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BASIS OF PRESENTATION" sheetId="7" state="visible" r:id="rId7"/>
    <sheet xmlns:r="http://schemas.openxmlformats.org/officeDocument/2006/relationships" name="2. NATURE OF ACTIVITIES AND SIG" sheetId="8" state="visible" r:id="rId8"/>
    <sheet xmlns:r="http://schemas.openxmlformats.org/officeDocument/2006/relationships" name="3. ACQUISITION" sheetId="9" state="visible" r:id="rId9"/>
    <sheet xmlns:r="http://schemas.openxmlformats.org/officeDocument/2006/relationships" name="4. DISCONTINUED OPERATIONS" sheetId="10" state="visible" r:id="rId10"/>
    <sheet xmlns:r="http://schemas.openxmlformats.org/officeDocument/2006/relationships" name="5. ACCOUNTS RECEIVABLE" sheetId="11" state="visible" r:id="rId11"/>
    <sheet xmlns:r="http://schemas.openxmlformats.org/officeDocument/2006/relationships" name="6. INVENTORY" sheetId="12" state="visible" r:id="rId12"/>
    <sheet xmlns:r="http://schemas.openxmlformats.org/officeDocument/2006/relationships" name="7. PROPERTY AND EQUIPMENT" sheetId="13" state="visible" r:id="rId13"/>
    <sheet xmlns:r="http://schemas.openxmlformats.org/officeDocument/2006/relationships" name="8. INVESTMENTS" sheetId="14" state="visible" r:id="rId14"/>
    <sheet xmlns:r="http://schemas.openxmlformats.org/officeDocument/2006/relationships" name="9. INTANGIBLE ASSETS" sheetId="15" state="visible" r:id="rId15"/>
    <sheet xmlns:r="http://schemas.openxmlformats.org/officeDocument/2006/relationships" name="10. ACCOUNTS PAYABLE AND ACCRUE" sheetId="16" state="visible" r:id="rId16"/>
    <sheet xmlns:r="http://schemas.openxmlformats.org/officeDocument/2006/relationships" name="11. ACCRUED INTEREST" sheetId="17" state="visible" r:id="rId17"/>
    <sheet xmlns:r="http://schemas.openxmlformats.org/officeDocument/2006/relationships" name="12. REVOLVING CREDIT FACILITIES" sheetId="18" state="visible" r:id="rId18"/>
    <sheet xmlns:r="http://schemas.openxmlformats.org/officeDocument/2006/relationships" name="13. NOTES PAYABLE AND NOTES PAY" sheetId="19" state="visible" r:id="rId19"/>
    <sheet xmlns:r="http://schemas.openxmlformats.org/officeDocument/2006/relationships" name="14. RELATED PARTY TRANSACTIONS" sheetId="20" state="visible" r:id="rId20"/>
    <sheet xmlns:r="http://schemas.openxmlformats.org/officeDocument/2006/relationships" name="15. COMMITMENTS AND CONTINGENT " sheetId="21" state="visible" r:id="rId21"/>
    <sheet xmlns:r="http://schemas.openxmlformats.org/officeDocument/2006/relationships" name="16. EQUITY" sheetId="22" state="visible" r:id="rId22"/>
    <sheet xmlns:r="http://schemas.openxmlformats.org/officeDocument/2006/relationships" name="Accounting Policies, by Policy " sheetId="23" state="visible" r:id="rId23"/>
    <sheet xmlns:r="http://schemas.openxmlformats.org/officeDocument/2006/relationships" name="2. NATURE OF ACTIVITIES AND S24" sheetId="24" state="visible" r:id="rId24"/>
    <sheet xmlns:r="http://schemas.openxmlformats.org/officeDocument/2006/relationships" name="4. DISCONTINUED OPERATIONS (Tab" sheetId="25" state="visible" r:id="rId25"/>
    <sheet xmlns:r="http://schemas.openxmlformats.org/officeDocument/2006/relationships" name="5. ACCOUNTS RECEIVABLE (Tables)" sheetId="26" state="visible" r:id="rId26"/>
    <sheet xmlns:r="http://schemas.openxmlformats.org/officeDocument/2006/relationships" name="6. INVENTORY (Tables)" sheetId="27" state="visible" r:id="rId27"/>
    <sheet xmlns:r="http://schemas.openxmlformats.org/officeDocument/2006/relationships" name="7. PROPERTY AND EQUIPMENT (Tabl" sheetId="28" state="visible" r:id="rId28"/>
    <sheet xmlns:r="http://schemas.openxmlformats.org/officeDocument/2006/relationships" name="9. INTANGIBLE ASSETS (Tables)" sheetId="29" state="visible" r:id="rId29"/>
    <sheet xmlns:r="http://schemas.openxmlformats.org/officeDocument/2006/relationships" name="10. ACCOUNTS PAYABLE AND ACCR30" sheetId="30" state="visible" r:id="rId30"/>
    <sheet xmlns:r="http://schemas.openxmlformats.org/officeDocument/2006/relationships" name="12. REVOLVING CREDIT FACILITI31" sheetId="31" state="visible" r:id="rId31"/>
    <sheet xmlns:r="http://schemas.openxmlformats.org/officeDocument/2006/relationships" name="13. NOTES PAYABLE AND NOTES P32" sheetId="32" state="visible" r:id="rId32"/>
    <sheet xmlns:r="http://schemas.openxmlformats.org/officeDocument/2006/relationships" name="16. EQUITY (Tables)" sheetId="33" state="visible" r:id="rId33"/>
    <sheet xmlns:r="http://schemas.openxmlformats.org/officeDocument/2006/relationships" name="1. BASIS OF PRESENTATION (Detai" sheetId="34" state="visible" r:id="rId34"/>
    <sheet xmlns:r="http://schemas.openxmlformats.org/officeDocument/2006/relationships" name="2. NATURE OF ACTIVITIES AND S35" sheetId="35" state="visible" r:id="rId35"/>
    <sheet xmlns:r="http://schemas.openxmlformats.org/officeDocument/2006/relationships" name="2. NATURE OF ACTIVITIES AND S36" sheetId="36" state="visible" r:id="rId36"/>
    <sheet xmlns:r="http://schemas.openxmlformats.org/officeDocument/2006/relationships" name="3. ACQUISITION (Details)" sheetId="37" state="visible" r:id="rId37"/>
    <sheet xmlns:r="http://schemas.openxmlformats.org/officeDocument/2006/relationships" name="4. DISCONTINUED OPERATIONS (Det" sheetId="38" state="visible" r:id="rId38"/>
    <sheet xmlns:r="http://schemas.openxmlformats.org/officeDocument/2006/relationships" name="4.  DISCONTINUED OPERATIONS (De" sheetId="39" state="visible" r:id="rId39"/>
    <sheet xmlns:r="http://schemas.openxmlformats.org/officeDocument/2006/relationships" name="4.  DISCONTINUED OPERATIONS (40" sheetId="40" state="visible" r:id="rId40"/>
    <sheet xmlns:r="http://schemas.openxmlformats.org/officeDocument/2006/relationships" name="4.  DISCONTINUED OPERATIONS (41" sheetId="41" state="visible" r:id="rId41"/>
    <sheet xmlns:r="http://schemas.openxmlformats.org/officeDocument/2006/relationships" name="4.  DISCONTINUED OPERATIONS (42" sheetId="42" state="visible" r:id="rId42"/>
    <sheet xmlns:r="http://schemas.openxmlformats.org/officeDocument/2006/relationships" name="5. ACCOUNTS RECEIVABLE (Details" sheetId="43" state="visible" r:id="rId43"/>
    <sheet xmlns:r="http://schemas.openxmlformats.org/officeDocument/2006/relationships" name="6. INVENTORY (Details) - Schedu" sheetId="44" state="visible" r:id="rId44"/>
    <sheet xmlns:r="http://schemas.openxmlformats.org/officeDocument/2006/relationships" name="7. PROPERTY AND EQUIPMENT (Deta" sheetId="45" state="visible" r:id="rId45"/>
    <sheet xmlns:r="http://schemas.openxmlformats.org/officeDocument/2006/relationships" name="7. PROPERTY AND EQUIPMENT (De46" sheetId="46" state="visible" r:id="rId46"/>
    <sheet xmlns:r="http://schemas.openxmlformats.org/officeDocument/2006/relationships" name="8. INVESTMENTS (Details)" sheetId="47" state="visible" r:id="rId47"/>
    <sheet xmlns:r="http://schemas.openxmlformats.org/officeDocument/2006/relationships" name="9. INTANGIBLE ASSETS (Details)" sheetId="48" state="visible" r:id="rId48"/>
    <sheet xmlns:r="http://schemas.openxmlformats.org/officeDocument/2006/relationships" name="9. INTANGIBLE ASSETS (Details) " sheetId="49" state="visible" r:id="rId49"/>
    <sheet xmlns:r="http://schemas.openxmlformats.org/officeDocument/2006/relationships" name="10. ACCOUNTS PAYABLE AND ACCR50" sheetId="50" state="visible" r:id="rId50"/>
    <sheet xmlns:r="http://schemas.openxmlformats.org/officeDocument/2006/relationships" name="10. ACCOUNTS PAYABLE AND ACCR51" sheetId="51" state="visible" r:id="rId51"/>
    <sheet xmlns:r="http://schemas.openxmlformats.org/officeDocument/2006/relationships" name="11. ACCRUED INTEREST (Details)" sheetId="52" state="visible" r:id="rId52"/>
    <sheet xmlns:r="http://schemas.openxmlformats.org/officeDocument/2006/relationships" name="12. REVOLVING CREDIT FACILITI53" sheetId="53" state="visible" r:id="rId53"/>
    <sheet xmlns:r="http://schemas.openxmlformats.org/officeDocument/2006/relationships" name="12. REVOLVING CREDIT FACILITI54" sheetId="54" state="visible" r:id="rId54"/>
    <sheet xmlns:r="http://schemas.openxmlformats.org/officeDocument/2006/relationships" name="13. NOTES PAYABLE AND NOTES P55" sheetId="55" state="visible" r:id="rId55"/>
    <sheet xmlns:r="http://schemas.openxmlformats.org/officeDocument/2006/relationships" name="13. NOTES PAYABLE AND NOTES P56" sheetId="56" state="visible" r:id="rId56"/>
    <sheet xmlns:r="http://schemas.openxmlformats.org/officeDocument/2006/relationships" name="13. NOTES PAYABLE AND NOTES P57" sheetId="57" state="visible" r:id="rId57"/>
    <sheet xmlns:r="http://schemas.openxmlformats.org/officeDocument/2006/relationships" name="13. NOTES PAYABLE AND NOTES P58" sheetId="58" state="visible" r:id="rId58"/>
    <sheet xmlns:r="http://schemas.openxmlformats.org/officeDocument/2006/relationships" name="13. NOTES PAYABLE AND NOTES P59" sheetId="59" state="visible" r:id="rId59"/>
    <sheet xmlns:r="http://schemas.openxmlformats.org/officeDocument/2006/relationships" name="14. RELATED PARTY TRANSACTIONS " sheetId="60" state="visible" r:id="rId60"/>
    <sheet xmlns:r="http://schemas.openxmlformats.org/officeDocument/2006/relationships" name="15. COMMITMENTS AND CONTINGEN61" sheetId="61" state="visible" r:id="rId61"/>
    <sheet xmlns:r="http://schemas.openxmlformats.org/officeDocument/2006/relationships" name="16. EQUITY (Details)" sheetId="62" state="visible" r:id="rId62"/>
    <sheet xmlns:r="http://schemas.openxmlformats.org/officeDocument/2006/relationships" name="16. EQUITY (Details) - Schedule" sheetId="63" state="visible" r:id="rId63"/>
    <sheet xmlns:r="http://schemas.openxmlformats.org/officeDocument/2006/relationships" name="16. EQUITY (Details) - Schedu64" sheetId="64" state="visible" r:id="rId64"/>
    <sheet xmlns:r="http://schemas.openxmlformats.org/officeDocument/2006/relationships" name="16. EQUITY (Details) - Schedu65" sheetId="65" state="visible" r:id="rId65"/>
    <sheet xmlns:r="http://schemas.openxmlformats.org/officeDocument/2006/relationships" name="16. EQUITY (Details) - Schedu66" sheetId="66" state="visible" r:id="rId66"/>
    <sheet xmlns:r="http://schemas.openxmlformats.org/officeDocument/2006/relationships" name="16. EQUITY (Details) - Fair Val" sheetId="67" state="visible" r:id="rId67"/>
    <sheet xmlns:r="http://schemas.openxmlformats.org/officeDocument/2006/relationships" name="16. EQUITY (Details) - Schedu68" sheetId="68" state="visible" r:id="rId68"/>
  </sheets>
  <definedNames/>
  <calcPr calcId="124519" fullCalcOnLoad="1"/>
</workbook>
</file>

<file path=xl/sharedStrings.xml><?xml version="1.0" encoding="utf-8"?>
<sst xmlns="http://schemas.openxmlformats.org/spreadsheetml/2006/main" uniqueCount="769">
  <si>
    <t>Document And Entity Information - shares</t>
  </si>
  <si>
    <t>9 Months Ended</t>
  </si>
  <si>
    <t>Sep. 30, 2017</t>
  </si>
  <si>
    <t>Nov. 09, 2017</t>
  </si>
  <si>
    <t>Document and Entity Information [Abstract]</t>
  </si>
  <si>
    <t>Entity Registrant Name</t>
  </si>
  <si>
    <t>Innovative Food Holding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Consolidated Balance Sheets - USD ($)</t>
  </si>
  <si>
    <t>Dec. 31, 2016</t>
  </si>
  <si>
    <t>Current assets</t>
  </si>
  <si>
    <t>Cash and cash equivalents</t>
  </si>
  <si>
    <t>Accounts receivable, net</t>
  </si>
  <si>
    <t>Inventory</t>
  </si>
  <si>
    <t>Other current assets</t>
  </si>
  <si>
    <t>Due from related parties</t>
  </si>
  <si>
    <t>Total current assets</t>
  </si>
  <si>
    <t>Property and equipment, net</t>
  </si>
  <si>
    <t>Investment</t>
  </si>
  <si>
    <t>Intangible assets, net</t>
  </si>
  <si>
    <t>Total assets</t>
  </si>
  <si>
    <t>Current liabilities</t>
  </si>
  <si>
    <t>Accounts payable and accrued liabilities</t>
  </si>
  <si>
    <t>Accrued liabilities - related parties</t>
  </si>
  <si>
    <t>Accrued interest</t>
  </si>
  <si>
    <t>Notes payable - related party, current portion</t>
  </si>
  <si>
    <t>Notes payable - current portion, net of discount</t>
  </si>
  <si>
    <t>Contingent liability - current portion</t>
  </si>
  <si>
    <t>Total current liabilities</t>
  </si>
  <si>
    <t>Contingent liability - long term</t>
  </si>
  <si>
    <t>Other long-term liabilities</t>
  </si>
  <si>
    <t>Note payable - long term portion, net of discount</t>
  </si>
  <si>
    <t>Total liabilities</t>
  </si>
  <si>
    <t>Stockholders’ equity</t>
  </si>
  <si>
    <t>Common stock: $0.0001 par value; 500,000,000 shares authorized; 35,086,659 and 25,301,816 shares issued, and 32,595,547 and 24,568,157 shares outstanding at September 30, 2017 and December 31, 2016, respectively</t>
  </si>
  <si>
    <t>Additional paid-in capital</t>
  </si>
  <si>
    <t>Treasury stock: 2,276,703 and 519,254 shares outstanding at September 30, 2017 and December 31, 2016, respectively</t>
  </si>
  <si>
    <t>Accumulated deficit</t>
  </si>
  <si>
    <t>Total stockholders’ equity</t>
  </si>
  <si>
    <t>Total liabilities and stockholders’ equity</t>
  </si>
  <si>
    <t>Consolidated Balance Sheets (Parentheticals) - $ / shares</t>
  </si>
  <si>
    <t>Common stock, par value (in Dollars per share)</t>
  </si>
  <si>
    <t>Common stock, shares authorized</t>
  </si>
  <si>
    <t>Common stock, shares outstanding</t>
  </si>
  <si>
    <t>Common stock, shares issued</t>
  </si>
  <si>
    <t>Treasury stock, shares</t>
  </si>
  <si>
    <t>Condensed Consolidated Statements of Operations (unaudited) - USD ($)</t>
  </si>
  <si>
    <t>3 Months Ended</t>
  </si>
  <si>
    <t>Sep. 30, 2016</t>
  </si>
  <si>
    <t>Revenue</t>
  </si>
  <si>
    <t>Cost of goods sold</t>
  </si>
  <si>
    <t>Gross margin</t>
  </si>
  <si>
    <t>Selling, general and administrative expenses</t>
  </si>
  <si>
    <t>Total operating expenses</t>
  </si>
  <si>
    <t>Operating income</t>
  </si>
  <si>
    <t>Other (income) expense:</t>
  </si>
  <si>
    <t>Interest expense, net</t>
  </si>
  <si>
    <t>Total other (income) expense</t>
  </si>
  <si>
    <t>Net income before taxes</t>
  </si>
  <si>
    <t>Income tax expense</t>
  </si>
  <si>
    <t>Net income from continuing operations</t>
  </si>
  <si>
    <t>Net income from discontinued operations</t>
  </si>
  <si>
    <t>Consolidated net income</t>
  </si>
  <si>
    <t>Net income per share from continuing operations - basic (in Dollars per share)</t>
  </si>
  <si>
    <t>Net income per share from discontinued operations - basic (in Dollars per share)</t>
  </si>
  <si>
    <t xml:space="preserve"> </t>
  </si>
  <si>
    <t>Net income per share from continuing operations - diluted (in Dollars per share)</t>
  </si>
  <si>
    <t>Net income per share from discontinued operations - diluted (in Dollars per share)</t>
  </si>
  <si>
    <t>Weighted average shares outstanding - basic (in Shares)</t>
  </si>
  <si>
    <t>Weighted average shares outstanding - diluted (in Shares)</t>
  </si>
  <si>
    <t>Condensed Consolidated Statements of Cash Flows (unaudited) - USD ($)</t>
  </si>
  <si>
    <t>12 Months Ended</t>
  </si>
  <si>
    <t>Cash flows from operating activities:</t>
  </si>
  <si>
    <t>Net income</t>
  </si>
  <si>
    <t>Gain on sale of discontinued operations</t>
  </si>
  <si>
    <t>Adjustments to reconcile net income to net cash provided by operating activities:</t>
  </si>
  <si>
    <t>Depreciation and amortization</t>
  </si>
  <si>
    <t>Stock based compensation</t>
  </si>
  <si>
    <t>Stock based compensation for TFD employees</t>
  </si>
  <si>
    <t>Amortization of discount on notes payable</t>
  </si>
  <si>
    <t>Allowance for doubtful accounts</t>
  </si>
  <si>
    <t>Changes in assets and liabilities:</t>
  </si>
  <si>
    <t>Deferred revenue</t>
  </si>
  <si>
    <t>Inventory and other current assets, net</t>
  </si>
  <si>
    <t>Accounts payable and accrued expenses - related party</t>
  </si>
  <si>
    <t>Accrued liabilities - related party</t>
  </si>
  <si>
    <t>Due from related party</t>
  </si>
  <si>
    <t>Contingent liability</t>
  </si>
  <si>
    <t>Net cash provided by operating activities</t>
  </si>
  <si>
    <t>Cash flows from investing activities:</t>
  </si>
  <si>
    <t>Cash decrease due to sale of discontinued operations</t>
  </si>
  <si>
    <t>Acquisition of property and equipment</t>
  </si>
  <si>
    <t>Cash paid in the acquisition of Oasis</t>
  </si>
  <si>
    <t>Net cash (used in) investing activities</t>
  </si>
  <si>
    <t>Cash flows from financing activities:</t>
  </si>
  <si>
    <t>Common stock sold for exercise of warrants</t>
  </si>
  <si>
    <t>Payments made on revolving credit facilities</t>
  </si>
  <si>
    <t>Purchase of stock options from officers, directors, and employees</t>
  </si>
  <si>
    <t>Cash received from exercise of stock options</t>
  </si>
  <si>
    <t>Purchase of treasury stock</t>
  </si>
  <si>
    <t>Borrowings on revolving credit facilities</t>
  </si>
  <si>
    <t>Principal payments on debt</t>
  </si>
  <si>
    <t>Principal payments capital leases</t>
  </si>
  <si>
    <t>Net cash (used in) financing activities</t>
  </si>
  <si>
    <t>Increase in cash and cash equivalents</t>
  </si>
  <si>
    <t>Cash and cash equivalents at beginning of period</t>
  </si>
  <si>
    <t>Cash and cash equivalents at end of period</t>
  </si>
  <si>
    <t>Cash paid during the period for:</t>
  </si>
  <si>
    <t>Interest</t>
  </si>
  <si>
    <t>Taxes</t>
  </si>
  <si>
    <t>Common stock issued for conversion of note payable by related party</t>
  </si>
  <si>
    <t>Equipment acquired under capital lease</t>
  </si>
  <si>
    <t>Fair value of 25,000 shares of common stock issued to a service provider, previously accrued</t>
  </si>
  <si>
    <t>Condensed Consolidated Statements of Cash Flows (unaudited) (Parentheticals)</t>
  </si>
  <si>
    <t>Sep. 30, 2016shares</t>
  </si>
  <si>
    <t>Common stock issued to a service provider</t>
  </si>
  <si>
    <t>1. BASIS OF PRESENTATION</t>
  </si>
  <si>
    <t>Disclosure Text Block [Abstract]</t>
  </si>
  <si>
    <t>Organization, Consolidation and Presentation of Financial Statements Disclosure [Text Block]</t>
  </si>
  <si>
    <t>1. BASIS OF PRESENTATION Basis of Presentation The accompanying unaudited interim condensed consolidated financial statements of Innovative Food Holdings, Inc., and its wholly owned subsidiaries, some of which are non-operating, Artisan Specialty Foods, Inc. (“Artisan”), Food Innovations, Inc. (“Food Innovations” or “FII”), Food New Media Group, Inc. (“FNM”), Oasis Sales Corp. (“Oasis”), Organic Food Brokers, Inc. (“OFB”), Gourmet Food Service Group, Inc. (“GFG”), Gourmet Foodservice Warehouse, Inc., Gourmeting Inc., The Haley Group, Inc. (“Haley”), 4 The Gourmet, Inc. (d/b/a For The Gourmet, Inc.), (“Gourmet” and collectively with IVFH and the other subsidiaries, the “Company” or “IVFH”) The accompanying unaudited interim condensed consolidated financial statements have been prepared by the Company, in accordance with generally accepted accounting principles pursuant to Regulation S-X of the Securities and Exchange Commission and with the instructions to Form 10-Q. Certain information and footnote disclosures normally included in audited consolidated financial statements prepared in accordance with generally accepted accounting principles have been condensed or omitted. Accordingly, these interim financial statements should be read in conjunction with the Company’s audited financial statements and related notes as contained in Form 10-K for the year ended December 31, 2016. In the opinion of management, the interim unaudited condensed consolidated financial statements reflect all adjustments, including normal recurring adjustments, necessary for fair presentation of the interim periods presented. The results of the operations for the three and nine months ended September 30, 2017 are not necessarily indicative of the results of operations to be expected for the full year. Discontinued Operations On February 23, 2016, the Company consummated the sale of 90% of our ownership in The Fresh Diet (“FD”). As a result of the sale, the results of operations for all periods have been included in “Net income from discontinued operations” in our condensed consolidated statements of operations for the nine months ended September 30, 2016.</t>
  </si>
  <si>
    <t>2. NATURE OF ACTIVITIES AND SIGNIFICANT ACCOUNTING POLICIES</t>
  </si>
  <si>
    <t>Accounting Policies [Abstract]</t>
  </si>
  <si>
    <t>Significant Accounting Policies [Text Block]</t>
  </si>
  <si>
    <t>2. NATURE OF ACTIVITIES AND SIGNIFICANT ACCOUNTING POLICIES Business Activity Our business is currently conducted by our wholly-owned subsidiaries, Artisan, Food Innovations, FNM, OFB, GFG, Gourmet Foodservice Warehouse, Inc., Gourmeting, Inc., Haley, Oasis, and Gourmet (collectively with IVFH and its other subsidiaries, the “Company” or “IVFH”). Overall, our business activities are focused around the distribution or the enabling of distribution of high quality, unique specialty food and food related products ranging from specialty foodservice products to Consumer Packaged Goods (“CPG”) products through a variety of sales channels. Since its incorporation, the Company primarily through FII’s relationship with US Foods, Inc. (“U.S. Foods” or “USF”), has been in the business of providing premium restaurants and other foodservice establishme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e-commerce consumers, through its own website at www.forethegourmet.com and through www.amazon.com, with unique specialty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Artisan is a supplier of over 1,500 niche gourmet products to over 500 customers in the Greater Chicago area. Haley is a dedicated foodservice consulting and advisory firm that works closely with companies to access private label and manufacturers’ label food service opportunities with the intent of helping them launch and commercialize new products in the foodservice industry. OFB and Oasis are outsourced national sales and brand management teams for emerging organic and specialty food CPG companies of a variety of sizes and business stages, and provide emerging CPG specialty food brands distribution and shelf placement access in key major metro markets in the retail food industry. FNM provides value-added, synergistic, seed and early stage capital to food related businesses including foodtech, foodservice products, and CPG companies. Through its temperature controlled warehouse, Gourmet Foodservice Warehouse fulfills specialty food product orders for the Company’s wholesale and direct to consumer customers. Use of Estimates 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 Principles of Consolidation The accompanying condensed consolidated financial statements include the accounts of Innovative Food Holdings, Inc., and its wholly owned operating subsidiaries, Artisan, Food Innovations, FNM, OFB, Oasis, GFG, Gourmet Foodservice Warehouse, Inc., Gourmeting, Inc., Haley, and Gourmet. All accounts of FD have been included under discontinued operations. All material intercompany transactions have been eliminated upon consolidation of these entities.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September 30, 2017 and December 31, 2016, trade receivables from the Company’s largest customer amounted to 49% and 44%, respectively, of total trade receivables.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Cost of goods sold We have included in cost of goods sold all costs which are directly related to the generation of revenue. These costs include primarily the cost of food and raw materials, packing and handling, shipping, and delivery costs. Basic and Diluted Earnings Per Share Basic net income (loss) per share is based on the weighted average number of shares outstanding during the period, while fully-diluted net income (los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Dilutive shares at September 30, 2017: Convertible notes and interest At September 30, 2017, the Company had outstanding convertible notes payable in the aggregate principal amount of $20,000 convertible at the rate of $0.25 per share with accrued interest of $15,764. Warrants At September 30, 2017, the Company had outstanding warrants for holders to purchase the following additional shares: 700,000 shares at a price of $0.01 per share. Stock Options The following table summarizes the options outstanding and the related prices for the options to purchase shares of the Company’s common stock issued by the Company:
Weighted
Average
Remaining
Exercise
Number
Contractual
Price
of Options
Life (years)
$
0.35
470,000
0.31
$
0.57
225,000
0.25
$
1.31
200,000
0.69
$
1.42
100,000
0.72
$
1.43
50,000
1.25
$
1.46
100,000
0.75
$
1.60
310,000
0.25
$
1.70
75,000
0.54
$
1.90
190,000
1.60
$
2.00
50,000
0.54
$
2.40
20,000
0.67
$
2.50
37,500
0.54
$
3.40
30,000
0.67
$
3.50
37,500
0.54
1,895,000
0.57 RSUs During the nine months ended September 30, 2017, the Company cancelled all outstanding restricted stock units (“RSUs”) and replaced them with common stock or restricted stock awards; see note 16. At September 30, 2017, there are no RSUs outstanding. We recognized stock-based compensation expense for RSUs in a straight-line manner over the vesting period of the grant. This resulted in stock-based compensation expense of $0 and $658,709 related to recognition of RSUs during the nine months ended September 30, 2017 and 2016, respectively. Restricted Stock Awards During the nine months ended September 30, 2017, the Company cancelled unvested RSUs representing 1,370,000 shares of common stock and replaced them with restricted stock awards also representing 1,370,000 shares of common stock. The restricted stock awards will vest over the same vesting period and under the same terms as the RSUs they replaced. Restricted stock awards representing 1,070,000 shares have stock are vested at September 30, 2017; there are a total of 300,000 unvested restricted stock awards remaining.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During the nine months ended September 30, 2017, the Company recognized expense of $240,208 for the vesting of restricted stock awards, the same amount of expense that would have been recognized had the RSUs not been replaced by the restricted stock awards. As the restricted stock awards were not in place during the nine months ended September 30, 2016, there was no such cost during that period. Dilutive shares at September 30, 2016: Convertible notes and interest At September 30, 2016, the Company had outstanding convertible notes payable in the aggregate principal amount of $812,215 with accrued interest of $623,771 convertible at the rate of $0.25 per share into an aggregate of 5,743,994 shares of common stock. Warrants At September 30, 2016, the Company had outstanding warrants for holders to purchase the following additional shares: 2,294,491 shares at a price of $0.575 per share; 448,010 shares at a price of $0.55 per share; 94,783 shares at a price of $0.25 per share; and 700,000 shares at a price of $0.01 per share. Stock options The following table summarizes the options outstanding and the related prices for the options to purchase shares of the Company’s common stock issued by the Company:
Weighted
Average
Remaining
Exercise
Number of
Contractual
Prices
Options
Life (years)
$
0.350
1,170,000
1.17
$
0.380
92,500
0.50
$
0.400
275,000
0.51
$
0.450
92,500
0.50
$
0.474
92,500
0.50
$
0.480
92,500
0.50
$
0.570
225,000
1.51
$
1.310
75,000
2.17
$
1.440
15,000
0.34
$
1.460
100,000
2.00
$
1.600
310,000
1.51
$
1.900
15,000
1.34
$
2.000
500,000
0.67
$
2.400
20,000
1.92
$
3.400
30,000
1.92
3,105,000
1.07 RSUs At September 30, 2016, the Company had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members of the board of directors of the Company (“Board RSUs”); certain RSUs were issued to the executive officers of the Company (“Executive RSUs”); certain RSUs were issued to employees of the Company (“Employee RSUs”); and certain RSUs were issued to employees of The Fresh Diet (“FD RSUs”). In August 2016, 95,000 Board RSUs were exercised. At September 30, 2016, the following Board RSUs were outstanding: a total of 545,000 RSUs were vested, and 270,000 RSUs will vest on July 1, 2017. At September 30, 2016, the following Executive RSUs were outstanding: a total of 1,137,072 RSUs were vested; 600,000 RSUs will vest on December 31, 2016; and 800,000 RSUs will vest on July 1, 2017. An additional 125,000 RSUs will vest contingent upon the attainment of a stock price of $2.00 per share for 20 straight trading days, and an additional 175,000 RSUs will vest contingent upon the attainment of a stock price of $3.00 per share for 20 straight trading days. The Company estimated that the stock-price goals of the Company’s stock price closing above $2.00 per share for 20 straight days have a 90% likelihood of achievement, and these RSUs were valued at 90% of their face value; the Company also estimated that the likelihood of the Company’s stock closing above $3.00 per share for 20 straight days is 70%, and these RSUs were valued at 70% of their face value. At September 30, 2016, the following FD RSUs were outstanding: A total of 300,000 RSUs were vested; 300,000 RSUs will vest on December 31, 2016; and 400,000 RSUs will vest on July 1, 2017. At September 30, 2016, a total of 251,174 Employee RSUs were outstanding, all of which were vested. We recognized stock-based compensation expense for RSUs in a straight-line manner over the vesting period of the grant. This resulted in stock-based compensation expense (continuing operations) of $190,692 related to recognition of RSUs during the three months ended September 30, 2016 and $658,709 related to recognition of RSUs during the nine months ended September 30, 2016. Significant Recent Accounting Pronouncements In May 2017, the FASB issued ASU No. 2017-09, Stock Compensation - Scope of Modification Accounting, which provides guidance on which changes to the terms or conditions of a share-based payment award require an entity to apply modification accounting. The ASU requires that an entity should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omes effective for the Company on January 1, 2018, and should be applied prospectively to an award modified on or after the adoption date. Early adoption is permitted, including adoption in any interim period. The Company is currently assessing the impact that this standard will have on any awards that are modified once this standard is adopted.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In May 2014, the FASB issued ASU 2014-09, Revenue from Contracts with Customers (Topic 606) Management does not believe that any other recently issued but not yet effective accounting standards, if currently adopted, would have a material effect on the accompanying condensed consolidated financial statements.</t>
  </si>
  <si>
    <t>3. ACQUISITION</t>
  </si>
  <si>
    <t>Business Combinations [Abstract]</t>
  </si>
  <si>
    <t>Business Combination Disclosure [Text Block]</t>
  </si>
  <si>
    <t>3. ACQUISITION Pursuant to the Oasis Asset Purchase Agreement, effective January 1, 2017, the Company, through its wholly-owned subsidiary Oasis Sales Corp., purchased certain assets of Oasis Sales and Marketing, L.L.C., a California limited liability company. The purchase price consisted of $300,000 cash; a two-year promissory note in the amount of $100,000, and a structured equity instrument (the “SEI”) in the amount of $200,000. In addition, the Company is contingently liable for certain performance-based payments over the twenty-four months following the acquisition date up to a maximum of $400,000 (“Earnout Payments”). The SEI is recorded as Other Long Term Liabilities on the Company’s balance sheet at September 30, 2017. The SEI can be paid in cash or shares of the Company’s stock at the Company’s option, at any time, or is automatically payable via the issuance of 200,000 shares of the Company’s stock if the Company’s shares close above $1.00 for ten consecutive days. The Company believes it is likely that the Earnout Payments will be made, and accordingly has recorded the entire amount of $400,000 as a contingent liability on its balance sheet at September 30, 2017. The amount of $800,000 was allocated to customer lists, an intangible asset with a useful life of 60 months; and the amount of $200,000 was allocated to a non-compete agreement, an intangible asset with a useful life of 48 months. A total of $52,500 and $157,500 was amortized to operations during the three and nine months ended September 30, 2017, respectively. The Company has presented preliminary estimates of the fair value of the intangible assets acquired. The Company is in the process of finalizing its review and evaluation of the related valuation assumptions supporting its fair value estimates of acquired intangible assets; therefore, the estimates used herein are subject to change. This may result in adjustments to the values presented.</t>
  </si>
  <si>
    <t>4. DISCONTINUED OPERATIONS</t>
  </si>
  <si>
    <t>Discontinued Operations and Disposal Groups [Abstract]</t>
  </si>
  <si>
    <t>Disposal Groups, Including Discontinued Operations, Disclosure [Text Block]</t>
  </si>
  <si>
    <t xml:space="preserve">4. DISCONTINUED OPERATIONS Effective February 23, 2016, the Company closed a transaction to sell 90% of our ownership in The Fresh Diet, Inc. (“FD”) to New Fresh Co., LLC, a Florida limited liability company controlled by the former founder of FD. The consideration to Innovative Food Holdings consisted primarily of a restructuring of our loans, which includes the ability to convert to additional amounts of FD under certain circumstances. Aside from any payments related to liabilities previously accrued by the Company, there were no other cash outflows related to the discontinued operations. During the twelve months ended December 31, 2016, the Company accrued the amount of $850,000 representing the amount due based on an agreement signed in 2017. The agreement involved the purchase of rights to 1,450,000 RSUs and the purchase of 642,688 shares of the Company’s common stock. During the three and nine months ended September 30, 2017, the Company paid cash for liabilities related to discontinued operations in the amount of $96,231 and $1,460,122, respectively. The Company also retired 642,688 shares of the Company stock to treasury.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February 9, 2016. Additionally, the discontinued operations are comprised of the entirety of FD, excluding corporate services expenses. Lastly, for comparability purposes certain prior period line items relating to the assets held for sale have been reclassified and presented as discontinued operations for all periods presented in the accompanying condensed consolidated statements of operations. The following information presents the major classes of line items constituting the after-tax income from discontinued operations in the condensed consolidated statements of operations:
For the Nine Months Ended
September 30,
2016
Revenue
$
2,389,950
Cost of goods sold
1,764,834
Gross margin
625,116
Selling, general and administrative expenses
3,368,213
Total operating expenses
3,368,213
Operating loss
(2,743,097
)
Other (income) expense:
Gain on sale of discontinued operations
(7,201,196
)
Interest expense, net
10,820
Total other (income) expense
(7,190,376
)
Income from discontinued operations, net of tax
$
4,447,279 The following information presents the major classes of line items constituting significant operating and investing cash flow activities in the consolidated statements of cash flows relating to discontinued operations:
For the Nine Months Ended September 30,
2016
Cash Flow: Major line items
Depreciation and Amortization
107,009
Non-cash compensation
1,028,908
Purchase of equipment
(6,296
)
Cash from revolving credit facilities
685,959
Payments made on revolving credit facilities
(641,831
)
Principal payments made on notes payable
(7,074
)
Principal payments made on capital leases
(8,094
) The components of the gain on sale and income from discontinued operations are as follows:
February 22, 2016
Receivable due from buyer, net of reserve of $8,700,000
$
-
Net proceeds from sale of assets and liabilities
-
Assets sold
(6,225,073
)
Liabilities sold
13,426,269
Net liabilities sold
7,201,196
Gain on sale
7,201,196
Loss from discontinued operations before income tax
(2,753,917
)
Income tax expense
-
Income from discontinued operations
$
4,447,279 </t>
  </si>
  <si>
    <t>5. ACCOUNTS RECEIVABLE</t>
  </si>
  <si>
    <t>Receivables [Abstract]</t>
  </si>
  <si>
    <t>Loans, Notes, Trade and Other Receivables Disclosure [Text Block]</t>
  </si>
  <si>
    <t xml:space="preserve">5. ACCOUNTS RECEIVABLE At September 30, 2017 and December 31, 2016, accounts receivable consists of:
September 30, 2017
December 31, 2016
Accounts receivable from customers
$
2,422,540
$
1,546,518
Allowance for doubtful accounts
(5,436
)
(8,123
)
Accounts receivable, net
$
2,417,104
$
1,538,395 </t>
  </si>
  <si>
    <t>6. INVENTORY</t>
  </si>
  <si>
    <t>Inventory Disclosure [Abstract]</t>
  </si>
  <si>
    <t>Inventory Disclosure [Text Block]</t>
  </si>
  <si>
    <t xml:space="preserve">6. INVENTORY Inventory consists primarily of specialty food products. At September 30, 2017 and December 31, 2016, inventory consisted of the following:
September 30, 2017
December 31, 2016
Finished Goods Inventory
$
983,733
$
815,033 </t>
  </si>
  <si>
    <t>7. PROPERTY AND EQUIPMENT</t>
  </si>
  <si>
    <t>Property, Plant and Equipment [Abstract]</t>
  </si>
  <si>
    <t>Property, Plant and Equipment Disclosure [Text Block]</t>
  </si>
  <si>
    <t xml:space="preserve">7. PROPERTY AND EQUIPMENT The Company owns a building and property located at 28411 Race Track Road, Bonita Springs, Florida 34135. The property consists of approximately 1.1 acres of land and approximately 10,000 square feet of combined office and warehouse space, and was purchased as part of a bank short sale. The Company moved its operations to these premises on July 15, 2013. The purchase price of the property was $792,758. On May 14, 2015, the Company purchased a building and property located at 2528 S. 27th Avenue, Broadview, Illinois 60155. The property consists of approximately 1.33 acres of land and approximately 28,711 square feet of combined office and warehouse space. The purchase price of $914,350 was initially financed primarily by a draw-down of $900,000 on the Company’s credit facility with Fifth Third Bank. On May 29, 2015, a permanent financing facility was provided by Fifth Third Bank in the form of a loan in the amount of $980,000. $900,000 of this amount was used to pay the balance of the credit facility; the additional $80,000 was used for refrigeration and other improvements at the property. The interest on the loan is at the LIBOR rate plus 3.0%. The building is used for office and warehouse space for the Company’s Artisan subsidiary. During the twelve months ended December 31, 2015, the Company paid a total of $474,301 for various building improvements, furniture, fixtures, and equipment related to this property. Depreciation on the building and the related improvements, furniture, fixtures, and equipment began when Artisan occupied the facility in October, 2015. A summary of property and equipment at September 30, 2017 and December 31, 2016, was as follows:
September 30, 2017
December 31, 2016
Land
$
385,523
$
385,523
Building
1,326,165
1,326,165
Computer and Office Equipment
497,191
466,177
Warehouse Equipment
226,953
226,953
Furniture, Fixtures
464,502
454,743
Vehicles
40,064
40,064
Total before accumulated depreciation
2,940,398
2,899,625
Less: accumulated depreciation
(952,343
)
(831,515
)
Total
$
1,988,055
$
2,068,110 Depreciation and amortization expense for property and equipment amounted to $41,700 and $37,807 for the three months ended September 30, 2017 and 2016, respectively. Depreciation and amortization expense for property and equipment amounted to $120,832 and $120,017 for the nine months ended September 30, 2017 and 2016, respectively. </t>
  </si>
  <si>
    <t>8. INVESTMENTS</t>
  </si>
  <si>
    <t>Investments Schedule [Abstract]</t>
  </si>
  <si>
    <t>Investment [Text Block]</t>
  </si>
  <si>
    <t>8. INVESTMENTS The Company has made investments in certain early stage food related companies which it expects can benefit from synergies with the Company’s various operating businesses. At September 30, 2017, the Company has investments in three food related companies in the aggregate amount of $201,525. The Company does not have significant influence over the operations of the companies it invests in.</t>
  </si>
  <si>
    <t>9. INTANGIBLE ASSETS</t>
  </si>
  <si>
    <t>Intangible Assets Disclosure [Text Block]</t>
  </si>
  <si>
    <t>9. INTANGIBLE ASSETS The Company acquired certain intangible assets pursuant to the acquisition of Artisan, Oasis (see note 3), and OFB, and the acquisition of certain assets of The Haley Group, LLC. The following is the net book value of these assets:
September 30, 2017
Accumulated
Gross
Amortization
Net
Trade Name
$
217,000
$
-
$
217,000
Non-Compete Agreement
444,000
(281,500
)
162,500
Customer Relationships
1,930,994
(1,042,261
)
888,733
Goodwill
151,000
-
151,000
Total
$
2,742,994
$
(1,323,761
)
$
1,419,233
December 31, 2016
Accumulated
Gross
Amortization
Net
Trade Name
$
217,000
$
-
$
217,000
Non-Compete Agreement
244,000
(244,000
)
-
Customer Relationships
1,130,994
(791,310
)
339,684
Goodwill
151,000
-
151,000
Total
$
1,742,994
$
(1,035,310
)
$
707,684 Total amortization expense charged to continuing operations for the three months ended September 30, 2017 and 2016 was $82,317 and $50,567, respectively. Total amortization expense charged to continuing operations for the nine months ended September 30, 2017 and 2016 was $288,451 and $182,201, respectively. The trade names are not considered finite-lived assets, and are not being amortized. The non-compete agreements are being amortized over a period of 48 months. The customer relationships acquired in the Artisan, Haley, Oasis, and OFB transactions are being amortized over periods of 60, 36, 60, and 60 months, respectively. 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a reporting unit is less than its carrying amount, including goodwill. To complete this review, management followed the steps in ASC 350-20-35-3C to evaluate the fair value of goodwill and considered all known events and circumstances that might trigger an impairment of goodwill. The analysis completed in 2016 determined that there was no impairment to goodwill assets.</t>
  </si>
  <si>
    <t>10. ACCOUNTS PAYABLE AND ACCRUED LIABILITIES</t>
  </si>
  <si>
    <t>Payables and Accruals [Abstract]</t>
  </si>
  <si>
    <t>Accounts Payable and Accrued Liabilities Disclosure [Text Block]</t>
  </si>
  <si>
    <t xml:space="preserve">10. ACCOUNTS PAYABLE AND ACCRUED LIABILITIES Accounts payable and accrued liabilities at September 30, 2017 and December 31, 2016 are as follows:
September 30, 2017
December 31, 2016
Trade payables
$
1,921,920
$
1,547,603
Accrued costs of discontinued operations
18,765
1,478,887
Accrued payroll and commissions
147,463
93,043
Total
$
2,088,148
$
3,119,533 At September 30, 2017 and December 31, 2016, accrued liabilities to related parties of $0 and $65,000, respectively, consisted of accrued bonus. </t>
  </si>
  <si>
    <t>11. ACCRUED INTEREST</t>
  </si>
  <si>
    <t>Other Liabilities and Financial Instruments Subject to Mandatory Redemption [Abstract]</t>
  </si>
  <si>
    <t>Other Liabilities Disclosure [Text Block]</t>
  </si>
  <si>
    <t xml:space="preserve">11. ACCRUED INTEREST At September 30, 2017, accrued interest on a note outstanding was $15,674. During the three and nine months ended September 30, 2017, the Company paid cash for interest in the aggregate amount of $17,480 and $59,432, respectively. At December 31, 2016, accrued interest was $626,873, convertible at the option of the note holders into the Company’s common stock a price of $0.25 per share, or a total of 2,507,492 shares. During the twelve months ended December 31, 2016, the Company paid cash for interest in the aggregate amount of $96,318. </t>
  </si>
  <si>
    <t>12. REVOLVING CREDIT FACILITIES</t>
  </si>
  <si>
    <t>Short-term Debt [Text Block]</t>
  </si>
  <si>
    <t xml:space="preserve">12. REVOLVING CREDIT FACILITIES
September 30, 2017
December 31, 2016
Line of credit facility with Fifth Third Bank in the original amount of $1,000,000 with an interest rate of LIBOR plus 3.25%. In August 2015, the amount of the credit facility was increased to $1,500,000 and the due date was extended to August 1, 2016. In August 2016, this credit facility was extended to August 1, 2017. On August 1, 2017 this credit facility was increased to $2,000,000 and the due date was extended to August 1, 2018. During the twelve months ended December 31, 2016, the Company made net borrowings in the amount of $120,000 from this facility, and transferred principal in the amount of $1,200,000 from this credit facility to a new term loan established with Fifth Third Bank. There was no activity on this credit facility during the nine months ended September 30, 2017.
$
-
$
-
Total
$
-
$
- </t>
  </si>
  <si>
    <t>13. NOTES PAYABLE AND NOTES PAYABLE TO RELATED PARTIES</t>
  </si>
  <si>
    <t>Debt Disclosure [Abstract]</t>
  </si>
  <si>
    <t>Debt Disclosure [Text Block]</t>
  </si>
  <si>
    <t xml:space="preserve">13. NOTES PAYABLE AND NOTES PAYABLE TO RELATED PARTIES
September 30, 2017
December 31, 2016
Term loan dated as of August 5, 2016 in the original amount of $1,200,000 payable to Fifth Third Bank. This loan is secured by the Company’s tangible and intangible personal property and bears interest at the rate of LIBOR plus 4.5%. Principal payments in the amount of $66,667 are due monthly along with accrued interest beginning September 5, 2016. The entire principal balance and all accrued interest is due on the maturity date of February 5, 2018. During the twelve months ended December 31, 2016, the Company transferred principal in the amount of $1,200,000 from the line of credit facility with Fifth Third Bank into this term loan. During the three months ended September 30, 2017, the Company made principal and interest payments on this loan in the amounts of $200,000 and $5,594, respectively. During the nine months ended September 30, 2017, the Company made principal and interest payments on this loan in the amounts of $600,000 and $24,187, respectively.
$
314,033
$
914,033
Secured mortgage note payable for the acquisition of land and building in Bonita Springs, Florida in the amount of $546,000. Principal payments of $4,550 and interest at the rate of Libor plus 3% are due monthly. The balance of the principal amount will be due February 28, 2018. During the three months ended September 30, 2017, the Company made payments of principal and interest on this note in the amounts of $13,650 and $3,288, respectively. During the nine months ended September 30, 2017, the Company made payments of principal and interest on this note in the amounts of $40,950 and $9,663, respectively.
295,750
336,700
Secured mortgage note payable for the acquisition of land and building in Broadview, Illinois in the amount of $980,000. Payments of $8,167 including principal and interest at the rate of LIBOR plus 2.75% are due monthly through April 2020, the remaining principal balance in the amount of $490,000 will be due May 29, 2020. During the three months ended September 30, 2017, the Company made payments of principal and interest on this note in the amounts of $24,500 and $7,845, respectively. During the nine months ended September 30, 2017, the Company made payments of principal and interest on this note in the amounts of $73,500 and $22,919, respectively.
751,333
824,833
A total of 16 convertible notes payable in the aggregate amount of $627,565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Effective May 13, 2014, the due date of these notes was extended from May 15, 2014 to December 31, 2015, and a discount to the notes in the aggregate amount of $712,565 was recorded to recognize the value of the beneficial conversion feature embedded in the extension of the term of the notes. In March 2015 the notes were further extended to January 1, 2016. On September 30, 2015, the notes in the amount of $627,565 were further extended to July 1, 2017, and a discount in the amount of $627,565 was recorded to recognize the value of the beneficial conversion featured embedded in the extension of the term of the notes. During the three and nine months ended September 30, 2017, $0 and $185,018, respectively, of this discount was charged to operations. During the three and nine months ended September 30, 2017, the Company accrued interest in the amount of $0 and $179,304, respectively, on these notes. During the three months ended June 30, 2017, holders of the Convertible Notes Payable converted principal in the amount of $627,565 and accrued interest in the amount of $528,242 into an aggregate of 1,155,807 shares of common stock, and accrued interest in the amount of $86,089 was forgiven. The amount of $86,809 is recorded as a decrease in interest expense during the three and six months ended June 30, 2017.
-
627,565
A convertible note payable in the amount of $20,000 The Note was due in January 2006 and the Company is currently accruing interest on this note at 1.9%. The principal is convertible into common stock of the Company at a conversion price of $0.25 per share. During the three and nine months ended September 30, 2017, the Company accrued interest in the amount of $93 and $279, respectively, on this note.
20,000
20,000
September 30, 2017
December 31, 2016
Unsecured note to Sam Klepfish for $164,650 which may not be prepaid without Mr. Klepfish’s consent, originally carrying an interest rate of 8% per annum and no due date. As of July 1, 2014, the interest rate was reduced to 1.9% and as of November 17, 2014 the interest rate was further reduced to 0%. During the three months ended December 31, 2015, interest in the amount of $54,150 was capitalized, and the aggregate principal amount of $164,650 was extended to July 1, 2017. This note and accrued interest are convertible into common stock of the Company at a conversion price of $0.25 per share. During the three months ended March 31, 2017, the entire principal balance of this note in the amount of $164,650 was converted into 658,600 shares of the Company’s common stock.
-
164,650
Unsecured promissory note in the amount of $100,000 dated January 1, 2017 bearing interest at the rate of 2.91% per annum issued in connection with the Oasis acquisition. Payments in the amount of $4,297 consisting of principal and interest are to be made monthly beginning February 15, 2017 for twenty-four months until paid in full. During the three and nine months ended September 30, 2017, the Company made principal payments on this note in the amount of $12,361 and $530, respectively; during the three and nine months ended September 30, 2017, the Company made interest payments on this note in the amount of rest payments on this note in the amounts of $32,496, and $1,880, respectively.
67,504
-
Capital lease obligations under a lease agreement for a forklift payable in thirty-six monthly installments of $274 including interest at the rate of 4.46%. During the three and nine months ended September 30, 2017, the Company made principal payments in the amount of $778 and $2,307, respectively. During the three and nine months ended September 30, 2017, the Company made interest payments on this lease obligation in the amounts of $45 and $159, respectively.
3,471
5,778
Capital lease obligations under a lease agreement for a forklift payable in thirty-six monthly installments of $579 including interest at the rate of 4.83%. During the three and nine months ended September 30, 2017, the Company made principal payments in the amounts of $1,558 and $4,617, respectively. During the three and nine months end September 30, 2017, the Company made interest payments on this lease obligation in the amounts of $178 and $591, respectively.
13,738
18,354
Total
$
1,465,829
$
2,911,913
Less: Discount
-
(185,020
)
Net
$
1,465,829
$
2,726,893
Current maturities, net of discount
$
547,183
$
1,589,082
Long-term portion, net of discount
918,646
1,137,811
Total
$
1,465,829
$
2,726,893
For the Three Months Ended September 30,
2017
2016
Discount on Notes Payable amortized to interest expense:
$
-
$
92,509
For the Nine Months Ended September 30,
2017
2016
Discount on Notes Payable amortized to interest expense:
$
185,018
$
277,527 At September 30, 2017 and December 31, 2016, the Company had unamortized discounts to notes payable in the aggregate amount of $0 and $185,020, respectively. Aggregate maturities of long-term notes payable as of September 30, 2017 are as follows: For the period ended September 30,
2018
$
547,183
2019
177,038
2020
609,933
2021
54,600
2022
54,600
Thereafter
22,475
Total
$
1,465,829 Beneficial Conversion Features The Company calculates the fair value of any beneficial conversion features embedded in its convertible notes via the Black-Scholes valuation method. The Company also calculates the fair value of any detachable warrants offered with its convertible notes via the Black-Scholes valuation method. The instruments were considered discounts to the notes, to the extent the aggregate value of the warrants and conversion features did not exceed the face value of the notes. These discounts were amortized to interest expense via the effective interest method over the term of the notes. </t>
  </si>
  <si>
    <t>14. RELATED PARTY TRANSACTIONS</t>
  </si>
  <si>
    <t>Related Party Transactions [Abstract]</t>
  </si>
  <si>
    <t>Related Party Transactions Disclosure [Text Block]</t>
  </si>
  <si>
    <t>14. RELATED PARTY TRANSACTIONS For the nine months ended September 30, 2017: The Company cancelled RSUs held by its Chief Executive Officer representing 1,382,540 shares of common stock, of which 700,000 were unvested and 682,540 were vested. In place of the 682,540 vested cancelled RSUs, the Company issued a net amount of 586,586 shares of common stock. The remaining 95,954 shares of the 682,540 cancelled vested RSUs were not issued and instead the cash value of those shares was held back by the Company to pay certain taxes related to the issuance. In addition, the 700,000 unvested RSUs were replaced with restricted stock awards under the same terms and conditions as the 700,000 RSUs. See note 16. The Company cancelled RSUs held by its President representing 1,724,532 shares of common stock, of which 490,000 were unvested and 1,234,532 were vested. In place of the 1,234,532 vested cancelled RSUs, the Company issued a net amount of 928,027 shares of common stock. The remaining 306,505 shares of the 1,234,532 cancelled vested RSUs were not issued and instead the cash value of those shares was held back by the Company to pay certain taxes related to the issuance. In addition, the 490,000 unvested RSUs were replaced with restricted stock awards under the same terms and conditions as the 490,000 RSUs. See note 16. The Company cancelled RSUs held by its two of its Directors representing 545,000 shares of common stock, of which 180,000 were unvested and 365,000 were vested. In place of the 365,000 vested cancelled RSUs, the Company issued 365,000 shares of common stock. In addition, the 180,000 unvested RSUs were replaced with restricted stock awards under the same terms and conditions as the 180,000 RSUs. See note 16. The Company’s Chief Executive Officer converted a note payable in the amount of $164,650 into 658,600 shares of common stock. The Company acquired options to purchase 100,000 shares of the Company’s common stock from its President for $9,000 cash, which was the difference between the exercise price of the options and the market price of the stock on the date of purchase. The Company acquired options to purchase 140,000 shares of the Company’s common stock from its President for $13,400 cash, which was the difference between the exercise price of the options and the market price of the stock on the date of purchase. The Company acquired options to purchase 87,500 shares of the Company’s common stock from its Principal Accounting Officer for $8,125 cash, which was the difference between the exercise price of the options and the market price of the stock on the date of purchase. The Company acquired options to purchase 100,000 shares of the Company’s common stock from its Chief Executive Officer for $24,000 cash, which was the difference between the exercise price of the options and the market price of the stock on the date of purchase. The Company acquired options to purchase 100,000 shares of the Company’s common stock from its President for $24,000 cash, which was the difference between the exercise price of the options and the market price of the stock on the date of purchase. The Company acquired options to purchase 200,000 shares of the Company’s common stock from two of its directors (100,000 from each director) for $48,000 ($24,000 to each director), which was the difference between the exercise price of the options and the market price of the stock on the date of purchase. The Company acquired options to purchase 100,000 shares of the Company’s common stock from a director for $33,000, which was the difference between the exercise price of the options and the market price of the stock on the date of purchase. For the nine months ended September 30, 2016: At December 31, 2015, the Company had an accrued liability in the amount of $160,150 representing an aggregate of 210,520 shares of common stock to be issued to officers, directors, and employees for services performed during 2013; during the three months ended March 31, 2016, the Company issued 210,520 RSUs in satisfaction of this liability. Also at December 31, 2015, the Company had an accrued liability in the amount of $157,780 representing 244,620 RSUs to be issued to officers and employees as a bonus for services performed in 2015; during the three months ended March 31, 2016, the Company issued an aggregate of 244,620 RSUs in satisfaction of this liability. During the three months ended September 30, 2016, the Company issued 95,000 shares of its common stock to an ex-Director of the Company pursuant to the exercise of RSUs.</t>
  </si>
  <si>
    <t>15. COMMITMENTS AND CONTINGENT LIABILITIES</t>
  </si>
  <si>
    <t>Commitments and Contingencies Disclosure [Abstract]</t>
  </si>
  <si>
    <t>Commitments and Contingencies Disclosure [Text Block]</t>
  </si>
  <si>
    <t>15. COMMITMENTS AND CONTINGENT LIABILITIES Contingent Liability Pursuant to the Oasis acquisition, the Company is contingently liable for certain performance-based payments over the twenty-four months following the acquisition date. The Company believes it is likely that these payments will be made, and accordingly recorded the entire amount of $400,000 as a contingent liability on its balance sheet at acquisition. $200,000 of this amount is classified as a current liability and $200,000 is classified as a long term liability at September 30, 2017.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n July 7, 2017, Scher Zalman Duchman and Deborah L. Duchman (collectively, “Duchmans”) filed an amended complaint in the United States District Court for the Southern District of Florida seeking approximately $1 million in damages against Innovative Food Holdings, Inc., FD Acquisition Corp., and Sam Klepfish, IVFH’s CEO. The Duchmans, amongst other things, allege that defendants owed a fiduciary duty to the Duchmans to protect them, and their own personal guarantees and obligations, in connection with loans and other duties incurred by a former subsidiary of the Company. The Duchmans further allege that the defendants did not fulfill that alleged fiduciary obligation. In response to the lawsuit, IVFH has filed a motion, which is currently being considered by the court, seeking dismissal of claims on a number of bases. IVFH has also notified the court of a release and covenant not to sue executed by S. Duchman in April of 2016 in favor of IVFH and its officers which encompasses the claims the Duchmans have asserted. IVFH believes that this lawsuit is without merit and is an attempt by the Duchmans to drag IVFH into the Duchmans’ personal financial matters which are unrelated to IVFH. While IVFH intends to vigorously defend against this lawsuit, the outcome of this lawsuit cannot ultimately be predicted.</t>
  </si>
  <si>
    <t>16. EQUITY</t>
  </si>
  <si>
    <t>Stockholders' Equity Note [Abstract]</t>
  </si>
  <si>
    <t>Stockholders' Equity Note Disclosure [Text Block]</t>
  </si>
  <si>
    <t xml:space="preserve">16. EQUITY Common Stock At September 30, 2017 and December 31, 2016, a total of 2,491,112 and 733,659 shares, respectively, are deemed issued but not outstanding by the Company. These include 2,276,703 shares of treasury stock as of September 30, 2017 and 519,254 shares of treasury stock as of December 31, 2016. Nine months ended September 30, 2017: The Company issued 274,783 shares of common stock for cash of $68,697 pursuant to the exercise of warrants. The Company purchased options to purchase a total of 367,500 shares of common stock from two executive officers, and employee, and a board member for an aggregate $34,925 in cash, which was the difference between the exercise price of the options and the market price of the stock on the date of purchase. The Company charged the amount of $34,925 to additional paid-in capital. The Company charged the amount of $240,208 to additional paid-in capital representing the vesting of restricted stock awards issued to officers. The Company issued 658,600 shares of common stock to its Chief Executive Officer for conversion of a note payable in the amount of $164,650. The Company issued a net amount of 2,410,392 shares of common stock (net of 623,813 shares held back by the Company to pay certain taxes owed related to the issuance) to employees, officers, and directors in satisfaction of the following obligations: vested RSUs representing 2,533,246 shares of common stock, and bonus shares and shares previously accrued representing 500,959 shares of common stock. The Company charged the amount of $33,453 to additional paid-in capital representing the value of these shares that had not been previously charged to operations. The Company retired to treasury 642,688 shares of common stock pursuant to an agreement signed to acquire those shares. The Company also retired to treasury an aggregate of 37,000 shares of common stock purchased on the open market for cash of $18,592. The Company issued 4,626,427 shares of common stock for the conversion of notes payable and accrued interest in the aggregate amount of $1,155,807. The Company issued 70,000 shares of common stock with a fair value of $33,600 to an employee as a bonus. The Company acquired options to purchase 100,000 shares of the Company’s common stock from its Chief Executive Officer for $24,000 cash, which was the difference between the exercise price of the options and the market price of the stock on the date of purchase. The Company acquired options to purchase 100,000 shares of the Company’s common stock from its President for $24,000 cash, which was the difference between the exercise price of the options and the market price of the stock on the date of purchase. The Company acquired options to purchase 200,000 shares of the Company’s common stock from two of its directors (100,000 from each director) for $48,000 ($24,000 to each director), which was the difference between the exercise price of the options and the market price of the stock on the date of purchase. The Company issued 200,000 shares of common stock for cash of $70,000 pursuant to the exercise of stock options. The Company issued 224,638 shares of common stock for subscriptions receivable in the amount of $128,022 in connection with the exercise of warrants. The Company issued 250,000 shares of common stock in exchange for the cashless conversion of warrants. The aggregate par value of $25 was charged to additional paid-in capital on the Company’s balance sheet at June 30, 2017. The Company acquired 639,383 shares of common stock for cash of $235,000 and returned these shares to treasury. The Company also acquired an additional 438,379 shares of common stock for $252,068 of which $50,000 was paid and $202,068 was paid on October 2, 2017, and returned these shares to treasury. The Company purchased options to purchase a total of 100,000 shares of common stock for $33,000 in cash, which was the difference between the exercise price of the options and the market price of the stock on the date of purchase. The Company charged the amount of $33,000 to additional paid-in capital. The Company issued a total of 1,070,000 shares of common stock to officers and directors pursuant to the vesting of restricted stock awards: 400,000 shares to its Chief Executive Officer; 400,000 shares to its President; and 90,000 shares to each of three directors. Nine months ended September 30, 2016: The Company issued 25,000 shares of common stock with a fair value of $34,000 to a service provider. The value of these shares was accrued during the twelve months ended December 31, 2015. The Company issued an aggregate of 600,000 shares of common stock to an employee of The Fresh Diet pursuant to a separation agreement. These shares were issued as follows: 300,000 of these shares were issued for the exercise of RSUs held by the employee, and an additional 300,000 shares were charged to discontinued operations at the fair value of $147,000. The Company issued 133,333 shares of common stock to an employee of The Fresh Diet pursuant to an employee agreement. The fair value of these shares in the amount of $67,987 was charged to discontinued operations during the period. The Company issued 200,000 shares of common stock to an employee of The Fresh Diet pursuant to a separation agreement. These shares were issued via the exercise of RSUs; the par value of $20 was charged to additional paid-in capital during the period. The Company repurchased 33,000 shares of common stock at a share price of $0.45 per share. The value of these shares in the amount of $14,850 has been recorded in treasury stock. The Company issued 95,000 shares of common stock pursuant to the exercises of RSUs by an ex-director. Warrants The following table summarizes the significant terms of warrants outstanding at September 30, 2017. These warrants may be settled in cash and, unless the underlying shares are registered, via cashless exercise, into shares of the Company’s common stock at the request of the warrant holder. These warrants were granted in 2012 as part of a financing and loan agreement related to the acquisition of Artisan Specialty Foods in 2012:
Range of exercise Prices
Number of warrants Outstanding
Weighted average remaining contractual life (years)
Weighted average exercise price of outstanding Warrants
Number of warrants Exercisable
Weighted average exercise price of exercisable Warrants
$
0.010
700,000
2.63
$
0.01
700,000
$
0.01
700,000
2.63
$
0.01
700,000
$
0.01 Transactions involving warrants are summarized as follows:
Number of
Weighted Average
Warrants
Exercise Price
Warrants outstanding at December 31, 2016
3,537,284
$
0.45
Granted
-
-
Exercised
(2,837,284
)
$
0.56
Cancelled / Expired
-
-
Warrants outstanding at September 30, 2017
700,000
$
0.01 Options The following table summarizes the options outstanding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35
470,000
0.31
$
0.35
470,000
$
0.35
$
0.57
225,000
0.25
$
0.57
225,000
$
0.57
$
1.31
200,000
0.69
$
1.31
200,000
$
1.31
$
1.42
100,000
0.72
$
1.42
100,000
$
1.42
$
1.43
50,000
1.25
$
1.43
50,000
$
1.50
$
1.46
100,000
0.75
$
1.46
100,000
$
1.46
$
1.60
310,000
0.25
$
1.60
310,000
$
1.60
$
1.70
75,000
0.54
$
1.70
75,000
$
1.70
$
1.90
190,000
1.60
$
1.90
190,000
$
1.90
$
2.00
50,000
0.54
$
2.00
50,000
$
2.00
$
2.40
20,000
0.67
$
2.40
20,000
$
2.40
$
2.50
37,500
0.54
$
2.50
37,500
$
0.79
$
3.40
30,000
0.67
$
3.40
30,000
$
3.40
$
3.50
37,500
0.54
$
3.50
37,500
$
3.50
1,895,000
0.57
$
1.25
1,895,000
$
1.25 Transactions involving stock options are summarized as follows:
Number of Shares
Weighted Average Exercise Price
Options outstanding at December 31, 2016
2,445,000
$
1.01
Granted
650,000
$
1.73
Exercised
(200,000
)
$
0.35
Cancelled / Expired
(1,000,000
)
$
1.18
Options outstanding at September 30, 2017
1,895,000
$
1.25 Aggregate intrinsic value of options outstanding and exercisable at September 30, 2017 and 2016 was $339,700 and $737,905, respectively. Aggregate intrinsic value represents the difference between the Company’s closing stock price on the last trading day of the fiscal period, which was $0.91 and $0.48 as of September 30, 2017 and 2016, respectively, and the exercise price multiplied by the number of options outstanding. During the three months ended September 30, 2017 and 2016, the Company charged a total of $0 and $4,983, respectively, to operations related to recognized stock-based compensation expense for employee stock options. During the nine months ended September 30, 2017 and 2017, the Company charged a total of $8,707 and $14,814, respectively, to operations related to recognized stock-based compensation expense for employee stock options. Accounting for warrants and stock options The Company valued warrants and options using the Black-Scholes valuation model utilizing the following variables:
September 30,
2017
Volatility
56.9
%
Dividends
$
-
Risk-free interest rates
0.87
%
Term (years)
0.78-2.44 Restricted Stock Units (“RSUs”) During the nine months ended September 30, 2017, the Company cancelled all of its outstanding RSUs and issued the following: For vested RSUs representing 3,104,205 shares of common stock, the Company issued a net amount of 2,480,392 shares of restricted common stock (net of 623,813 shares held back by the Company to pay certain taxes owed related to the issuance); for unvested RSUs representing 1,370,000 shares of common stock, the Company issued 1,370,000 shares of restricted common stock under the same terms as the cancelled RSUs. 1,070,000 of the restricted stock awards vested on July 1, 2017, the same date at which the RSUs which they replaced would have vested. These 1,070,000 shares were issued during the three months ended September 30, 2017. The vesting for the remaining 300,000 restricted stock awards is contingent upon meeting certain price and volume conditions related to the Company’s stock; these conditions are the same conditions required for vesting of the cancelled RSUs. The Company charged the amount of $0 and $240,208, respectively, to operations during the three and nine months ended September 30, 2017 representing the amortization of the cost of these restricted stock awards. The amounts charged to operations is the same amount that the Company would have charged for the RSUs that were cancelled had they not been cancelled. RSUs expense during the three and nine months ended September 30, 2017 and 2016 are summarized in the table below:
September 30,
2017
2016
RSUs expense – Continuing operations
$
-
$
190,692
RSUs expense – Discontinued operations
-
-
Total
$
-
$
190,692
September 30,
2017
2016
RSUs expense – Continuing operations
$
-
$
658,709
RSUs expense – Discontinued operations
-
813,908
Total
$
-
$
1,472,617 </t>
  </si>
  <si>
    <t>Accounting Policies, by Policy (Policies)</t>
  </si>
  <si>
    <t>Use of Estimates, Policy [Policy Text Block]</t>
  </si>
  <si>
    <t>Use of Estimates 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t>
  </si>
  <si>
    <t>Consolidation, Policy [Policy Text Block]</t>
  </si>
  <si>
    <t>Principles of Consolidation The accompanying condensed consolidated financial statements include the accounts of Innovative Food Holdings, Inc., and its wholly owned operating subsidiaries, Artisan, Food Innovations, FNM, OFB, Oasis, GFG, Gourmet Foodservice Warehouse, Inc., Gourmeting, Inc., Haley, and Gourmet. All accounts of FD have been included under discontinued operations. All material intercompany transactions have been eliminated upon consolidation of these entities.</t>
  </si>
  <si>
    <t>Concentration Risk, Credit Risk, Policy [Policy Text Block]</t>
  </si>
  <si>
    <t>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September 30, 2017 and December 31, 2016, trade receivables from the Company’s largest customer amounted to 49% and 44%, respectively, of total trade receivables.</t>
  </si>
  <si>
    <t>Revenue Recognition, Policy [Policy Text Block]</t>
  </si>
  <si>
    <t>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Cost of Sales, Policy [Policy Text Block]</t>
  </si>
  <si>
    <t>Cost of goods sold We have included in cost of goods sold all costs which are directly related to the generation of revenue. These costs include primarily the cost of food and raw materials, packing and handling, shipping, and delivery costs.</t>
  </si>
  <si>
    <t>Earnings Per Share, Policy [Policy Text Block]</t>
  </si>
  <si>
    <t>Basic and Diluted Earnings Per Share Basic net income (loss) per share is based on the weighted average number of shares outstanding during the period, while fully-diluted net income (los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Dilutive shares at September 30, 2017: Convertible notes and interest At September 30, 2017, the Company had outstanding convertible notes payable in the aggregate principal amount of $20,000 convertible at the rate of $0.25 per share with accrued interest of $15,764. Warrants At September 30, 2017, the Company had outstanding warrants for holders to purchase the following additional shares: 700,000 shares at a price of $0.01 per share. Stock Options The following table summarizes the options outstanding and the related prices for the options to purchase shares of the Company’s common stock issued by the Company:
Weighted
Average
Remaining
Exercise
Number
Contractual
Price
of Options
Life (years)
$
0.35
470,000
0.31
$
0.57
225,000
0.25
$
1.31
200,000
0.69
$
1.42
100,000
0.72
$
1.43
50,000
1.25
$
1.46
100,000
0.75
$
1.60
310,000
0.25
$
1.70
75,000
0.54
$
1.90
190,000
1.60
$
2.00
50,000
0.54
$
2.40
20,000
0.67
$
2.50
37,500
0.54
$
3.40
30,000
0.67
$
3.50
37,500
0.54
1,895,000
0.57 RSUs During the nine months ended September 30, 2017, the Company cancelled all outstanding restricted stock units (“RSUs”) and replaced them with common stock or restricted stock awards; see note 16. At September 30, 2017, there are no RSUs outstanding. We recognized stock-based compensation expense for RSUs in a straight-line manner over the vesting period of the grant. This resulted in stock-based compensation expense of $0 and $658,709 related to recognition of RSUs during the nine months ended September 30, 2017 and 2016, respectively. Restricted Stock Awards During the nine months ended September 30, 2017, the Company cancelled unvested RSUs representing 1,370,000 shares of common stock and replaced them with restricted stock awards also representing 1,370,000 shares of common stock. The restricted stock awards will vest over the same vesting period and under the same terms as the RSUs they replaced. Restricted stock awards representing 1,070,000 shares have stock are vested at September 30, 2017; there are a total of 300,000 unvested restricted stock awards remaining.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During the nine months ended September 30, 2017, the Company recognized expense of $240,208 for the vesting of restricted stock awards, the same amount of expense that would have been recognized had the RSUs not been replaced by the restricted stock awards. As the restricted stock awards were not in place during the nine months ended September 30, 2016, there was no such cost during that period. Dilutive shares at September 30, 2016: Convertible notes and interest At September 30, 2016, the Company had outstanding convertible notes payable in the aggregate principal amount of $812,215 with accrued interest of $623,771 convertible at the rate of $0.25 per share into an aggregate of 5,743,994 shares of common stock. Warrants At September 30, 2016, the Company had outstanding warrants for holders to purchase the following additional shares: 2,294,491 shares at a price of $0.575 per share; 448,010 shares at a price of $0.55 per share; 94,783 shares at a price of $0.25 per share; and 700,000 shares at a price of $0.01 per share. Stock options The following table summarizes the options outstanding and the related prices for the options to purchase shares of the Company’s common stock issued by the Company:
Weighted
Average
Remaining
Exercise
Number of
Contractual
Prices
Options
Life (years)
$
0.350
1,170,000
1.17
$
0.380
92,500
0.50
$
0.400
275,000
0.51
$
0.450
92,500
0.50
$
0.474
92,500
0.50
$
0.480
92,500
0.50
$
0.570
225,000
1.51
$
1.310
75,000
2.17
$
1.440
15,000
0.34
$
1.460
100,000
2.00
$
1.600
310,000
1.51
$
1.900
15,000
1.34
$
2.000
500,000
0.67
$
2.400
20,000
1.92
$
3.400
30,000
1.92
3,105,000
1.07 RSUs At September 30, 2016, the Company had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members of the board of directors of the Company (“Board RSUs”); certain RSUs were issued to the executive officers of the Company (“Executive RSUs”); certain RSUs were issued to employees of the Company (“Employee RSUs”); and certain RSUs were issued to employees of The Fresh Diet (“FD RSUs”). In August 2016, 95,000 Board RSUs were exercised. At September 30, 2016, the following Board RSUs were outstanding: a total of 545,000 RSUs were vested, and 270,000 RSUs will vest on July 1, 2017. At September 30, 2016, the following Executive RSUs were outstanding: a total of 1,137,072 RSUs were vested; 600,000 RSUs will vest on December 31, 2016; and 800,000 RSUs will vest on July 1, 2017. An additional 125,000 RSUs will vest contingent upon the attainment of a stock price of $2.00 per share for 20 straight trading days, and an additional 175,000 RSUs will vest contingent upon the attainment of a stock price of $3.00 per share for 20 straight trading days. The Company estimated that the stock-price goals of the Company’s stock price closing above $2.00 per share for 20 straight days have a 90% likelihood of achievement, and these RSUs were valued at 90% of their face value; the Company also estimated that the likelihood of the Company’s stock closing above $3.00 per share for 20 straight days is 70%, and these RSUs were valued at 70% of their face value. At September 30, 2016, the following FD RSUs were outstanding: A total of 300,000 RSUs were vested; 300,000 RSUs will vest on December 31, 2016; and 400,000 RSUs will vest on July 1, 2017. At September 30, 2016, a total of 251,174 Employee RSUs were outstanding, all of which were vested. We recognized stock-based compensation expense for RSUs in a straight-line manner over the vesting period of the grant. This resulted in stock-based compensation expense (continuing operations) of $190,692 related to recognition of RSUs during the three months ended September 30, 2016 and $658,709 related to recognition of RSUs during the nine months ended September 30, 2016.</t>
  </si>
  <si>
    <t>New Accounting Pronouncements, Policy [Policy Text Block]</t>
  </si>
  <si>
    <t>Significant Recent Accounting Pronouncements In May 2017, the FASB issued ASU No. 2017-09, Stock Compensation - Scope of Modification Accounting, which provides guidance on which changes to the terms or conditions of a share-based payment award require an entity to apply modification accounting. The ASU requires that an entity should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omes effective for the Company on January 1, 2018, and should be applied prospectively to an award modified on or after the adoption date. Early adoption is permitted, including adoption in any interim period. The Company is currently assessing the impact that this standard will have on any awards that are modified once this standard is adopted.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In May 2014, the FASB issued ASU 2014-09, Revenue from Contracts with Customers (Topic 606) Management does not believe that any other recently issued but not yet effective accounting standards, if currently adopted, would have a material effect on the accompanying condensed consolidated financial statements.</t>
  </si>
  <si>
    <t>2. NATURE OF ACTIVITIES AND SIGNIFICANT ACCOUNTING POLICIES (Tables)</t>
  </si>
  <si>
    <t>Schedule of Earnings Per Share, Basic and Diluted [Table Text Block]</t>
  </si>
  <si>
    <t xml:space="preserve">The following table summarizes the options outstanding and the related prices for the options to purchase shares of the Company’s common stock issued by the Company:
Weighted
Average
Remaining
Exercise
Number
Contractual
Price
of Options
Life (years)
$
0.35
470,000
0.31
$
0.57
225,000
0.25
$
1.31
200,000
0.69
$
1.42
100,000
0.72
$
1.43
50,000
1.25
$
1.46
100,000
0.75
$
1.60
310,000
0.25
$
1.70
75,000
0.54
$
1.90
190,000
1.60
$
2.00
50,000
0.54
$
2.40
20,000
0.67
$
2.50
37,500
0.54
$
3.40
30,000
0.67
$
3.50
37,500
0.54
1,895,000
0.57
Weighted
Average
Remaining
Exercise
Number of
Contractual
Prices
Options
Life (years)
$
0.350
1,170,000
1.17
$
0.380
92,500
0.50
$
0.400
275,000
0.51
$
0.450
92,500
0.50
$
0.474
92,500
0.50
$
0.480
92,500
0.50
$
0.570
225,000
1.51
$
1.310
75,000
2.17
$
1.440
15,000
0.34
$
1.460
100,000
2.00
$
1.600
310,000
1.51
$
1.900
15,000
1.34
$
2.000
500,000
0.67
$
2.400
20,000
1.92
$
3.400
30,000
1.92
3,105,000
1.07 </t>
  </si>
  <si>
    <t>4. DISCONTINUED OPERATIONS (Tables)</t>
  </si>
  <si>
    <t>Gain (Loss) on Sale of Business [Member]</t>
  </si>
  <si>
    <t>4. DISCONTINUED OPERATIONS (Tables) [Line Items]</t>
  </si>
  <si>
    <t>Disposal Groups, Including Discontinued Operations [Table Text Block]</t>
  </si>
  <si>
    <t xml:space="preserve">The components of the gain on sale and income from discontinued operations are as follows:
February 22, 2016
Receivable due from buyer, net of reserve of $8,700,000
$
-
Net proceeds from sale of assets and liabilities
-
Assets sold
(6,225,073
)
Liabilities sold
13,426,269
Net liabilities sold
7,201,196
Gain on sale
7,201,196
Loss from discontinued operations before income tax
(2,753,917
)
Income tax expense
-
Income from discontinued operations
$
4,447,279 </t>
  </si>
  <si>
    <t>Statements of Income (Loss) [Member]</t>
  </si>
  <si>
    <t xml:space="preserve">The following information presents the major classes of line items constituting the after-tax income from discontinued operations in the condensed consolidated statements of operations:
For the Nine Months Ended
September 30,
2016
Revenue
$
2,389,950
Cost of goods sold
1,764,834
Gross margin
625,116
Selling, general and administrative expenses
3,368,213
Total operating expenses
3,368,213
Operating loss
(2,743,097
)
Other (income) expense:
Gain on sale of discontinued operations
(7,201,196
)
Interest expense, net
10,820
Total other (income) expense
(7,190,376
)
Income from discontinued operations, net of tax
$
4,447,279 </t>
  </si>
  <si>
    <t>Statement of Cash Flows [Member]</t>
  </si>
  <si>
    <t>The following information presents the major classes of line items constituting significant operating and investing cash flow activities in the consolidated statements of cash flows relating to discontinued operations:
For the Nine Months Ended September 30,
2016
Cash Flow: Major line items
Depreciation and Amortization
107,009
Non-cash compensation
1,028,908
Purchase of equipment
(6,296
)
Cash from revolving credit facilities
685,959
Payments made on revolving credit facilities
(641,831
)
Principal payments made on notes payable
(7,074
)
Principal payments made on capital leases
(8,094
)</t>
  </si>
  <si>
    <t>5. ACCOUNTS RECEIVABLE (Tables)</t>
  </si>
  <si>
    <t>Schedule of Accounts, Notes, Loans and Financing Receivable [Table Text Block]</t>
  </si>
  <si>
    <t xml:space="preserve">At September 30, 2017 and December 31, 2016, accounts receivable consists of:
September 30, 2017
December 31, 2016
Accounts receivable from customers
$
2,422,540
$
1,546,518
Allowance for doubtful accounts
(5,436
)
(8,123
)
Accounts receivable, net
$
2,417,104
$
1,538,395 </t>
  </si>
  <si>
    <t>6. INVENTORY (Tables)</t>
  </si>
  <si>
    <t>Schedule of Inventory, Current [Table Text Block]</t>
  </si>
  <si>
    <t xml:space="preserve">Inventory consists primarily of specialty food products. At September 30, 2017 and December 31, 2016, inventory consisted of the following:
September 30, 2017
December 31, 2016
Finished Goods Inventory
$
983,733
$
815,033 </t>
  </si>
  <si>
    <t>7. PROPERTY AND EQUIPMENT (Tables)</t>
  </si>
  <si>
    <t>Property, Plant and Equipment [Table Text Block]</t>
  </si>
  <si>
    <t xml:space="preserve">A summary of property and equipment at September 30, 2017 and December 31, 2016, was as follows:
September 30, 2017
December 31, 2016
Land
$
385,523
$
385,523
Building
1,326,165
1,326,165
Computer and Office Equipment
497,191
466,177
Warehouse Equipment
226,953
226,953
Furniture, Fixtures
464,502
454,743
Vehicles
40,064
40,064
Total before accumulated depreciation
2,940,398
2,899,625
Less: accumulated depreciation
(952,343
)
(831,515
)
Total
$
1,988,055
$
2,068,110 </t>
  </si>
  <si>
    <t>9. INTANGIBLE ASSETS (Tables)</t>
  </si>
  <si>
    <t>Schedule of Intangible Assets and Goodwill [Table Text Block]</t>
  </si>
  <si>
    <t xml:space="preserve">The following is the net book value of these assets:
September 30, 2017
Accumulated
Gross
Amortization
Net
Trade Name
$
217,000
$
-
$
217,000
Non-Compete Agreement
444,000
(281,500
)
162,500
Customer Relationships
1,930,994
(1,042,261
)
888,733
Goodwill
151,000
-
151,000
Total
$
2,742,994
$
(1,323,761
)
$
1,419,233
December 31, 2016
Accumulated
Gross
Amortization
Net
Trade Name
$
217,000
$
-
$
217,000
Non-Compete Agreement
244,000
(244,000
)
-
Customer Relationships
1,130,994
(791,310
)
339,684
Goodwill
151,000
-
151,000
Total
$
1,742,994
$
(1,035,310
)
$
707,684 </t>
  </si>
  <si>
    <t>10. ACCOUNTS PAYABLE AND ACCRUED LIABILITIES (Tables)</t>
  </si>
  <si>
    <t>Schedule of Accounts Payable and Accrued Liabilities [Table Text Block]</t>
  </si>
  <si>
    <t xml:space="preserve">Accounts payable and accrued liabilities at September 30, 2017 and December 31, 2016 are as follows:
September 30, 2017
December 31, 2016
Trade payables
$
1,921,920
$
1,547,603
Accrued costs of discontinued operations
18,765
1,478,887
Accrued payroll and commissions
147,463
93,043
Total
$
2,088,148
$
3,119,533 </t>
  </si>
  <si>
    <t>12. REVOLVING CREDIT FACILITIES (Tables)</t>
  </si>
  <si>
    <t>Schedule of Line of Credit Facilities [Table Text Block]</t>
  </si>
  <si>
    <t xml:space="preserve">September 30, 2017
December 31, 2016
Line of credit facility with Fifth Third Bank in the original amount of $1,000,000 with an interest rate of LIBOR plus 3.25%. In August 2015, the amount of the credit facility was increased to $1,500,000 and the due date was extended to August 1, 2016. In August 2016, this credit facility was extended to August 1, 2017. On August 1, 2017 this credit facility was increased to $2,000,000 and the due date was extended to August 1, 2018. During the twelve months ended December 31, 2016, the Company made net borrowings in the amount of $120,000 from this facility, and transferred principal in the amount of $1,200,000 from this credit facility to a new term loan established with Fifth Third Bank. There was no activity on this credit facility during the nine months ended September 30, 2017.
$
-
$
-
Total
$
-
$
- </t>
  </si>
  <si>
    <t>13. NOTES PAYABLE AND NOTES PAYABLE TO RELATED PARTIES (Tables)</t>
  </si>
  <si>
    <t>Schedule of Debt [Table Text Block]</t>
  </si>
  <si>
    <t xml:space="preserve">September 30, 2017
December 31, 2016
Term loan dated as of August 5, 2016 in the original amount of $1,200,000 payable to Fifth Third Bank. This loan is secured by the Company’s tangible and intangible personal property and bears interest at the rate of LIBOR plus 4.5%. Principal payments in the amount of $66,667 are due monthly along with accrued interest beginning September 5, 2016. The entire principal balance and all accrued interest is due on the maturity date of February 5, 2018. During the twelve months ended December 31, 2016, the Company transferred principal in the amount of $1,200,000 from the line of credit facility with Fifth Third Bank into this term loan. During the three months ended September 30, 2017, the Company made principal and interest payments on this loan in the amounts of $200,000 and $5,594, respectively. During the nine months ended September 30, 2017, the Company made principal and interest payments on this loan in the amounts of $600,000 and $24,187, respectively.
$
314,033
$
914,033
Secured mortgage note payable for the acquisition of land and building in Bonita Springs, Florida in the amount of $546,000. Principal payments of $4,550 and interest at the rate of Libor plus 3% are due monthly. The balance of the principal amount will be due February 28, 2018. During the three months ended September 30, 2017, the Company made payments of principal and interest on this note in the amounts of $13,650 and $3,288, respectively. During the nine months ended September 30, 2017, the Company made payments of principal and interest on this note in the amounts of $40,950 and $9,663, respectively.
295,750
336,700
Secured mortgage note payable for the acquisition of land and building in Broadview, Illinois in the amount of $980,000. Payments of $8,167 including principal and interest at the rate of LIBOR plus 2.75% are due monthly through April 2020, the remaining principal balance in the amount of $490,000 will be due May 29, 2020. During the three months ended September 30, 2017, the Company made payments of principal and interest on this note in the amounts of $24,500 and $7,845, respectively. During the nine months ended September 30, 2017, the Company made payments of principal and interest on this note in the amounts of $73,500 and $22,919, respectively.
751,333
824,833
A total of 16 convertible notes payable in the aggregate amount of $627,565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Effective May 13, 2014, the due date of these notes was extended from May 15, 2014 to December 31, 2015, and a discount to the notes in the aggregate amount of $712,565 was recorded to recognize the value of the beneficial conversion feature embedded in the extension of the term of the notes. In March 2015 the notes were further extended to January 1, 2016. On September 30, 2015, the notes in the amount of $627,565 were further extended to July 1, 2017, and a discount in the amount of $627,565 was recorded to recognize the value of the beneficial conversion featured embedded in the extension of the term of the notes. During the three and nine months ended September 30, 2017, $0 and $185,018, respectively, of this discount was charged to operations. During the three and nine months ended September 30, 2017, the Company accrued interest in the amount of $0 and $179,304, respectively, on these notes. During the three months ended June 30, 2017, holders of the Convertible Notes Payable converted principal in the amount of $627,565 and accrued interest in the amount of $528,242 into an aggregate of 1,155,807 shares of common stock, and accrued interest in the amount of $86,089 was forgiven. The amount of $86,809 is recorded as a decrease in interest expense during the three and six months ended June 30, 2017.
-
627,565
A convertible note payable in the amount of $20,000 The Note was due in January 2006 and the Company is currently accruing interest on this note at 1.9%. The principal is convertible into common stock of the Company at a conversion price of $0.25 per share. During the three and nine months ended September 30, 2017, the Company accrued interest in the amount of $93 and $279, respectively, on this note.
20,000
20,000
September 30, 2017
December 31, 2016
Unsecured note to Sam Klepfish for $164,650 which may not be prepaid without Mr. Klepfish’s consent, originally carrying an interest rate of 8% per annum and no due date. As of July 1, 2014, the interest rate was reduced to 1.9% and as of November 17, 2014 the interest rate was further reduced to 0%. During the three months ended December 31, 2015, interest in the amount of $54,150 was capitalized, and the aggregate principal amount of $164,650 was extended to July 1, 2017. This note and accrued interest are convertible into common stock of the Company at a conversion price of $0.25 per share. During the three months ended March 31, 2017, the entire principal balance of this note in the amount of $164,650 was converted into 658,600 shares of the Company’s common stock.
-
164,650
Unsecured promissory note in the amount of $100,000 dated January 1, 2017 bearing interest at the rate of 2.91% per annum issued in connection with the Oasis acquisition. Payments in the amount of $4,297 consisting of principal and interest are to be made monthly beginning February 15, 2017 for twenty-four months until paid in full. During the three and nine months ended September 30, 2017, the Company made principal payments on this note in the amount of $12,361 and $530, respectively; during the three and nine months ended September 30, 2017, the Company made interest payments on this note in the amount of rest payments on this note in the amounts of $32,496, and $1,880, respectively.
67,504
-
Capital lease obligations under a lease agreement for a forklift payable in thirty-six monthly installments of $274 including interest at the rate of 4.46%. During the three and nine months ended September 30, 2017, the Company made principal payments in the amount of $778 and $2,307, respectively. During the three and nine months ended September 30, 2017, the Company made interest payments on this lease obligation in the amounts of $45 and $159, respectively.
3,471
5,778
Capital lease obligations under a lease agreement for a forklift payable in thirty-six monthly installments of $579 including interest at the rate of 4.83%. During the three and nine months ended September 30, 2017, the Company made principal payments in the amounts of $1,558 and $4,617, respectively. During the three and nine months end September 30, 2017, the Company made interest payments on this lease obligation in the amounts of $178 and $591, respectively.
13,738
18,354
Total
$
1,465,829
$
2,911,913
Less: Discount
-
(185,020
)
Net
$
1,465,829
$
2,726,893
Current maturities, net of discount
$
547,183
$
1,589,082
Long-term portion, net of discount
918,646
1,137,811
Total
$
1,465,829
$
2,726,893 </t>
  </si>
  <si>
    <t>Schedule of Debt Discount Amortization Expense [Table Text Block]</t>
  </si>
  <si>
    <t xml:space="preserve">For the Three Months Ended September 30,
2017
2016
Discount on Notes Payable amortized to interest expense:
$
-
$
92,509
For the Nine Months Ended September 30,
2017
2016
Discount on Notes Payable amortized to interest expense:
$
185,018
$
277,527 </t>
  </si>
  <si>
    <t>Schedule of Maturities of Long-term Debt [Table Text Block]</t>
  </si>
  <si>
    <t xml:space="preserve">Aggregate maturities of long-term notes payable as of September 30, 2017 are as follows:
2018
$
547,183
2019
177,038
2020
609,933
2021
54,600
2022
54,600
Thereafter
22,475
Total
$
1,465,829 </t>
  </si>
  <si>
    <t>16. EQUITY (Tables)</t>
  </si>
  <si>
    <t>Schedule of Warrants or Rights, Shares Authorized, by Exercise Price Range [Table Text Block]</t>
  </si>
  <si>
    <t xml:space="preserve">The following table summarizes the significant terms of warrants outstanding at September 30, 2017. These warrants may be settled in cash and, unless the underlying shares are registered, via cashless exercise, into shares of the Company’s common stock at the request of the warrant holder. These warrants were granted in 2012 as part of a financing and loan agreement related to the acquisition of Artisan Specialty Foods in 2012:
Range of exercise Prices
Number of warrants Outstanding
Weighted average remaining contractual life (years)
Weighted average exercise price of outstanding Warrants
Number of warrants Exercisable
Weighted average exercise price of exercisable Warrants
$
0.010
700,000
2.63
$
0.01
700,000
$
0.01
700,000
2.63
$
0.01
700,000
$
0.01 </t>
  </si>
  <si>
    <t>Schedule of Stockholders' Equity Note, Warrants or Rights [Table Text Block]</t>
  </si>
  <si>
    <t xml:space="preserve">Transactions involving warrants are summarized as follows:
Number of
Weighted Average
Warrants
Exercise Price
Warrants outstanding at December 31, 2016
3,537,284
$
0.45
Granted
-
-
Exercised
(2,837,284
)
$
0.56
Cancelled / Expired
-
-
Warrants outstanding at September 30, 2017
700,000
$
0.01 </t>
  </si>
  <si>
    <t>Schedule of Share-based Compensation, Shares Authorized under Stock Option Plans, by Exercise Price Range [Table Text Block]</t>
  </si>
  <si>
    <t xml:space="preserve">The following table summarizes the options outstanding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35
470,000
0.31
$
0.35
470,000
$
0.35
$
0.57
225,000
0.25
$
0.57
225,000
$
0.57
$
1.31
200,000
0.69
$
1.31
200,000
$
1.31
$
1.42
100,000
0.72
$
1.42
100,000
$
1.42
$
1.43
50,000
1.25
$
1.43
50,000
$
1.50
$
1.46
100,000
0.75
$
1.46
100,000
$
1.46
$
1.60
310,000
0.25
$
1.60
310,000
$
1.60
$
1.70
75,000
0.54
$
1.70
75,000
$
1.70
$
1.90
190,000
1.60
$
1.90
190,000
$
1.90
$
2.00
50,000
0.54
$
2.00
50,000
$
2.00
$
2.40
20,000
0.67
$
2.40
20,000
$
2.40
$
2.50
37,500
0.54
$
2.50
37,500
$
0.79
$
3.40
30,000
0.67
$
3.40
30,000
$
3.40
$
3.50
37,500
0.54
$
3.50
37,500
$
3.50
1,895,000
0.57
$
1.25
1,895,000
$
1.25 </t>
  </si>
  <si>
    <t>Share-based Compensation, Stock Options, Activity [Table Text Block]</t>
  </si>
  <si>
    <t xml:space="preserve">Transactions involving stock options are summarized as follows:
Number of Shares
Weighted Average Exercise Price
Options outstanding at December 31, 2016
2,445,000
$
1.01
Granted
650,000
$
1.73
Exercised
(200,000
)
$
0.35
Cancelled / Expired
(1,000,000
)
$
1.18
Options outstanding at September 30, 2017
1,895,000
$
1.25 </t>
  </si>
  <si>
    <t>Fair Value Measurements, Recurring and Nonrecurring, Valuation Techniques [Table Text Block]</t>
  </si>
  <si>
    <t xml:space="preserve">The Company valued warrants and options using the Black-Scholes valuation model utilizing the following variables:
September 30,
2017
Volatility
56.9
%
Dividends
$
-
Risk-free interest rates
0.87
%
Term (years)
0.78-2.44 </t>
  </si>
  <si>
    <t>Schedule of Employee Service Share-based Compensation, Allocation of Recognized Period Costs [Table Text Block]</t>
  </si>
  <si>
    <t xml:space="preserve">RSUs expense during the three and nine months ended September 30, 2017 and 2016 are summarized in the table below:
September 30,
2017
2016
RSUs expense – Continuing operations
$
-
$
190,692
RSUs expense – Discontinued operations
-
-
Total
$
-
$
190,692
September 30,
2017
2016
RSUs expense – Continuing operations
$
-
$
658,709
RSUs expense – Discontinued operations
-
813,908
Total
$
-
$
1,472,617 </t>
  </si>
  <si>
    <t>1. BASIS OF PRESENTATION (Details)</t>
  </si>
  <si>
    <t>Feb. 23, 2016</t>
  </si>
  <si>
    <t>The Fresh Diet [Member]</t>
  </si>
  <si>
    <t>1. BASIS OF PRESENTATION (Details) [Line Items]</t>
  </si>
  <si>
    <t>Sale of Stock, Percentage of Ownership before Transaction</t>
  </si>
  <si>
    <t>90.00%</t>
  </si>
  <si>
    <t>2. NATURE OF ACTIVITIES AND SIGNIFICANT ACCOUNTING POLICIES (Details) - USD ($)</t>
  </si>
  <si>
    <t>2. NATURE OF ACTIVITIES AND SIGNIFICANT ACCOUNTING POLICIES (Details) [Line Items]</t>
  </si>
  <si>
    <t>Share-based Compensation (in Dollars)</t>
  </si>
  <si>
    <t>Share-based Compensation Arrangement by Share-based Payment Award, Non-Option Equity Instruments, Exercised</t>
  </si>
  <si>
    <t>Stock Issued During Period, Shares, Conversion of Convertible Securities</t>
  </si>
  <si>
    <t>Accrued interest [Member]</t>
  </si>
  <si>
    <t>Debt Instrument, Convertible, Conversion Price (in Dollars per share)</t>
  </si>
  <si>
    <t>Convertible Notes at $0.25 [Member] | Convertible Debt Securities [Member]</t>
  </si>
  <si>
    <t>Incremental Common Shares Attributable to Dilutive Effect of Conversion of Debt Securities</t>
  </si>
  <si>
    <t>Convertible Notes at $0.25 [Member] | Principal [Member] | Convertible Debt Securities [Member]</t>
  </si>
  <si>
    <t>Debt Instrument, Face Amount (in Dollars)</t>
  </si>
  <si>
    <t>Convertible Notes at $0.25 [Member] | Accrued interest [Member] | Convertible Debt Securities [Member]</t>
  </si>
  <si>
    <t>Accounts Receivable [Member] | Credit Concentration Risk [Member]</t>
  </si>
  <si>
    <t>Concentration Risk, Percentage</t>
  </si>
  <si>
    <t>49.00%</t>
  </si>
  <si>
    <t>44.00%</t>
  </si>
  <si>
    <t>Warrants at $0.0100 per share [Member] | Warrant [Member]</t>
  </si>
  <si>
    <t>Incremental Common Shares Attributable to Dilutive Effect of Call Options and Warrants</t>
  </si>
  <si>
    <t>Class of Warrant or Right, Exercise Price of Warrants or Rights (in Dollars per share)</t>
  </si>
  <si>
    <t>Warrants at $0.5750 per share [Member] | Warrant [Member]</t>
  </si>
  <si>
    <t>Warrants at $0.5500 per share [Member] | Warrant [Member]</t>
  </si>
  <si>
    <t>Warrants at $0.2500 per share [Member] | Warrant [Member]</t>
  </si>
  <si>
    <t>Restricted Stock Units (RSUs) [Member]</t>
  </si>
  <si>
    <t>Share-based Compensation Arrangement by Share-based Payment Award, Non-Option Equity Instruments, Outstanding, Number</t>
  </si>
  <si>
    <t>Share-based Compensation Arrangement by Share-based Payment Award, Description</t>
  </si>
  <si>
    <t>The Company estimated that the stock-price goals of the Company&amp;#x2019;s stock price closing above $2.00 per share for 20 straight days have a 90% likelihood of achievement, and these RSUs were valued at 90% of their face value; the Company also estimated that the likelihood of the Company&amp;#x2019;s stock closing above $3.00 per share for 20 straight days is 70%, and these RSUs were valued at 70% of their face value</t>
  </si>
  <si>
    <t>Restricted Stock Units (RSUs) [Member] | Continuing Operations [Member]</t>
  </si>
  <si>
    <t>Restricted Stock Units (RSUs) [Member] | Share-based Compensation Award, Tranche Four [Member]</t>
  </si>
  <si>
    <t>Share-based Compensation Arrangement by Share-based Payment Award, Equity Instruments Other than Options, Vested in Period</t>
  </si>
  <si>
    <t>Share-based Compensation Arrangement by Share-based Payment Award, Award Vesting Rights</t>
  </si>
  <si>
    <t>vest&amp;#160;contingent upon the attainment of a stock price of $2.00&amp;#160;per share for 20 straight trading days</t>
  </si>
  <si>
    <t>Restricted Stock Units (RSUs) [Member] | Share-based Compensation Award, Tranche Five [Member]</t>
  </si>
  <si>
    <t>vest contingent  upon the attainment of a stock price of $3.00  per share for 20 straight trading days</t>
  </si>
  <si>
    <t>Restricted Stock Units (RSUs) [Member] | Share-based Compensation Award, Tranche Two [Member]</t>
  </si>
  <si>
    <t>Restricted Stock Units (RSUs) [Member] | Share-based Compensation Award, Tranche Three [Member]</t>
  </si>
  <si>
    <t>Restricted Stock Units (RSUs) [Member] | The Fresh Diet [Member]</t>
  </si>
  <si>
    <t>Restricted Stock Units (RSUs) [Member] | The Fresh Diet [Member] | Share-based Compensation Award, Tranche One [Member]</t>
  </si>
  <si>
    <t>Share-based Compensation Arrangement by Share-based Payment Award, Award Vesting Date</t>
  </si>
  <si>
    <t>Dec. 31,
		2016</t>
  </si>
  <si>
    <t>Restricted Stock Units (RSUs) [Member] | The Fresh Diet [Member] | Share-based Compensation Award, Tranche Two [Member]</t>
  </si>
  <si>
    <t>Jul. 1,
		2017</t>
  </si>
  <si>
    <t>Restricted Stock Units (RSUs) [Member] | Director [Member]</t>
  </si>
  <si>
    <t>Restricted Stock Units (RSUs) [Member] | Director [Member] | Share-based Compensation Award, Tranche One [Member]</t>
  </si>
  <si>
    <t>Restricted Stock Units (RSUs) [Member] | Director [Member] | Share-based Compensation Award, Tranche Two [Member]</t>
  </si>
  <si>
    <t>Restricted Stock [Member]</t>
  </si>
  <si>
    <t>Share-based Compensation Arrangement by Share-based Payment Award, Equity Instruments Other than Options, Nonvested, Number</t>
  </si>
  <si>
    <t>Restricted Stock [Member] | Share-based Compensation Award, Tranche One [Member]</t>
  </si>
  <si>
    <t>Restricted Stock [Member] | Share-based Compensation Award, Tranche Two [Member]</t>
  </si>
  <si>
    <t>vesting for the remaining 300,000 restricted stock awards is contingent upon meeting certain price and volume conditions related to the Company&amp;#x2019;s stock; these conditions are the same conditions required for vesting of the cancelled RSUs</t>
  </si>
  <si>
    <t>2. NATURE OF ACTIVITIES AND SIGNIFICANT ACCOUNTING POLICIES (Details) - Schedule of Earnings Per Share, Basic and Diluted - $ / shares</t>
  </si>
  <si>
    <t>2. NATURE OF ACTIVITIES AND SIGNIFICANT ACCOUNTING POLICIES (Details) - Schedule of Earnings Per Share, Basic and Diluted [Line Items]</t>
  </si>
  <si>
    <t>Number of Options</t>
  </si>
  <si>
    <t>Weighted Average Remaining Contractual Life</t>
  </si>
  <si>
    <t>208 days</t>
  </si>
  <si>
    <t>1 year 25 days</t>
  </si>
  <si>
    <t>Options at $0.35 [Member]</t>
  </si>
  <si>
    <t>Exercise Price</t>
  </si>
  <si>
    <t>113 days</t>
  </si>
  <si>
    <t>1 year 62 days</t>
  </si>
  <si>
    <t>Options at $0.570 [Member]</t>
  </si>
  <si>
    <t>3 months</t>
  </si>
  <si>
    <t>1 year 186 days</t>
  </si>
  <si>
    <t>Options at $1.31 [Member]</t>
  </si>
  <si>
    <t>251 days</t>
  </si>
  <si>
    <t>2 years 62 days</t>
  </si>
  <si>
    <t>Options at $1.42 [Member]</t>
  </si>
  <si>
    <t>262 days</t>
  </si>
  <si>
    <t>Options at $1.43 [Member]</t>
  </si>
  <si>
    <t>1 year 3 months</t>
  </si>
  <si>
    <t>Options at $1.46 [Member]</t>
  </si>
  <si>
    <t>9 months</t>
  </si>
  <si>
    <t>2 years</t>
  </si>
  <si>
    <t>Options at $1.60 [Member]</t>
  </si>
  <si>
    <t>Options at $1.70 [Member]</t>
  </si>
  <si>
    <t>197 days</t>
  </si>
  <si>
    <t>Options at $1.90 [Member]</t>
  </si>
  <si>
    <t>1 year 219 days</t>
  </si>
  <si>
    <t>1 year 124 days</t>
  </si>
  <si>
    <t>Options at $2.00 [Member]</t>
  </si>
  <si>
    <t>244 days</t>
  </si>
  <si>
    <t>Options at $2.40 [Member]</t>
  </si>
  <si>
    <t>1 year 335 days</t>
  </si>
  <si>
    <t>Options at $2.50 [Member]</t>
  </si>
  <si>
    <t>Options at $3.40 [Member]</t>
  </si>
  <si>
    <t>Options at $3.50 [Member]</t>
  </si>
  <si>
    <t>Options at $0.38 [Member]</t>
  </si>
  <si>
    <t>6 months</t>
  </si>
  <si>
    <t>Options at $0.40 [Member]</t>
  </si>
  <si>
    <t>186 days</t>
  </si>
  <si>
    <t>Options at $0.45 [Member]</t>
  </si>
  <si>
    <t>Options at $0.474 [Member]</t>
  </si>
  <si>
    <t>Options at $0.480 [Member]</t>
  </si>
  <si>
    <t>Options at $1.44 [Member]</t>
  </si>
  <si>
    <t>124 days</t>
  </si>
  <si>
    <t>3. ACQUISITION (Details) - USD ($)</t>
  </si>
  <si>
    <t>Jan. 01, 2017</t>
  </si>
  <si>
    <t>3. ACQUISITION (Details) [Line Items]</t>
  </si>
  <si>
    <t>Payments to Acquire Businesses, Gross</t>
  </si>
  <si>
    <t>Finite-Lived Intangible Assets, Gross</t>
  </si>
  <si>
    <t>Amortization of Intangible Assets</t>
  </si>
  <si>
    <t>Noncompete Agreements [Member]</t>
  </si>
  <si>
    <t>Finite-Lived Intangible Asset, Useful Life</t>
  </si>
  <si>
    <t>48 months</t>
  </si>
  <si>
    <t>Oasis Sales and Marketing, LLC [Member]</t>
  </si>
  <si>
    <t>Business Combination, Consideration Transferred, Liabilities Incurred</t>
  </si>
  <si>
    <t>Business Combination, Consideration Transferred, Equity Interests Issued and Issuable</t>
  </si>
  <si>
    <t>Other Liabilities, Noncurrent</t>
  </si>
  <si>
    <t>Business Combination, Contingent Consideration Arrangements, Description</t>
  </si>
  <si>
    <t>the Company is contingently liable for certain performance-based payments over the twenty-four months following the acquisition date up to a maximum of $400,000</t>
  </si>
  <si>
    <t>Business Combination, Contingent Consideration Arrangements, Range of Outcomes, Value, High</t>
  </si>
  <si>
    <t>Business Acquisition, Equity Interest Issued or Issuable, Description</t>
  </si>
  <si>
    <t>The SEI can be paid in cash or shares of the Company&amp;#x2019;s stock at the Company&amp;#x2019;s option, at any time, or is automatically payable via the issuance of 200,000 shares of the Company&amp;#x2019;s stock if the Company&amp;#x2019;s shares close above $1.00 for ten consecutive days</t>
  </si>
  <si>
    <t>Business Combination, Contingent Consideration, Liability</t>
  </si>
  <si>
    <t>Oasis Sales and Marketing, LLC [Member] | Customer Lists [Member]</t>
  </si>
  <si>
    <t>Finite-Lived Noncompete Agreements, Gross</t>
  </si>
  <si>
    <t>60 months</t>
  </si>
  <si>
    <t>Oasis Sales and Marketing, LLC [Member] | Noncompete Agreements [Member]</t>
  </si>
  <si>
    <t>4. DISCONTINUED OPERATIONS (Details) - USD ($)</t>
  </si>
  <si>
    <t>Feb. 28, 2017</t>
  </si>
  <si>
    <t>4. DISCONTINUED OPERATIONS (Details) [Line Items]</t>
  </si>
  <si>
    <t>Stock Repurchased During Period, Shares</t>
  </si>
  <si>
    <t>Treasury Stock, Shares, Retired</t>
  </si>
  <si>
    <t>Due to Employees</t>
  </si>
  <si>
    <t>Share-based Compensation Arrangement by Share-based Payment Award, Options, Other Increases (Decreases) in Period</t>
  </si>
  <si>
    <t>Payments for Other Operating Activities</t>
  </si>
  <si>
    <t>4.  DISCONTINUED OPERATIONS (Details) - Disposal Groups, Including Discontinued Operations - The Fresh Diet [Member] - USD ($)</t>
  </si>
  <si>
    <t>Feb. 22, 2016</t>
  </si>
  <si>
    <t>Income Statement, Balance Sheet and Additional Disclosures by Disposal Groups, Including Discontinued Operations [Line Items]</t>
  </si>
  <si>
    <t>Operating loss</t>
  </si>
  <si>
    <t>Income from discontinued operations, net of tax</t>
  </si>
  <si>
    <t>4.  DISCONTINUED OPERATIONS (Details) - Disposal Groups, Including Discontinued Operations - The Fresh Diet [Member]</t>
  </si>
  <si>
    <t>Sep. 30, 2017USD ($)</t>
  </si>
  <si>
    <t>Depreciation and Amortization</t>
  </si>
  <si>
    <t>Non-cash compensation</t>
  </si>
  <si>
    <t>Purchase of equipment</t>
  </si>
  <si>
    <t>Cash from revolving credit facilities</t>
  </si>
  <si>
    <t>Principal payments made on notes payable</t>
  </si>
  <si>
    <t>Principal payments made on capital leases</t>
  </si>
  <si>
    <t>4.  DISCONTINUED OPERATIONS (Details) - Disposal Groups, Including Discontinued Operations - USD ($)</t>
  </si>
  <si>
    <t>Gain on sale</t>
  </si>
  <si>
    <t>Receivable due from buyer, net of reserve of $8,700,000</t>
  </si>
  <si>
    <t>Net proceeds from sale of assets and liabilities</t>
  </si>
  <si>
    <t>Assets sold</t>
  </si>
  <si>
    <t>Liabilities sold</t>
  </si>
  <si>
    <t>Net liabilities sold</t>
  </si>
  <si>
    <t>Loss from discontinued operations before income tax</t>
  </si>
  <si>
    <t>Income from discontinued operations</t>
  </si>
  <si>
    <t>4.  DISCONTINUED OPERATIONS (Details) - Disposal Groups, Including Discontinued Operations (Parentheticals)</t>
  </si>
  <si>
    <t>Feb. 22, 2016USD ($)</t>
  </si>
  <si>
    <t>Receivable due from buyer, reserve</t>
  </si>
  <si>
    <t>5. ACCOUNTS RECEIVABLE (Details) - Schedule of accounts receivable - USD ($)</t>
  </si>
  <si>
    <t>Schedule of accounts receivable [Abstract]</t>
  </si>
  <si>
    <t>Accounts receivable from customers</t>
  </si>
  <si>
    <t>6. INVENTORY (Details) - Schedule of Inventory - USD ($)</t>
  </si>
  <si>
    <t>Schedule of Inventory [Abstract]</t>
  </si>
  <si>
    <t>Finished Goods Inventory</t>
  </si>
  <si>
    <t>7. PROPERTY AND EQUIPMENT (Details)</t>
  </si>
  <si>
    <t>May 14, 2015USD ($)aft²</t>
  </si>
  <si>
    <t>Feb. 26, 2013USD ($)aft²</t>
  </si>
  <si>
    <t>Sep. 30, 2016USD ($)</t>
  </si>
  <si>
    <t>Dec. 31, 2015USD ($)</t>
  </si>
  <si>
    <t>7. PROPERTY AND EQUIPMENT (Details) [Line Items]</t>
  </si>
  <si>
    <t>Proceeds from Lines of Credit</t>
  </si>
  <si>
    <t>Repayments of Lines of Credit</t>
  </si>
  <si>
    <t>Payments to Acquire Property, Plant, and Equipment</t>
  </si>
  <si>
    <t>Depreciation</t>
  </si>
  <si>
    <t>Land and Building [Member]</t>
  </si>
  <si>
    <t>Area of Land (in Acres) | a</t>
  </si>
  <si>
    <t>Area of Real Estate Property (in Square Feet) | ft²</t>
  </si>
  <si>
    <t>Property, Plant and Equipment, Additions</t>
  </si>
  <si>
    <t>Debt Instrument, Face Amount</t>
  </si>
  <si>
    <t>Land and Building [Member] | London Interbank Offered Rate (LIBOR) [Member]</t>
  </si>
  <si>
    <t>Debt Instrument, Basis Spread on Variable Rate</t>
  </si>
  <si>
    <t>3.00%</t>
  </si>
  <si>
    <t>Leasehold Improvements [Member]</t>
  </si>
  <si>
    <t>7. PROPERTY AND EQUIPMENT (Details) - Schedule of property, plant and equipment - USD ($)</t>
  </si>
  <si>
    <t>Property, Plant and Equipment [Line Items]</t>
  </si>
  <si>
    <t>Property, plant, and equipment, gross</t>
  </si>
  <si>
    <t>Less: accumulated depreciation</t>
  </si>
  <si>
    <t>Total</t>
  </si>
  <si>
    <t>Land [Member]</t>
  </si>
  <si>
    <t>Building [Member]</t>
  </si>
  <si>
    <t>Computer Equipment [Member]</t>
  </si>
  <si>
    <t>Equipment [Member]</t>
  </si>
  <si>
    <t>Furniture and Fixtures [Member]</t>
  </si>
  <si>
    <t>Vehicles [Member]</t>
  </si>
  <si>
    <t>8. INVESTMENTS (Details) - USD ($)</t>
  </si>
  <si>
    <t>Equity Method Investment, Additional Information</t>
  </si>
  <si>
    <t>the Company has investments in three food related companies</t>
  </si>
  <si>
    <t>Long-term Investments</t>
  </si>
  <si>
    <t>9. INTANGIBLE ASSETS (Details) - USD ($)</t>
  </si>
  <si>
    <t>9. INTANGIBLE ASSETS (Details) [Line Items]</t>
  </si>
  <si>
    <t>Amortization of Intangible Assets (in Dollars)</t>
  </si>
  <si>
    <t>Oasis Sales and Marketing, LLC [Member] | Customer Relationships [Member]</t>
  </si>
  <si>
    <t>Haley Consulting Group [Member] | Customer Relationships [Member]</t>
  </si>
  <si>
    <t>36 months</t>
  </si>
  <si>
    <t>Artisan Specialty Foods [Member] | Customer Relationships [Member]</t>
  </si>
  <si>
    <t>Organic Food Brokers [Member] | Customer Relationships [Member]</t>
  </si>
  <si>
    <t>9. INTANGIBLE ASSETS (Details) - Schedule of intangible assets - USD ($)</t>
  </si>
  <si>
    <t>9. INTANGIBLE ASSETS (Details) - Schedule of intangible assets [Line Items]</t>
  </si>
  <si>
    <t>Intangible asset, gross</t>
  </si>
  <si>
    <t>Intangible asset, accumulated amortization</t>
  </si>
  <si>
    <t>Intangible asset, net</t>
  </si>
  <si>
    <t>Trade Names [Member]</t>
  </si>
  <si>
    <t>Customer Relationships [Member]</t>
  </si>
  <si>
    <t>Goodwill [Member]</t>
  </si>
  <si>
    <t>Goodwill, gross</t>
  </si>
  <si>
    <t>Goodwill, Accumulated Impairment Loss</t>
  </si>
  <si>
    <t>Goodwill, net</t>
  </si>
  <si>
    <t>10. ACCOUNTS PAYABLE AND ACCRUED LIABILITIES (Details) - USD ($)</t>
  </si>
  <si>
    <t>Accrued Bonuses, Current</t>
  </si>
  <si>
    <t>10. ACCOUNTS PAYABLE AND ACCRUED LIABILITIES (Details) - Schedule of accounts payable and accrued liabilities - USD ($)</t>
  </si>
  <si>
    <t>Schedule of accounts payable and accrued liabilities [Abstract]</t>
  </si>
  <si>
    <t>Trade payables</t>
  </si>
  <si>
    <t>Accrued costs of discontinued operations</t>
  </si>
  <si>
    <t>Accrued payroll and commissions</t>
  </si>
  <si>
    <t>11. ACCRUED INTEREST (Details)</t>
  </si>
  <si>
    <t>Dec. 31, 2016USD ($)$ / shares</t>
  </si>
  <si>
    <t>11. ACCRUED INTEREST (Details) [Line Items]</t>
  </si>
  <si>
    <t>Interest Paid</t>
  </si>
  <si>
    <t>Interest Payable</t>
  </si>
  <si>
    <t>Debt Instrument, Convertible, Conversion Price (in Dollars per share) | $ / shares</t>
  </si>
  <si>
    <t>Debt Instrument, Convertible, Number of Equity Instruments</t>
  </si>
  <si>
    <t>12. REVOLVING CREDIT FACILITIES (Details) - Schedule of Line of Credit Facilities - USD ($)</t>
  </si>
  <si>
    <t>Line of Credit Facility [Line Items]</t>
  </si>
  <si>
    <t>Line of credit</t>
  </si>
  <si>
    <t>Line of Credit [Member]</t>
  </si>
  <si>
    <t>12. REVOLVING CREDIT FACILITIES (Details) - Schedule of Line of Credit Facilities (Parentheticals) - Line of Credit [Member] - USD ($)</t>
  </si>
  <si>
    <t>Line of Credit</t>
  </si>
  <si>
    <t>Credit facility was increased</t>
  </si>
  <si>
    <t>Due Date</t>
  </si>
  <si>
    <t>Aug. 1,
		2017</t>
  </si>
  <si>
    <t>Net borrowings</t>
  </si>
  <si>
    <t>Principal transferred</t>
  </si>
  <si>
    <t>London Interbank Offered Rate (LIBOR) [Member]</t>
  </si>
  <si>
    <t>3.25%</t>
  </si>
  <si>
    <t>13. NOTES PAYABLE AND NOTES PAYABLE TO RELATED PARTIES (Details) - USD ($)</t>
  </si>
  <si>
    <t>Debt Instrument, Unamortized Discount</t>
  </si>
  <si>
    <t>13. NOTES PAYABLE AND NOTES PAYABLE TO RELATED PARTIES (Details) - Schedule of debt - USD ($)</t>
  </si>
  <si>
    <t>13. NOTES PAYABLE AND NOTES PAYABLE TO RELATED PARTIES (Details) - Schedule of debt [Line Items]</t>
  </si>
  <si>
    <t>Less: Discount</t>
  </si>
  <si>
    <t>Current maturities, net of discount</t>
  </si>
  <si>
    <t>Long-term portion, net of discount</t>
  </si>
  <si>
    <t>Mortgages [Member] | Bonita Springs, FL [Member]</t>
  </si>
  <si>
    <t>Secured mortgage</t>
  </si>
  <si>
    <t>Mortgages [Member] | Broadview, IL [Member]</t>
  </si>
  <si>
    <t>Capital Lease Obligations [Member] | Capital Lease #1 [Member]</t>
  </si>
  <si>
    <t>Capital lease obligations</t>
  </si>
  <si>
    <t>Capital Lease Obligations [Member] | Capital Lease #2 [Member]</t>
  </si>
  <si>
    <t>Notes Payable to Banks [Member]</t>
  </si>
  <si>
    <t>Notes Payable</t>
  </si>
  <si>
    <t>Convertible Notes Payable [Member]</t>
  </si>
  <si>
    <t>Convertible Notes</t>
  </si>
  <si>
    <t>Convertible Debt [Member]</t>
  </si>
  <si>
    <t>Oasis Sales and Marketing, LLC [Member] | Notes Payable, Other Payables [Member]</t>
  </si>
  <si>
    <t>Chief Executive Officer [Member] | Convertible Debt [Member]</t>
  </si>
  <si>
    <t>13. NOTES PAYABLE AND NOTES PAYABLE TO RELATED PARTIES (Details) - Schedule of debt (Parentheticals) - USD ($)</t>
  </si>
  <si>
    <t>13. NOTES PAYABLE AND NOTES PAYABLE TO RELATED PARTIES (Details) - Schedule of debt (Parentheticals) [Line Items]</t>
  </si>
  <si>
    <t>Payments</t>
  </si>
  <si>
    <t>Discount charged</t>
  </si>
  <si>
    <t>Converted</t>
  </si>
  <si>
    <t>Shares (in Shares)</t>
  </si>
  <si>
    <t>Conversion price (in Dollars per share)</t>
  </si>
  <si>
    <t>Amount</t>
  </si>
  <si>
    <t>Due</t>
  </si>
  <si>
    <t>February 28, 2018</t>
  </si>
  <si>
    <t>Mortgages [Member] | Bonita Springs, FL [Member] | London Interbank Offered Rate (LIBOR) [Member]</t>
  </si>
  <si>
    <t>May 29, 2020</t>
  </si>
  <si>
    <t>Principal Balance</t>
  </si>
  <si>
    <t>Mortgages [Member] | Broadview, IL [Member] | London Interbank Offered Rate (LIBOR) [Member]</t>
  </si>
  <si>
    <t>2.75%</t>
  </si>
  <si>
    <t>Mortgages [Member] | Principal [Member] | Bonita Springs, FL [Member]</t>
  </si>
  <si>
    <t>Mortgages [Member] | Principal [Member] | Broadview, IL [Member]</t>
  </si>
  <si>
    <t>Mortgages [Member] | Principal [Member] | Nine Months Ended September 30, 2017 [Member] | Bonita Springs, FL [Member]</t>
  </si>
  <si>
    <t>Mortgages [Member] | Principal [Member] | Nine Months Ended September 30, 2017 [Member] | Broadview, IL [Member]</t>
  </si>
  <si>
    <t>Mortgages [Member] | Accrued interest [Member] | Bonita Springs, FL [Member]</t>
  </si>
  <si>
    <t>Mortgages [Member] | Accrued interest [Member] | Broadview, IL [Member]</t>
  </si>
  <si>
    <t>Mortgages [Member] | Accrued interest [Member] | Nine Months Ended September 30, 2017 [Member] | Bonita Springs, FL [Member]</t>
  </si>
  <si>
    <t>Mortgages [Member] | Accrued interest [Member] | Nine Months Ended September 30, 2017 [Member] | Broadview, IL [Member]</t>
  </si>
  <si>
    <t>Interest Rate</t>
  </si>
  <si>
    <t>4.46%</t>
  </si>
  <si>
    <t>Monthly Installments</t>
  </si>
  <si>
    <t>Capital Lease Obligations [Member] | Capital Lease #1 [Member] | Principal [Member]</t>
  </si>
  <si>
    <t>Capital Lease Obligations [Member] | Capital Lease #1 [Member] | Principal [Member] | Nine Months Ended September 30, 2017 [Member]</t>
  </si>
  <si>
    <t>Capital Lease Obligations [Member] | Capital Lease #1 [Member] | Accrued interest [Member]</t>
  </si>
  <si>
    <t>Capital Lease Obligations [Member] | Capital Lease #1 [Member] | Accrued interest [Member] | Nine Months Ended September 30, 2017 [Member]</t>
  </si>
  <si>
    <t>4.83%</t>
  </si>
  <si>
    <t>Capital Lease Obligations [Member] | Capital Lease #2 [Member] | Principal [Member]</t>
  </si>
  <si>
    <t>Capital Lease Obligations [Member] | Capital Lease #2 [Member] | Accrued interest [Member]</t>
  </si>
  <si>
    <t>Capital Lease Obligations [Member] | Capital Lease #2 [Member] | Principal [Member] | Nine Months Ended September 30, 2017 [Member]</t>
  </si>
  <si>
    <t>Capital Lease Obligations [Member] | Capital Lease #2 [Member] | Accrued interest [Member] | Nine Months Ended September 30, 2017 [Member]</t>
  </si>
  <si>
    <t>Secured by</t>
  </si>
  <si>
    <t xml:space="preserve"> secured by the Company's tangible and intangible personal property</t>
  </si>
  <si>
    <t>Dated</t>
  </si>
  <si>
    <t>Aug. 5,
		2016</t>
  </si>
  <si>
    <t xml:space="preserve"> February 5, 2018</t>
  </si>
  <si>
    <t>Principal transferred from Line of Credit</t>
  </si>
  <si>
    <t>Payments beginning</t>
  </si>
  <si>
    <t>Sep. 5,
		2016</t>
  </si>
  <si>
    <t>Notes Payable to Banks [Member] | London Interbank Offered Rate (LIBOR) [Member]</t>
  </si>
  <si>
    <t>4.50%</t>
  </si>
  <si>
    <t>Notes Payable to Banks [Member] | Principal [Member]</t>
  </si>
  <si>
    <t>Notes Payable to Banks [Member] | Principal [Member] | Nine Months Ended September 30, 2017 [Member]</t>
  </si>
  <si>
    <t>Notes Payable to Banks [Member] | Accrued interest [Member]</t>
  </si>
  <si>
    <t>Notes Payable to Banks [Member] | Accrued interest [Member] | Nine Months Ended September 30, 2017 [Member]</t>
  </si>
  <si>
    <t>subordinated interest in a majority of the Company's assets</t>
  </si>
  <si>
    <t>July 1, 2017</t>
  </si>
  <si>
    <t>Notes</t>
  </si>
  <si>
    <t>1.90%</t>
  </si>
  <si>
    <t>Beneficial Conversion Feature Discount</t>
  </si>
  <si>
    <t>Convertible Notes Forgiven</t>
  </si>
  <si>
    <t>Convertible Notes Payable [Member] | Principal [Member]</t>
  </si>
  <si>
    <t>Convertible Notes Payable [Member] | Accrued interest [Member]</t>
  </si>
  <si>
    <t>Convertible Notes Payable [Member] | Discount on Previous Notes [Member]</t>
  </si>
  <si>
    <t>Convertible Notes Payable [Member] | Discount on Previous Notes [Member] | Nine Months Ended September 30, 2017 [Member]</t>
  </si>
  <si>
    <t>Convertible Debt [Member] | Nine Months Ended September 30, 2017 [Member]</t>
  </si>
  <si>
    <t>Jan. 1,
		2017</t>
  </si>
  <si>
    <t>2.91%</t>
  </si>
  <si>
    <t>monthly beginning February 15, 2017 for twenty-four months until paid in full</t>
  </si>
  <si>
    <t>Oasis Sales and Marketing, LLC [Member] | Notes Payable, Other Payables [Member] | Principal [Member]</t>
  </si>
  <si>
    <t>Oasis Sales and Marketing, LLC [Member] | Notes Payable, Other Payables [Member] | Principal [Member] | Nine Months Ended September 30, 2017 [Member]</t>
  </si>
  <si>
    <t>Oasis Sales and Marketing, LLC [Member] | Notes Payable, Other Payables [Member] | Accrued interest [Member]</t>
  </si>
  <si>
    <t>Oasis Sales and Marketing, LLC [Member] | Notes Payable, Other Payables [Member] | Accrued interest [Member] | Nine Months Ended September 30, 2017 [Member]</t>
  </si>
  <si>
    <t>Chief Executive Officer [Member]</t>
  </si>
  <si>
    <t>July 1 ,2017</t>
  </si>
  <si>
    <t>8.00%</t>
  </si>
  <si>
    <t>Interest Capitalized</t>
  </si>
  <si>
    <t>Chief Executive Officer [Member] | Convertible Debt [Member] | Accrued interest [Member]</t>
  </si>
  <si>
    <t>Chief Executive Officer [Member] | Convertible Debt [Member] | Interest Rate as of July 1, 2014 [Member]</t>
  </si>
  <si>
    <t>Chief Executive Officer [Member] | Convertible Debt [Member] | Interest Rate as of November 17, 2014 [Member]</t>
  </si>
  <si>
    <t>0.00%</t>
  </si>
  <si>
    <t>Chief Executive Officer [Member] | Capital Lease Obligations [Member] | Principal [Member]</t>
  </si>
  <si>
    <t>13. NOTES PAYABLE AND NOTES PAYABLE TO RELATED PARTIES (Details) - Schedule for Debt Discount Amortization Expense - USD ($)</t>
  </si>
  <si>
    <t>Schedule for Debt Discount Amortization Expense [Abstract]</t>
  </si>
  <si>
    <t>Discount on Notes Payable amortized to interest expense:</t>
  </si>
  <si>
    <t>13. NOTES PAYABLE AND NOTES PAYABLE TO RELATED PARTIES (Details) - Schedule of Maturities of Long-term Debt - USD ($)</t>
  </si>
  <si>
    <t>Schedule of Maturities of Long-term Debt [Abstract]</t>
  </si>
  <si>
    <t>Thereafter</t>
  </si>
  <si>
    <t>14. RELATED PARTY TRANSACTIONS (Details)</t>
  </si>
  <si>
    <t>Sep. 30, 2017USD ($)shares</t>
  </si>
  <si>
    <t>Sep. 30, 2016USD ($)shares</t>
  </si>
  <si>
    <t>14. RELATED PARTY TRANSACTIONS (Details) [Line Items]</t>
  </si>
  <si>
    <t>Stock Issued During Period, Shares, Share-based Compensation, Gross</t>
  </si>
  <si>
    <t>Shares Paid for Tax Withholding for Share Based Compensation</t>
  </si>
  <si>
    <t>Stock Issued During Period, Shares, Restricted Stock Award, Gross</t>
  </si>
  <si>
    <t>Number of Directors</t>
  </si>
  <si>
    <t>Debt Conversion, Original Debt, Amount (in Dollars) | $</t>
  </si>
  <si>
    <t>Debt Conversion, Converted Instrument, Shares Issued</t>
  </si>
  <si>
    <t>Share-based Compensation Arrangement by Share-based Payment Award, Options, Forfeitures and Expirations in Period</t>
  </si>
  <si>
    <t>Payments for Repurchase of Equity (in Dollars) | $</t>
  </si>
  <si>
    <t>President [Member]</t>
  </si>
  <si>
    <t>Director [Member]</t>
  </si>
  <si>
    <t>Share-based Compensation Arrangement by Share-based Payment Award, Non-Option Equity Instruments, Forfeitures</t>
  </si>
  <si>
    <t>Principal Accounting Officer and Chief Information Officer [Member]</t>
  </si>
  <si>
    <t>Restricted Stock Units (RSUs) [Member] | Chief Executive Officer [Member]</t>
  </si>
  <si>
    <t>Restricted Stock Units (RSUs) [Member] | President [Member]</t>
  </si>
  <si>
    <t>Non-Vested Awards [Member] | Director [Member]</t>
  </si>
  <si>
    <t>Non-Vested Awards [Member] | Restricted Stock Units (RSUs) [Member] | Chief Executive Officer [Member]</t>
  </si>
  <si>
    <t>Non-Vested Awards [Member] | Restricted Stock Units (RSUs) [Member] | President [Member]</t>
  </si>
  <si>
    <t>Vested Awards [Member] | Director [Member]</t>
  </si>
  <si>
    <t>Vested Awards [Member] | Restricted Stock Units (RSUs) [Member] | Chief Executive Officer [Member]</t>
  </si>
  <si>
    <t>Vested Awards [Member] | Restricted Stock Units (RSUs) [Member] | President [Member]</t>
  </si>
  <si>
    <t>Bonus for Services Performed in 2013 [Member]</t>
  </si>
  <si>
    <t>Due to Related Parties (in Dollars) | $</t>
  </si>
  <si>
    <t>Stock to be Issued, Shares</t>
  </si>
  <si>
    <t>Bonus for Services Performed in 2013 [Member] | Restricted Stock Units (RSUs) [Member]</t>
  </si>
  <si>
    <t>Share-based Compensation Arrangement by Share-based Payment Award, Equity Instruments Other than Options, Grants in Period</t>
  </si>
  <si>
    <t>Bonus for Services Performed in 2015 [Member]</t>
  </si>
  <si>
    <t>Bonus for Services Performed in 2015 [Member] | Restricted Stock Units (RSUs) [Member]</t>
  </si>
  <si>
    <t>Option Repurchase #1 [Member] | President [Member]</t>
  </si>
  <si>
    <t>Option Repurchase #2 [Member] | President [Member]</t>
  </si>
  <si>
    <t>Repurchased From Each Director [Member] | Director [Member]</t>
  </si>
  <si>
    <t>15. COMMITMENTS AND CONTINGENT LIABILITIES (Details) - USD ($)</t>
  </si>
  <si>
    <t>Jul. 07, 2017</t>
  </si>
  <si>
    <t>15. COMMITMENTS AND CONTINGENT LIABILITIES (Details) [Line Items]</t>
  </si>
  <si>
    <t>Business Combination, Contingent Consideration, Liability, Current</t>
  </si>
  <si>
    <t>Business Combination, Contingent Consideration, Liability, Noncurrent</t>
  </si>
  <si>
    <t>Loss Contingency, Damages Sought, Value</t>
  </si>
  <si>
    <t>Business Combination, Assets and Liabilities Arising from Contingencies, Description</t>
  </si>
  <si>
    <t>the Company is contingently liable for certain performance-based payments over the twenty-four months following the acquisition date</t>
  </si>
  <si>
    <t>16. EQUITY (Details)</t>
  </si>
  <si>
    <t>Oct. 01, 2017USD ($)</t>
  </si>
  <si>
    <t>Feb. 28, 2017shares</t>
  </si>
  <si>
    <t>Sep. 30, 2017USD ($)$ / sharesshares</t>
  </si>
  <si>
    <t>Sep. 30, 2016USD ($)$ / shares</t>
  </si>
  <si>
    <t>Sep. 30, 2016USD ($)$ / sharesshares</t>
  </si>
  <si>
    <t>Dec. 31, 2016shares</t>
  </si>
  <si>
    <t>16. EQUITY (Details) [Line Items]</t>
  </si>
  <si>
    <t>Common Stock Issued, but not Outstanding</t>
  </si>
  <si>
    <t>Treasury Stock, Shares</t>
  </si>
  <si>
    <t>Stock Issued During Period, Shares, Other</t>
  </si>
  <si>
    <t>Proceeds from Warrant Exercises (in Dollars) | $</t>
  </si>
  <si>
    <t>Payments for Repurchase of Other Equity (in Dollars) | $</t>
  </si>
  <si>
    <t>Adjustments to Additional Paid in Capital, Share-based Compensation, Restricted Stock Unit or Restricted Stock Award, Requisite Service Period Recognition (in Dollars) | $</t>
  </si>
  <si>
    <t>Stock Issued During Period, Shares, Share-based Compensation, Net of Forfeitures</t>
  </si>
  <si>
    <t>Share-based Compensation Arrangement by Share-based Payment Award, Non-Option Equity Instruments, Forfeitures and Expirations</t>
  </si>
  <si>
    <t>Adjustments to Additional Paid in Capital, Other (in Dollars) | $</t>
  </si>
  <si>
    <t>Stock Repurchased and Retired During Period, Shares</t>
  </si>
  <si>
    <t>Stock Repurchased and Retired During Period, Value (in Dollars) | $</t>
  </si>
  <si>
    <t>Stock Issued During Period, Value, Share-based Compensation, Gross (in Dollars) | $</t>
  </si>
  <si>
    <t>Share-based Compensation Arrangement by Share-based Payment Award, Options, Exercises in Period</t>
  </si>
  <si>
    <t>Stock Issued During Period, Value, Stock Options Exercised (in Dollars) | $</t>
  </si>
  <si>
    <t>Stock Issued During Period, Shares, New Issues</t>
  </si>
  <si>
    <t>Stock Issued During Period, Value, New Issues (in Dollars) | $</t>
  </si>
  <si>
    <t>Stock Issued During Period, Value, Conversion of Convertible Securities (in Dollars) | $</t>
  </si>
  <si>
    <t>Stock Repurchased During Period, Value (in Dollars) | $</t>
  </si>
  <si>
    <t>Stock Issued During Period, Value, Other (in Dollars) | $</t>
  </si>
  <si>
    <t>Stock Issued During Period, Shares, Issued for Services</t>
  </si>
  <si>
    <t>Stock Issued During Period, Value, Issued for Services (in Dollars) | $</t>
  </si>
  <si>
    <t>Treasury Stock Acquired, Average Cost Per Share (in Dollars per share) | $ / shares</t>
  </si>
  <si>
    <t>Share Price (in Dollars per share) | $ / shares</t>
  </si>
  <si>
    <t>Allocated Share-based Compensation Expense (in Dollars) | $</t>
  </si>
  <si>
    <t>Share-based Compensation (in Dollars) | $</t>
  </si>
  <si>
    <t>Stock Issued During Period, Value, Share-based Compensation, Net of Forfeitures (in Dollars) | $</t>
  </si>
  <si>
    <t>The Fresh Diet [Member] | Options at $0.45 [Member]</t>
  </si>
  <si>
    <t>The Fresh Diet [Member] | Options at $0.474 [Member]</t>
  </si>
  <si>
    <t>Warrant Exercise [Member]</t>
  </si>
  <si>
    <t>Common Stock Repurchased [Member]</t>
  </si>
  <si>
    <t>Number of Officers</t>
  </si>
  <si>
    <t>Adjustments to Additional Paid in Capital, Share-based Compensation, Requisite Service Period Recognition (in Dollars) | $</t>
  </si>
  <si>
    <t>Exercise of RSUs [Member] | The Fresh Diet [Member]</t>
  </si>
  <si>
    <t>Employee Severance [Member]</t>
  </si>
  <si>
    <t>Stock Issued During Period, Value, Restricted Stock Award, Gross (in Dollars) | $</t>
  </si>
  <si>
    <t>Restricted Stock Units (RSUs) [Member] | Non-Vested Awards [Member]</t>
  </si>
  <si>
    <t>Employee Stock Option [Member]</t>
  </si>
  <si>
    <t>Share-based Compensation Arrangement by Share-based Payment Award, Options, Outstanding, Intrinsic Value (in Dollars) | $</t>
  </si>
  <si>
    <t>Share-based Compensation Arrangement by Share-based Payment Award, Options, Exercisable, Intrinsic Value (in Dollars) | $</t>
  </si>
  <si>
    <t>Chief Executive Officer [Member] | Restricted Stock Units (RSUs) [Member]</t>
  </si>
  <si>
    <t>President [Member] | Restricted Stock Units (RSUs) [Member]</t>
  </si>
  <si>
    <t>Director [Member] | Non-Vested Awards [Member]</t>
  </si>
  <si>
    <t>Director [Member] | Restricted Stock Units (RSUs) [Member]</t>
  </si>
  <si>
    <t>Director [Member] | Restricted Stock Units (RSUs) [Member] | Share-based Compensation Award, Tranche Two [Member]</t>
  </si>
  <si>
    <t>Repurchased From Each Director [Member]</t>
  </si>
  <si>
    <t>16. EQUITY (Details) - Schedule of Stockholders' Equity Note, Warrants or Rights - Warrant [Member] - $ / shares</t>
  </si>
  <si>
    <t>16. EQUITY (Details) - Schedule of Stockholders' Equity Note, Warrants or Rights [Line Items]</t>
  </si>
  <si>
    <t>Number of warrants outstanding (in Shares)</t>
  </si>
  <si>
    <t>Weighted average remaining contractual life</t>
  </si>
  <si>
    <t>2 years 229 days</t>
  </si>
  <si>
    <t>Weighted average prices of warrants outstanding</t>
  </si>
  <si>
    <t>Number of warrants exercisable (in Shares)</t>
  </si>
  <si>
    <t>Weighted average prices of warrants exercisable</t>
  </si>
  <si>
    <t>Warrants at $0.0100 per share [Member]</t>
  </si>
  <si>
    <t>Exercise price</t>
  </si>
  <si>
    <t>16. EQUITY (Details) - Schedule of Warrant Activity - Warrant [Member]</t>
  </si>
  <si>
    <t>Sep. 30, 2017$ / sharesshares</t>
  </si>
  <si>
    <t>Class of Warrant or Right [Line Items]</t>
  </si>
  <si>
    <t>Warrants outstanding, Number of Shares | shares</t>
  </si>
  <si>
    <t>Warrants outstanding, Weighted Average aexercise Price | $ / shares</t>
  </si>
  <si>
    <t>Cancelled / Expired, Number of Shares | shares</t>
  </si>
  <si>
    <t>Cancelled / Expired, Weighted Average aexercise Price | $ / shares</t>
  </si>
  <si>
    <t>Exercised, Number of Shares | shares</t>
  </si>
  <si>
    <t>Exercised, Weighted Average aexercise Price | $ / shares</t>
  </si>
  <si>
    <t>16. EQUITY (Details) - Schedule of Share-based Compensation, Shares Authorized under Stock Option Plans, by Exercise Price Range - $ / shares</t>
  </si>
  <si>
    <t>Dec. 31, 2015</t>
  </si>
  <si>
    <t>Share-based Compensation, Shares Authorized under Stock Option Plans, Exercise Price Range [Line Items]</t>
  </si>
  <si>
    <t>Exercise prices</t>
  </si>
  <si>
    <t>Number of options outstanding (in Shares)</t>
  </si>
  <si>
    <t>Weighted average exercise price of options outstanding</t>
  </si>
  <si>
    <t>Number of options exercisable (in Shares)</t>
  </si>
  <si>
    <t>Weighted average exercise price of options exercisable</t>
  </si>
  <si>
    <t>Employee Stock Option [Member] | Options at $0.35 [Member]</t>
  </si>
  <si>
    <t>Employee Stock Option [Member] | Options at $0.570 [Member]</t>
  </si>
  <si>
    <t>Employee Stock Option [Member] | Options at $1.31 [Member]</t>
  </si>
  <si>
    <t>Employee Stock Option [Member] | Options at $1.42 [Member]</t>
  </si>
  <si>
    <t>Employee Stock Option [Member] | Options at $1.43 [Member]</t>
  </si>
  <si>
    <t>Employee Stock Option [Member] | Options at $1.46 [Member]</t>
  </si>
  <si>
    <t>Employee Stock Option [Member] | Options at $1.60 [Member]</t>
  </si>
  <si>
    <t>Employee Stock Option [Member] | Options at $1.70 [Member]</t>
  </si>
  <si>
    <t>Employee Stock Option [Member] | Options at $1.90 [Member]</t>
  </si>
  <si>
    <t>Employee Stock Option [Member] | Options at $2.00 [Member]</t>
  </si>
  <si>
    <t>Employee Stock Option [Member] | Options at $2.40 [Member]</t>
  </si>
  <si>
    <t>Employee Stock Option [Member] | Options at $2.50 [Member]</t>
  </si>
  <si>
    <t>Employee Stock Option [Member] | Options at $3.40 [Member]</t>
  </si>
  <si>
    <t>Employee Stock Option [Member] | Options at $3.50 [Member]</t>
  </si>
  <si>
    <t>16. EQUITY (Details) - Schedule of share-based compensation, stock options, activity</t>
  </si>
  <si>
    <t>16. EQUITY (Details) - Schedule of share-based compensation, stock options, activity [Line Items]</t>
  </si>
  <si>
    <t>Options Exercised</t>
  </si>
  <si>
    <t>Options Forfeited or expired</t>
  </si>
  <si>
    <t>Options Issued</t>
  </si>
  <si>
    <t>Options Issued, Weighted Average Exercise Price | $ / shares</t>
  </si>
  <si>
    <t>Options Exercised, Weighted Average Exercise Price | $ / shares</t>
  </si>
  <si>
    <t>Options Forfeited or expired, Weighted Average Exercise Price | $ / shares</t>
  </si>
  <si>
    <t>Options Outstanding</t>
  </si>
  <si>
    <t>Options Outstanding, Weighted Average Exercise Price | $ / shares</t>
  </si>
  <si>
    <t>16. EQUITY (Details) - Fair Value Measurements, Recurring and Nonrecurring, Valuation Techniques</t>
  </si>
  <si>
    <t>Sep. 30, 2017$ / shares</t>
  </si>
  <si>
    <t>Fair Value Measurements, Recurring and Nonrecurring, Valuation Techniques [Line Items]</t>
  </si>
  <si>
    <t>Volatility</t>
  </si>
  <si>
    <t>56.90%</t>
  </si>
  <si>
    <t>Dividends</t>
  </si>
  <si>
    <t>Risk-free interest rates</t>
  </si>
  <si>
    <t>0.87%</t>
  </si>
  <si>
    <t>Minimum [Member]</t>
  </si>
  <si>
    <t>Term (years)</t>
  </si>
  <si>
    <t>284 days</t>
  </si>
  <si>
    <t>Maximum [Member]</t>
  </si>
  <si>
    <t>2 years 160 days</t>
  </si>
  <si>
    <t>16. EQUITY (Details) - Schedule of Employee Service Share-based Compensation, Allocation of Recognized Period Costs - USD ($)</t>
  </si>
  <si>
    <t>Share-based Compensation Arrangement by Share-based Payment Award, Compensation Cost [Line Items]</t>
  </si>
  <si>
    <t>Allocated Share-based Compensation Expense</t>
  </si>
  <si>
    <t>Restricted Stock Units (RSUs) [Member] | Discontinued Operation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0.000_);(#,##0.0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1" numFmtId="37"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2595547</v>
      </c>
    </row>
    <row r="8" spans="1:3">
      <c r="A8" s="4" t="s">
        <v>12</v>
      </c>
      <c r="B8" s="4" t="s">
        <v>13</v>
      </c>
    </row>
    <row r="9" spans="1:3">
      <c r="A9" s="4" t="s">
        <v>14</v>
      </c>
      <c r="B9" s="5" t="n">
        <v>31225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36</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37662</v>
      </c>
      <c r="C3" s="7" t="n">
        <v>3764053</v>
      </c>
    </row>
    <row r="4" spans="1:3">
      <c r="A4" s="4" t="s">
        <v>31</v>
      </c>
      <c r="B4" s="5" t="n">
        <v>2417104</v>
      </c>
      <c r="C4" s="5" t="n">
        <v>1538395</v>
      </c>
    </row>
    <row r="5" spans="1:3">
      <c r="A5" s="4" t="s">
        <v>32</v>
      </c>
      <c r="B5" s="5" t="n">
        <v>983733</v>
      </c>
      <c r="C5" s="5" t="n">
        <v>815033</v>
      </c>
    </row>
    <row r="6" spans="1:3">
      <c r="A6" s="4" t="s">
        <v>33</v>
      </c>
      <c r="B6" s="5" t="n">
        <v>64367</v>
      </c>
      <c r="C6" s="5" t="n">
        <v>55393</v>
      </c>
    </row>
    <row r="7" spans="1:3">
      <c r="A7" s="4" t="s">
        <v>34</v>
      </c>
      <c r="B7" s="5" t="n">
        <v>0</v>
      </c>
      <c r="C7" s="5" t="n">
        <v>0</v>
      </c>
    </row>
    <row r="8" spans="1:3">
      <c r="A8" s="4" t="s">
        <v>35</v>
      </c>
      <c r="B8" s="5" t="n">
        <v>7802866</v>
      </c>
      <c r="C8" s="5" t="n">
        <v>6172874</v>
      </c>
    </row>
    <row r="9" spans="1:3">
      <c r="A9" s="4" t="s">
        <v>36</v>
      </c>
      <c r="B9" s="5" t="n">
        <v>1988055</v>
      </c>
      <c r="C9" s="5" t="n">
        <v>2068110</v>
      </c>
    </row>
    <row r="10" spans="1:3">
      <c r="A10" s="4" t="s">
        <v>37</v>
      </c>
      <c r="B10" s="5" t="n">
        <v>201525</v>
      </c>
      <c r="C10" s="5" t="n">
        <v>208983</v>
      </c>
    </row>
    <row r="11" spans="1:3">
      <c r="A11" s="4" t="s">
        <v>38</v>
      </c>
      <c r="B11" s="5" t="n">
        <v>1419233</v>
      </c>
      <c r="C11" s="5" t="n">
        <v>707684</v>
      </c>
    </row>
    <row r="12" spans="1:3">
      <c r="A12" s="4" t="s">
        <v>39</v>
      </c>
      <c r="B12" s="5" t="n">
        <v>11411679</v>
      </c>
      <c r="C12" s="5" t="n">
        <v>9157651</v>
      </c>
    </row>
    <row r="13" spans="1:3">
      <c r="A13" s="3" t="s">
        <v>40</v>
      </c>
    </row>
    <row r="14" spans="1:3">
      <c r="A14" s="4" t="s">
        <v>41</v>
      </c>
      <c r="B14" s="5" t="n">
        <v>2088148</v>
      </c>
      <c r="C14" s="5" t="n">
        <v>3119533</v>
      </c>
    </row>
    <row r="15" spans="1:3">
      <c r="A15" s="4" t="s">
        <v>42</v>
      </c>
      <c r="B15" s="5" t="n">
        <v>0</v>
      </c>
      <c r="C15" s="5" t="n">
        <v>65000</v>
      </c>
    </row>
    <row r="16" spans="1:3">
      <c r="A16" s="4" t="s">
        <v>43</v>
      </c>
      <c r="B16" s="5" t="n">
        <v>15674</v>
      </c>
      <c r="C16" s="5" t="n">
        <v>626873</v>
      </c>
    </row>
    <row r="17" spans="1:3">
      <c r="A17" s="4" t="s">
        <v>44</v>
      </c>
      <c r="B17" s="5" t="n">
        <v>0</v>
      </c>
      <c r="C17" s="5" t="n">
        <v>164650</v>
      </c>
    </row>
    <row r="18" spans="1:3">
      <c r="A18" s="4" t="s">
        <v>45</v>
      </c>
      <c r="B18" s="5" t="n">
        <v>547183</v>
      </c>
      <c r="C18" s="5" t="n">
        <v>1424432</v>
      </c>
    </row>
    <row r="19" spans="1:3">
      <c r="A19" s="4" t="s">
        <v>46</v>
      </c>
      <c r="B19" s="5" t="n">
        <v>200000</v>
      </c>
      <c r="C19" s="5" t="n">
        <v>0</v>
      </c>
    </row>
    <row r="20" spans="1:3">
      <c r="A20" s="4" t="s">
        <v>47</v>
      </c>
      <c r="B20" s="5" t="n">
        <v>2851005</v>
      </c>
      <c r="C20" s="5" t="n">
        <v>5400488</v>
      </c>
    </row>
    <row r="21" spans="1:3">
      <c r="A21" s="4" t="s">
        <v>48</v>
      </c>
      <c r="B21" s="5" t="n">
        <v>200000</v>
      </c>
      <c r="C21" s="5" t="n">
        <v>0</v>
      </c>
    </row>
    <row r="22" spans="1:3">
      <c r="A22" s="4" t="s">
        <v>49</v>
      </c>
      <c r="B22" s="5" t="n">
        <v>200000</v>
      </c>
      <c r="C22" s="5" t="n">
        <v>0</v>
      </c>
    </row>
    <row r="23" spans="1:3">
      <c r="A23" s="4" t="s">
        <v>50</v>
      </c>
      <c r="B23" s="5" t="n">
        <v>918646</v>
      </c>
      <c r="C23" s="5" t="n">
        <v>1137811</v>
      </c>
    </row>
    <row r="24" spans="1:3">
      <c r="A24" s="4" t="s">
        <v>51</v>
      </c>
      <c r="B24" s="5" t="n">
        <v>4169651</v>
      </c>
      <c r="C24" s="5" t="n">
        <v>6538299</v>
      </c>
    </row>
    <row r="25" spans="1:3">
      <c r="A25" s="3" t="s">
        <v>52</v>
      </c>
    </row>
    <row r="26" spans="1:3">
      <c r="A26" s="4" t="s">
        <v>53</v>
      </c>
      <c r="B26" s="5" t="n">
        <v>3506</v>
      </c>
      <c r="C26" s="5" t="n">
        <v>2528</v>
      </c>
    </row>
    <row r="27" spans="1:3">
      <c r="A27" s="4" t="s">
        <v>54</v>
      </c>
      <c r="B27" s="5" t="n">
        <v>35931641</v>
      </c>
      <c r="C27" s="5" t="n">
        <v>33974470</v>
      </c>
    </row>
    <row r="28" spans="1:3">
      <c r="A28" s="4" t="s">
        <v>55</v>
      </c>
      <c r="B28" s="5" t="n">
        <v>-992313</v>
      </c>
      <c r="C28" s="5" t="n">
        <v>-174949</v>
      </c>
    </row>
    <row r="29" spans="1:3">
      <c r="A29" s="4" t="s">
        <v>56</v>
      </c>
      <c r="B29" s="5" t="n">
        <v>-27700806</v>
      </c>
      <c r="C29" s="5" t="n">
        <v>-31182697</v>
      </c>
    </row>
    <row r="30" spans="1:3">
      <c r="A30" s="4" t="s">
        <v>57</v>
      </c>
      <c r="B30" s="5" t="n">
        <v>7242028</v>
      </c>
      <c r="C30" s="5" t="n">
        <v>2619352</v>
      </c>
    </row>
    <row r="31" spans="1:3">
      <c r="A31" s="4" t="s">
        <v>58</v>
      </c>
      <c r="B31" s="7" t="n">
        <v>11411679</v>
      </c>
      <c r="C31" s="7" t="n">
        <v>9157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40</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40</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4" t="s">
        <v>216</v>
      </c>
    </row>
    <row r="4" spans="1:2">
      <c r="A4" s="3" t="s">
        <v>217</v>
      </c>
    </row>
    <row r="5" spans="1:2">
      <c r="A5" s="4" t="s">
        <v>218</v>
      </c>
      <c r="B5" s="4" t="s">
        <v>219</v>
      </c>
    </row>
    <row r="6" spans="1:2">
      <c r="A6" s="4" t="s">
        <v>220</v>
      </c>
    </row>
    <row r="7" spans="1:2">
      <c r="A7" s="3" t="s">
        <v>217</v>
      </c>
    </row>
    <row r="8" spans="1:2">
      <c r="A8" s="4" t="s">
        <v>218</v>
      </c>
      <c r="B8" s="4" t="s">
        <v>221</v>
      </c>
    </row>
    <row r="9" spans="1:2">
      <c r="A9" s="4" t="s">
        <v>222</v>
      </c>
    </row>
    <row r="10" spans="1:2">
      <c r="A10" s="3" t="s">
        <v>217</v>
      </c>
    </row>
    <row r="11" spans="1:2">
      <c r="A11" s="4" t="s">
        <v>218</v>
      </c>
      <c r="B11"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52</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56</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136</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2</v>
      </c>
      <c r="C1" s="2" t="s">
        <v>28</v>
      </c>
    </row>
    <row r="2" spans="1:3">
      <c r="A2" s="4" t="s">
        <v>60</v>
      </c>
      <c r="B2" s="8" t="n">
        <v>0.0001</v>
      </c>
      <c r="C2" s="8" t="n">
        <v>0.0001</v>
      </c>
    </row>
    <row r="3" spans="1:3">
      <c r="A3" s="4" t="s">
        <v>61</v>
      </c>
      <c r="B3" s="5" t="n">
        <v>500000000</v>
      </c>
      <c r="C3" s="5" t="n">
        <v>500000000</v>
      </c>
    </row>
    <row r="4" spans="1:3">
      <c r="A4" s="4" t="s">
        <v>62</v>
      </c>
      <c r="B4" s="5" t="n">
        <v>32595547</v>
      </c>
      <c r="C4" s="5" t="n">
        <v>24568157</v>
      </c>
    </row>
    <row r="5" spans="1:3">
      <c r="A5" s="4" t="s">
        <v>63</v>
      </c>
      <c r="B5" s="5" t="n">
        <v>35086659</v>
      </c>
      <c r="C5" s="5" t="n">
        <v>25301816</v>
      </c>
    </row>
    <row r="6" spans="1:3">
      <c r="A6" s="4" t="s">
        <v>64</v>
      </c>
      <c r="B6" s="5" t="n">
        <v>2276703</v>
      </c>
      <c r="C6" s="5" t="n">
        <v>519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71</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36</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18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4"/>
  </cols>
  <sheetData>
    <row r="1" spans="1:2">
      <c r="A1" s="1" t="s">
        <v>262</v>
      </c>
      <c r="B1" s="2" t="s">
        <v>263</v>
      </c>
    </row>
    <row r="2" spans="1:2">
      <c r="A2" s="4" t="s">
        <v>264</v>
      </c>
    </row>
    <row r="3" spans="1:2">
      <c r="A3" s="3" t="s">
        <v>265</v>
      </c>
    </row>
    <row r="4" spans="1:2">
      <c r="A4" s="4" t="s">
        <v>266</v>
      </c>
      <c r="B4" s="4" t="s">
        <v>2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16"/>
  </cols>
  <sheetData>
    <row r="1" spans="1:6">
      <c r="A1" s="1" t="s">
        <v>268</v>
      </c>
      <c r="B1" s="2" t="s">
        <v>66</v>
      </c>
      <c r="D1" s="2" t="s">
        <v>1</v>
      </c>
      <c r="F1" s="2" t="s">
        <v>90</v>
      </c>
    </row>
    <row r="2" spans="1:6">
      <c r="B2" s="2" t="s">
        <v>2</v>
      </c>
      <c r="C2" s="2" t="s">
        <v>67</v>
      </c>
      <c r="D2" s="2" t="s">
        <v>2</v>
      </c>
      <c r="E2" s="2" t="s">
        <v>67</v>
      </c>
      <c r="F2" s="2" t="s">
        <v>28</v>
      </c>
    </row>
    <row r="3" spans="1:6">
      <c r="A3" s="3" t="s">
        <v>269</v>
      </c>
    </row>
    <row r="4" spans="1:6">
      <c r="A4" s="4" t="s">
        <v>270</v>
      </c>
      <c r="D4" s="7" t="n">
        <v>0</v>
      </c>
      <c r="E4" s="7" t="n">
        <v>1028908</v>
      </c>
    </row>
    <row r="5" spans="1:6">
      <c r="A5" s="4" t="s">
        <v>271</v>
      </c>
      <c r="B5" s="5" t="n">
        <v>1070000</v>
      </c>
    </row>
    <row r="6" spans="1:6">
      <c r="A6" s="4" t="s">
        <v>272</v>
      </c>
      <c r="D6" s="5" t="n">
        <v>250000</v>
      </c>
    </row>
    <row r="7" spans="1:6">
      <c r="A7" s="4" t="s">
        <v>273</v>
      </c>
    </row>
    <row r="8" spans="1:6">
      <c r="A8" s="3" t="s">
        <v>269</v>
      </c>
    </row>
    <row r="9" spans="1:6">
      <c r="A9" s="4" t="s">
        <v>274</v>
      </c>
      <c r="F9" s="11" t="n">
        <v>0.25</v>
      </c>
    </row>
    <row r="10" spans="1:6">
      <c r="A10" s="4" t="s">
        <v>275</v>
      </c>
    </row>
    <row r="11" spans="1:6">
      <c r="A11" s="3" t="s">
        <v>269</v>
      </c>
    </row>
    <row r="12" spans="1:6">
      <c r="A12" s="4" t="s">
        <v>274</v>
      </c>
      <c r="B12" s="11" t="n">
        <v>0.25</v>
      </c>
      <c r="C12" s="11" t="n">
        <v>0.25</v>
      </c>
      <c r="D12" s="11" t="n">
        <v>0.25</v>
      </c>
      <c r="E12" s="11" t="n">
        <v>0.25</v>
      </c>
    </row>
    <row r="13" spans="1:6">
      <c r="A13" s="4" t="s">
        <v>276</v>
      </c>
      <c r="E13" s="5" t="n">
        <v>5743994</v>
      </c>
    </row>
    <row r="14" spans="1:6">
      <c r="A14" s="4" t="s">
        <v>277</v>
      </c>
    </row>
    <row r="15" spans="1:6">
      <c r="A15" s="3" t="s">
        <v>269</v>
      </c>
    </row>
    <row r="16" spans="1:6">
      <c r="A16" s="4" t="s">
        <v>278</v>
      </c>
      <c r="B16" s="7" t="n">
        <v>20000</v>
      </c>
      <c r="C16" s="7" t="n">
        <v>812215</v>
      </c>
      <c r="D16" s="7" t="n">
        <v>20000</v>
      </c>
      <c r="E16" s="7" t="n">
        <v>812215</v>
      </c>
    </row>
    <row r="17" spans="1:6">
      <c r="A17" s="4" t="s">
        <v>279</v>
      </c>
    </row>
    <row r="18" spans="1:6">
      <c r="A18" s="3" t="s">
        <v>269</v>
      </c>
    </row>
    <row r="19" spans="1:6">
      <c r="A19" s="4" t="s">
        <v>278</v>
      </c>
      <c r="B19" s="7" t="n">
        <v>15764</v>
      </c>
      <c r="C19" s="7" t="n">
        <v>623771</v>
      </c>
      <c r="D19" s="7" t="n">
        <v>15764</v>
      </c>
      <c r="E19" s="7" t="n">
        <v>623771</v>
      </c>
    </row>
    <row r="20" spans="1:6">
      <c r="A20" s="4" t="s">
        <v>280</v>
      </c>
    </row>
    <row r="21" spans="1:6">
      <c r="A21" s="3" t="s">
        <v>269</v>
      </c>
    </row>
    <row r="22" spans="1:6">
      <c r="A22" s="4" t="s">
        <v>281</v>
      </c>
      <c r="D22" s="4" t="s">
        <v>282</v>
      </c>
      <c r="F22" s="4" t="s">
        <v>283</v>
      </c>
    </row>
    <row r="23" spans="1:6">
      <c r="A23" s="4" t="s">
        <v>284</v>
      </c>
    </row>
    <row r="24" spans="1:6">
      <c r="A24" s="3" t="s">
        <v>269</v>
      </c>
    </row>
    <row r="25" spans="1:6">
      <c r="A25" s="4" t="s">
        <v>285</v>
      </c>
      <c r="D25" s="5" t="n">
        <v>700000</v>
      </c>
      <c r="E25" s="5" t="n">
        <v>700000</v>
      </c>
    </row>
    <row r="26" spans="1:6">
      <c r="A26" s="4" t="s">
        <v>286</v>
      </c>
      <c r="B26" s="11" t="n">
        <v>0.01</v>
      </c>
      <c r="C26" s="11" t="n">
        <v>0.01</v>
      </c>
      <c r="D26" s="11" t="n">
        <v>0.01</v>
      </c>
      <c r="E26" s="11" t="n">
        <v>0.01</v>
      </c>
    </row>
    <row r="27" spans="1:6">
      <c r="A27" s="4" t="s">
        <v>287</v>
      </c>
    </row>
    <row r="28" spans="1:6">
      <c r="A28" s="3" t="s">
        <v>269</v>
      </c>
    </row>
    <row r="29" spans="1:6">
      <c r="A29" s="4" t="s">
        <v>285</v>
      </c>
      <c r="E29" s="5" t="n">
        <v>2294491</v>
      </c>
    </row>
    <row r="30" spans="1:6">
      <c r="A30" s="4" t="s">
        <v>286</v>
      </c>
      <c r="C30" s="10" t="n">
        <v>0.575</v>
      </c>
      <c r="E30" s="9" t="n">
        <v>0.575</v>
      </c>
    </row>
    <row r="31" spans="1:6">
      <c r="A31" s="4" t="s">
        <v>288</v>
      </c>
    </row>
    <row r="32" spans="1:6">
      <c r="A32" s="3" t="s">
        <v>269</v>
      </c>
    </row>
    <row r="33" spans="1:6">
      <c r="A33" s="4" t="s">
        <v>285</v>
      </c>
      <c r="E33" s="5" t="n">
        <v>448010</v>
      </c>
    </row>
    <row r="34" spans="1:6">
      <c r="A34" s="4" t="s">
        <v>286</v>
      </c>
      <c r="C34" s="12" t="n">
        <v>0.55</v>
      </c>
      <c r="E34" s="11" t="n">
        <v>0.55</v>
      </c>
    </row>
    <row r="35" spans="1:6">
      <c r="A35" s="4" t="s">
        <v>289</v>
      </c>
    </row>
    <row r="36" spans="1:6">
      <c r="A36" s="3" t="s">
        <v>269</v>
      </c>
    </row>
    <row r="37" spans="1:6">
      <c r="A37" s="4" t="s">
        <v>285</v>
      </c>
      <c r="E37" s="5" t="n">
        <v>94783</v>
      </c>
    </row>
    <row r="38" spans="1:6">
      <c r="A38" s="4" t="s">
        <v>286</v>
      </c>
      <c r="C38" s="11" t="n">
        <v>0.25</v>
      </c>
      <c r="E38" s="11" t="n">
        <v>0.25</v>
      </c>
    </row>
    <row r="39" spans="1:6">
      <c r="A39" s="4" t="s">
        <v>290</v>
      </c>
    </row>
    <row r="40" spans="1:6">
      <c r="A40" s="3" t="s">
        <v>269</v>
      </c>
    </row>
    <row r="41" spans="1:6">
      <c r="A41" s="4" t="s">
        <v>270</v>
      </c>
      <c r="D41" s="7" t="n">
        <v>0</v>
      </c>
      <c r="E41" s="7" t="n">
        <v>658709</v>
      </c>
    </row>
    <row r="42" spans="1:6">
      <c r="A42" s="4" t="s">
        <v>271</v>
      </c>
      <c r="E42" s="5" t="n">
        <v>95000</v>
      </c>
    </row>
    <row r="43" spans="1:6">
      <c r="A43" s="4" t="s">
        <v>272</v>
      </c>
      <c r="D43" s="5" t="n">
        <v>2480392</v>
      </c>
    </row>
    <row r="44" spans="1:6">
      <c r="A44" s="4" t="s">
        <v>291</v>
      </c>
      <c r="C44" s="5" t="n">
        <v>1137072</v>
      </c>
      <c r="E44" s="5" t="n">
        <v>1137072</v>
      </c>
    </row>
    <row r="45" spans="1:6">
      <c r="A45" s="4" t="s">
        <v>292</v>
      </c>
      <c r="E45" s="4" t="s">
        <v>293</v>
      </c>
    </row>
    <row r="46" spans="1:6">
      <c r="A46" s="4" t="s">
        <v>294</v>
      </c>
    </row>
    <row r="47" spans="1:6">
      <c r="A47" s="3" t="s">
        <v>269</v>
      </c>
    </row>
    <row r="48" spans="1:6">
      <c r="A48" s="4" t="s">
        <v>270</v>
      </c>
      <c r="C48" s="7" t="n">
        <v>190692</v>
      </c>
      <c r="E48" s="7" t="n">
        <v>658709</v>
      </c>
    </row>
    <row r="49" spans="1:6">
      <c r="A49" s="4" t="s">
        <v>295</v>
      </c>
    </row>
    <row r="50" spans="1:6">
      <c r="A50" s="3" t="s">
        <v>269</v>
      </c>
    </row>
    <row r="51" spans="1:6">
      <c r="A51" s="4" t="s">
        <v>296</v>
      </c>
      <c r="D51" s="5" t="n">
        <v>125000</v>
      </c>
      <c r="E51" s="5" t="n">
        <v>125000</v>
      </c>
    </row>
    <row r="52" spans="1:6">
      <c r="A52" s="4" t="s">
        <v>297</v>
      </c>
      <c r="D52" s="4" t="s">
        <v>298</v>
      </c>
      <c r="E52" s="4" t="s">
        <v>298</v>
      </c>
    </row>
    <row r="53" spans="1:6">
      <c r="A53" s="4" t="s">
        <v>299</v>
      </c>
    </row>
    <row r="54" spans="1:6">
      <c r="A54" s="3" t="s">
        <v>269</v>
      </c>
    </row>
    <row r="55" spans="1:6">
      <c r="A55" s="4" t="s">
        <v>296</v>
      </c>
      <c r="D55" s="5" t="n">
        <v>175000</v>
      </c>
      <c r="E55" s="5" t="n">
        <v>175000</v>
      </c>
    </row>
    <row r="56" spans="1:6">
      <c r="A56" s="4" t="s">
        <v>297</v>
      </c>
      <c r="D56" s="4" t="s">
        <v>300</v>
      </c>
      <c r="E56" s="4" t="s">
        <v>300</v>
      </c>
    </row>
    <row r="57" spans="1:6">
      <c r="A57" s="4" t="s">
        <v>301</v>
      </c>
    </row>
    <row r="58" spans="1:6">
      <c r="A58" s="3" t="s">
        <v>269</v>
      </c>
    </row>
    <row r="59" spans="1:6">
      <c r="A59" s="4" t="s">
        <v>296</v>
      </c>
      <c r="E59" s="5" t="n">
        <v>600000</v>
      </c>
    </row>
    <row r="60" spans="1:6">
      <c r="A60" s="4" t="s">
        <v>302</v>
      </c>
    </row>
    <row r="61" spans="1:6">
      <c r="A61" s="3" t="s">
        <v>269</v>
      </c>
    </row>
    <row r="62" spans="1:6">
      <c r="A62" s="4" t="s">
        <v>296</v>
      </c>
      <c r="E62" s="5" t="n">
        <v>800000</v>
      </c>
    </row>
    <row r="63" spans="1:6">
      <c r="A63" s="4" t="s">
        <v>303</v>
      </c>
    </row>
    <row r="64" spans="1:6">
      <c r="A64" s="3" t="s">
        <v>269</v>
      </c>
    </row>
    <row r="65" spans="1:6">
      <c r="A65" s="4" t="s">
        <v>296</v>
      </c>
      <c r="E65" s="5" t="n">
        <v>300000</v>
      </c>
    </row>
    <row r="66" spans="1:6">
      <c r="A66" s="4" t="s">
        <v>304</v>
      </c>
    </row>
    <row r="67" spans="1:6">
      <c r="A67" s="3" t="s">
        <v>269</v>
      </c>
    </row>
    <row r="68" spans="1:6">
      <c r="A68" s="4" t="s">
        <v>296</v>
      </c>
      <c r="E68" s="5" t="n">
        <v>300000</v>
      </c>
    </row>
    <row r="69" spans="1:6">
      <c r="A69" s="4" t="s">
        <v>305</v>
      </c>
      <c r="E69" s="4" t="s">
        <v>306</v>
      </c>
    </row>
    <row r="70" spans="1:6">
      <c r="A70" s="4" t="s">
        <v>307</v>
      </c>
    </row>
    <row r="71" spans="1:6">
      <c r="A71" s="3" t="s">
        <v>269</v>
      </c>
    </row>
    <row r="72" spans="1:6">
      <c r="A72" s="4" t="s">
        <v>296</v>
      </c>
      <c r="E72" s="5" t="n">
        <v>400000</v>
      </c>
    </row>
    <row r="73" spans="1:6">
      <c r="A73" s="4" t="s">
        <v>305</v>
      </c>
      <c r="E73" s="4" t="s">
        <v>308</v>
      </c>
    </row>
    <row r="74" spans="1:6">
      <c r="A74" s="4" t="s">
        <v>309</v>
      </c>
    </row>
    <row r="75" spans="1:6">
      <c r="A75" s="3" t="s">
        <v>269</v>
      </c>
    </row>
    <row r="76" spans="1:6">
      <c r="A76" s="4" t="s">
        <v>291</v>
      </c>
      <c r="C76" s="5" t="n">
        <v>545000</v>
      </c>
      <c r="E76" s="5" t="n">
        <v>545000</v>
      </c>
    </row>
    <row r="77" spans="1:6">
      <c r="A77" s="4" t="s">
        <v>310</v>
      </c>
    </row>
    <row r="78" spans="1:6">
      <c r="A78" s="3" t="s">
        <v>269</v>
      </c>
    </row>
    <row r="79" spans="1:6">
      <c r="A79" s="4" t="s">
        <v>296</v>
      </c>
      <c r="E79" s="5" t="n">
        <v>270000</v>
      </c>
    </row>
    <row r="80" spans="1:6">
      <c r="A80" s="4" t="s">
        <v>311</v>
      </c>
    </row>
    <row r="81" spans="1:6">
      <c r="A81" s="3" t="s">
        <v>269</v>
      </c>
    </row>
    <row r="82" spans="1:6">
      <c r="A82" s="4" t="s">
        <v>305</v>
      </c>
      <c r="E82" s="4" t="s">
        <v>308</v>
      </c>
    </row>
    <row r="83" spans="1:6">
      <c r="A83" s="4" t="s">
        <v>312</v>
      </c>
    </row>
    <row r="84" spans="1:6">
      <c r="A84" s="3" t="s">
        <v>269</v>
      </c>
    </row>
    <row r="85" spans="1:6">
      <c r="A85" s="4" t="s">
        <v>270</v>
      </c>
      <c r="B85" s="7" t="n">
        <v>0</v>
      </c>
      <c r="D85" s="7" t="n">
        <v>240208</v>
      </c>
    </row>
    <row r="86" spans="1:6">
      <c r="A86" s="4" t="s">
        <v>271</v>
      </c>
      <c r="D86" s="5" t="n">
        <v>1370000</v>
      </c>
    </row>
    <row r="87" spans="1:6">
      <c r="A87" s="4" t="s">
        <v>272</v>
      </c>
      <c r="D87" s="5" t="n">
        <v>1370000</v>
      </c>
    </row>
    <row r="88" spans="1:6">
      <c r="A88" s="4" t="s">
        <v>296</v>
      </c>
      <c r="D88" s="5" t="n">
        <v>1070000</v>
      </c>
    </row>
    <row r="89" spans="1:6">
      <c r="A89" s="4" t="s">
        <v>313</v>
      </c>
      <c r="B89" s="5" t="n">
        <v>300000</v>
      </c>
      <c r="D89" s="5" t="n">
        <v>300000</v>
      </c>
    </row>
    <row r="90" spans="1:6">
      <c r="A90" s="4" t="s">
        <v>314</v>
      </c>
    </row>
    <row r="91" spans="1:6">
      <c r="A91" s="3" t="s">
        <v>269</v>
      </c>
    </row>
    <row r="92" spans="1:6">
      <c r="A92" s="4" t="s">
        <v>305</v>
      </c>
      <c r="D92" s="4" t="s">
        <v>308</v>
      </c>
    </row>
    <row r="93" spans="1:6">
      <c r="A93" s="4" t="s">
        <v>315</v>
      </c>
    </row>
    <row r="94" spans="1:6">
      <c r="A94" s="3" t="s">
        <v>269</v>
      </c>
    </row>
    <row r="95" spans="1:6">
      <c r="A95" s="4" t="s">
        <v>297</v>
      </c>
      <c r="D95" s="4" t="s">
        <v>3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7</v>
      </c>
      <c r="B1" s="2" t="s">
        <v>1</v>
      </c>
    </row>
    <row r="2" spans="1:3">
      <c r="B2" s="2" t="s">
        <v>2</v>
      </c>
      <c r="C2" s="2" t="s">
        <v>67</v>
      </c>
    </row>
    <row r="3" spans="1:3">
      <c r="A3" s="3" t="s">
        <v>318</v>
      </c>
    </row>
    <row r="4" spans="1:3">
      <c r="A4" s="4" t="s">
        <v>319</v>
      </c>
      <c r="B4" s="5" t="n">
        <v>1895000</v>
      </c>
      <c r="C4" s="5" t="n">
        <v>3105000</v>
      </c>
    </row>
    <row r="5" spans="1:3">
      <c r="A5" s="4" t="s">
        <v>320</v>
      </c>
      <c r="B5" s="4" t="s">
        <v>321</v>
      </c>
      <c r="C5" s="4" t="s">
        <v>322</v>
      </c>
    </row>
    <row r="6" spans="1:3">
      <c r="A6" s="4" t="s">
        <v>323</v>
      </c>
    </row>
    <row r="7" spans="1:3">
      <c r="A7" s="3" t="s">
        <v>318</v>
      </c>
    </row>
    <row r="8" spans="1:3">
      <c r="A8" s="4" t="s">
        <v>324</v>
      </c>
      <c r="B8" s="11" t="n">
        <v>0.35</v>
      </c>
      <c r="C8" s="9" t="n">
        <v>0.35</v>
      </c>
    </row>
    <row r="9" spans="1:3">
      <c r="A9" s="4" t="s">
        <v>319</v>
      </c>
      <c r="B9" s="5" t="n">
        <v>470000</v>
      </c>
      <c r="C9" s="5" t="n">
        <v>1170000</v>
      </c>
    </row>
    <row r="10" spans="1:3">
      <c r="A10" s="4" t="s">
        <v>320</v>
      </c>
      <c r="B10" s="4" t="s">
        <v>325</v>
      </c>
      <c r="C10" s="4" t="s">
        <v>326</v>
      </c>
    </row>
    <row r="11" spans="1:3">
      <c r="A11" s="4" t="s">
        <v>327</v>
      </c>
    </row>
    <row r="12" spans="1:3">
      <c r="A12" s="3" t="s">
        <v>318</v>
      </c>
    </row>
    <row r="13" spans="1:3">
      <c r="A13" s="4" t="s">
        <v>324</v>
      </c>
      <c r="B13" s="11" t="n">
        <v>0.57</v>
      </c>
      <c r="C13" s="9" t="n">
        <v>0.57</v>
      </c>
    </row>
    <row r="14" spans="1:3">
      <c r="A14" s="4" t="s">
        <v>319</v>
      </c>
      <c r="B14" s="5" t="n">
        <v>225000</v>
      </c>
      <c r="C14" s="5" t="n">
        <v>225000</v>
      </c>
    </row>
    <row r="15" spans="1:3">
      <c r="A15" s="4" t="s">
        <v>320</v>
      </c>
      <c r="B15" s="4" t="s">
        <v>328</v>
      </c>
      <c r="C15" s="4" t="s">
        <v>329</v>
      </c>
    </row>
    <row r="16" spans="1:3">
      <c r="A16" s="4" t="s">
        <v>330</v>
      </c>
    </row>
    <row r="17" spans="1:3">
      <c r="A17" s="3" t="s">
        <v>318</v>
      </c>
    </row>
    <row r="18" spans="1:3">
      <c r="A18" s="4" t="s">
        <v>324</v>
      </c>
      <c r="B18" s="11" t="n">
        <v>1.31</v>
      </c>
      <c r="C18" s="9" t="n">
        <v>1.31</v>
      </c>
    </row>
    <row r="19" spans="1:3">
      <c r="A19" s="4" t="s">
        <v>319</v>
      </c>
      <c r="B19" s="5" t="n">
        <v>200000</v>
      </c>
      <c r="C19" s="5" t="n">
        <v>75000</v>
      </c>
    </row>
    <row r="20" spans="1:3">
      <c r="A20" s="4" t="s">
        <v>320</v>
      </c>
      <c r="B20" s="4" t="s">
        <v>331</v>
      </c>
      <c r="C20" s="4" t="s">
        <v>332</v>
      </c>
    </row>
    <row r="21" spans="1:3">
      <c r="A21" s="4" t="s">
        <v>333</v>
      </c>
    </row>
    <row r="22" spans="1:3">
      <c r="A22" s="3" t="s">
        <v>318</v>
      </c>
    </row>
    <row r="23" spans="1:3">
      <c r="A23" s="4" t="s">
        <v>324</v>
      </c>
      <c r="B23" s="11" t="n">
        <v>1.42</v>
      </c>
    </row>
    <row r="24" spans="1:3">
      <c r="A24" s="4" t="s">
        <v>319</v>
      </c>
      <c r="B24" s="5" t="n">
        <v>100000</v>
      </c>
    </row>
    <row r="25" spans="1:3">
      <c r="A25" s="4" t="s">
        <v>320</v>
      </c>
      <c r="B25" s="4" t="s">
        <v>334</v>
      </c>
    </row>
    <row r="26" spans="1:3">
      <c r="A26" s="4" t="s">
        <v>335</v>
      </c>
    </row>
    <row r="27" spans="1:3">
      <c r="A27" s="3" t="s">
        <v>318</v>
      </c>
    </row>
    <row r="28" spans="1:3">
      <c r="A28" s="4" t="s">
        <v>324</v>
      </c>
      <c r="B28" s="11" t="n">
        <v>1.43</v>
      </c>
    </row>
    <row r="29" spans="1:3">
      <c r="A29" s="4" t="s">
        <v>319</v>
      </c>
      <c r="B29" s="5" t="n">
        <v>50000</v>
      </c>
    </row>
    <row r="30" spans="1:3">
      <c r="A30" s="4" t="s">
        <v>320</v>
      </c>
      <c r="B30" s="4" t="s">
        <v>336</v>
      </c>
    </row>
    <row r="31" spans="1:3">
      <c r="A31" s="4" t="s">
        <v>337</v>
      </c>
    </row>
    <row r="32" spans="1:3">
      <c r="A32" s="3" t="s">
        <v>318</v>
      </c>
    </row>
    <row r="33" spans="1:3">
      <c r="A33" s="4" t="s">
        <v>324</v>
      </c>
      <c r="B33" s="11" t="n">
        <v>1.46</v>
      </c>
      <c r="C33" s="9" t="n">
        <v>1.46</v>
      </c>
    </row>
    <row r="34" spans="1:3">
      <c r="A34" s="4" t="s">
        <v>319</v>
      </c>
      <c r="B34" s="5" t="n">
        <v>100000</v>
      </c>
      <c r="C34" s="5" t="n">
        <v>100000</v>
      </c>
    </row>
    <row r="35" spans="1:3">
      <c r="A35" s="4" t="s">
        <v>320</v>
      </c>
      <c r="B35" s="4" t="s">
        <v>338</v>
      </c>
      <c r="C35" s="4" t="s">
        <v>339</v>
      </c>
    </row>
    <row r="36" spans="1:3">
      <c r="A36" s="4" t="s">
        <v>340</v>
      </c>
    </row>
    <row r="37" spans="1:3">
      <c r="A37" s="3" t="s">
        <v>318</v>
      </c>
    </row>
    <row r="38" spans="1:3">
      <c r="A38" s="4" t="s">
        <v>324</v>
      </c>
      <c r="B38" s="11" t="n">
        <v>1.6</v>
      </c>
      <c r="C38" s="9" t="n">
        <v>1.6</v>
      </c>
    </row>
    <row r="39" spans="1:3">
      <c r="A39" s="4" t="s">
        <v>319</v>
      </c>
      <c r="B39" s="5" t="n">
        <v>310000</v>
      </c>
      <c r="C39" s="5" t="n">
        <v>310000</v>
      </c>
    </row>
    <row r="40" spans="1:3">
      <c r="A40" s="4" t="s">
        <v>320</v>
      </c>
      <c r="B40" s="4" t="s">
        <v>328</v>
      </c>
      <c r="C40" s="4" t="s">
        <v>329</v>
      </c>
    </row>
    <row r="41" spans="1:3">
      <c r="A41" s="4" t="s">
        <v>341</v>
      </c>
    </row>
    <row r="42" spans="1:3">
      <c r="A42" s="3" t="s">
        <v>318</v>
      </c>
    </row>
    <row r="43" spans="1:3">
      <c r="A43" s="4" t="s">
        <v>324</v>
      </c>
      <c r="B43" s="11" t="n">
        <v>1.7</v>
      </c>
    </row>
    <row r="44" spans="1:3">
      <c r="A44" s="4" t="s">
        <v>319</v>
      </c>
      <c r="B44" s="5" t="n">
        <v>75000</v>
      </c>
    </row>
    <row r="45" spans="1:3">
      <c r="A45" s="4" t="s">
        <v>320</v>
      </c>
      <c r="B45" s="4" t="s">
        <v>342</v>
      </c>
    </row>
    <row r="46" spans="1:3">
      <c r="A46" s="4" t="s">
        <v>343</v>
      </c>
    </row>
    <row r="47" spans="1:3">
      <c r="A47" s="3" t="s">
        <v>318</v>
      </c>
    </row>
    <row r="48" spans="1:3">
      <c r="A48" s="4" t="s">
        <v>324</v>
      </c>
      <c r="B48" s="11" t="n">
        <v>1.9</v>
      </c>
      <c r="C48" s="9" t="n">
        <v>1.9</v>
      </c>
    </row>
    <row r="49" spans="1:3">
      <c r="A49" s="4" t="s">
        <v>319</v>
      </c>
      <c r="B49" s="5" t="n">
        <v>190000</v>
      </c>
      <c r="C49" s="5" t="n">
        <v>15000</v>
      </c>
    </row>
    <row r="50" spans="1:3">
      <c r="A50" s="4" t="s">
        <v>320</v>
      </c>
      <c r="B50" s="4" t="s">
        <v>344</v>
      </c>
      <c r="C50" s="4" t="s">
        <v>345</v>
      </c>
    </row>
    <row r="51" spans="1:3">
      <c r="A51" s="4" t="s">
        <v>346</v>
      </c>
    </row>
    <row r="52" spans="1:3">
      <c r="A52" s="3" t="s">
        <v>318</v>
      </c>
    </row>
    <row r="53" spans="1:3">
      <c r="A53" s="4" t="s">
        <v>324</v>
      </c>
      <c r="B53" s="7" t="n">
        <v>2</v>
      </c>
      <c r="C53" s="7" t="n">
        <v>2</v>
      </c>
    </row>
    <row r="54" spans="1:3">
      <c r="A54" s="4" t="s">
        <v>319</v>
      </c>
      <c r="B54" s="5" t="n">
        <v>50000</v>
      </c>
      <c r="C54" s="5" t="n">
        <v>500000</v>
      </c>
    </row>
    <row r="55" spans="1:3">
      <c r="A55" s="4" t="s">
        <v>320</v>
      </c>
      <c r="B55" s="4" t="s">
        <v>342</v>
      </c>
      <c r="C55" s="4" t="s">
        <v>347</v>
      </c>
    </row>
    <row r="56" spans="1:3">
      <c r="A56" s="4" t="s">
        <v>348</v>
      </c>
    </row>
    <row r="57" spans="1:3">
      <c r="A57" s="3" t="s">
        <v>318</v>
      </c>
    </row>
    <row r="58" spans="1:3">
      <c r="A58" s="4" t="s">
        <v>324</v>
      </c>
      <c r="B58" s="11" t="n">
        <v>2.4</v>
      </c>
      <c r="C58" s="9" t="n">
        <v>2.4</v>
      </c>
    </row>
    <row r="59" spans="1:3">
      <c r="A59" s="4" t="s">
        <v>319</v>
      </c>
      <c r="B59" s="5" t="n">
        <v>20000</v>
      </c>
      <c r="C59" s="5" t="n">
        <v>20000</v>
      </c>
    </row>
    <row r="60" spans="1:3">
      <c r="A60" s="4" t="s">
        <v>320</v>
      </c>
      <c r="B60" s="4" t="s">
        <v>347</v>
      </c>
      <c r="C60" s="4" t="s">
        <v>349</v>
      </c>
    </row>
    <row r="61" spans="1:3">
      <c r="A61" s="4" t="s">
        <v>350</v>
      </c>
    </row>
    <row r="62" spans="1:3">
      <c r="A62" s="3" t="s">
        <v>318</v>
      </c>
    </row>
    <row r="63" spans="1:3">
      <c r="A63" s="4" t="s">
        <v>324</v>
      </c>
      <c r="B63" s="11" t="n">
        <v>2.5</v>
      </c>
    </row>
    <row r="64" spans="1:3">
      <c r="A64" s="4" t="s">
        <v>319</v>
      </c>
      <c r="B64" s="5" t="n">
        <v>37500</v>
      </c>
    </row>
    <row r="65" spans="1:3">
      <c r="A65" s="4" t="s">
        <v>320</v>
      </c>
      <c r="B65" s="4" t="s">
        <v>342</v>
      </c>
    </row>
    <row r="66" spans="1:3">
      <c r="A66" s="4" t="s">
        <v>351</v>
      </c>
    </row>
    <row r="67" spans="1:3">
      <c r="A67" s="3" t="s">
        <v>318</v>
      </c>
    </row>
    <row r="68" spans="1:3">
      <c r="A68" s="4" t="s">
        <v>324</v>
      </c>
      <c r="B68" s="11" t="n">
        <v>3.4</v>
      </c>
      <c r="C68" s="9" t="n">
        <v>3.4</v>
      </c>
    </row>
    <row r="69" spans="1:3">
      <c r="A69" s="4" t="s">
        <v>319</v>
      </c>
      <c r="B69" s="5" t="n">
        <v>30000</v>
      </c>
      <c r="C69" s="5" t="n">
        <v>30000</v>
      </c>
    </row>
    <row r="70" spans="1:3">
      <c r="A70" s="4" t="s">
        <v>320</v>
      </c>
      <c r="B70" s="4" t="s">
        <v>347</v>
      </c>
      <c r="C70" s="4" t="s">
        <v>349</v>
      </c>
    </row>
    <row r="71" spans="1:3">
      <c r="A71" s="4" t="s">
        <v>352</v>
      </c>
    </row>
    <row r="72" spans="1:3">
      <c r="A72" s="3" t="s">
        <v>318</v>
      </c>
    </row>
    <row r="73" spans="1:3">
      <c r="A73" s="4" t="s">
        <v>324</v>
      </c>
      <c r="B73" s="11" t="n">
        <v>3.5</v>
      </c>
    </row>
    <row r="74" spans="1:3">
      <c r="A74" s="4" t="s">
        <v>319</v>
      </c>
      <c r="B74" s="5" t="n">
        <v>37500</v>
      </c>
    </row>
    <row r="75" spans="1:3">
      <c r="A75" s="4" t="s">
        <v>320</v>
      </c>
      <c r="B75" s="4" t="s">
        <v>342</v>
      </c>
    </row>
    <row r="76" spans="1:3">
      <c r="A76" s="4" t="s">
        <v>353</v>
      </c>
    </row>
    <row r="77" spans="1:3">
      <c r="A77" s="3" t="s">
        <v>318</v>
      </c>
    </row>
    <row r="78" spans="1:3">
      <c r="A78" s="4" t="s">
        <v>324</v>
      </c>
      <c r="C78" s="9" t="n">
        <v>0.38</v>
      </c>
    </row>
    <row r="79" spans="1:3">
      <c r="A79" s="4" t="s">
        <v>319</v>
      </c>
      <c r="C79" s="5" t="n">
        <v>92500</v>
      </c>
    </row>
    <row r="80" spans="1:3">
      <c r="A80" s="4" t="s">
        <v>320</v>
      </c>
      <c r="C80" s="4" t="s">
        <v>354</v>
      </c>
    </row>
    <row r="81" spans="1:3">
      <c r="A81" s="4" t="s">
        <v>355</v>
      </c>
    </row>
    <row r="82" spans="1:3">
      <c r="A82" s="3" t="s">
        <v>318</v>
      </c>
    </row>
    <row r="83" spans="1:3">
      <c r="A83" s="4" t="s">
        <v>324</v>
      </c>
      <c r="C83" s="9" t="n">
        <v>0.4</v>
      </c>
    </row>
    <row r="84" spans="1:3">
      <c r="A84" s="4" t="s">
        <v>319</v>
      </c>
      <c r="C84" s="5" t="n">
        <v>275000</v>
      </c>
    </row>
    <row r="85" spans="1:3">
      <c r="A85" s="4" t="s">
        <v>320</v>
      </c>
      <c r="C85" s="4" t="s">
        <v>356</v>
      </c>
    </row>
    <row r="86" spans="1:3">
      <c r="A86" s="4" t="s">
        <v>357</v>
      </c>
    </row>
    <row r="87" spans="1:3">
      <c r="A87" s="3" t="s">
        <v>318</v>
      </c>
    </row>
    <row r="88" spans="1:3">
      <c r="A88" s="4" t="s">
        <v>324</v>
      </c>
      <c r="C88" s="9" t="n">
        <v>0.45</v>
      </c>
    </row>
    <row r="89" spans="1:3">
      <c r="A89" s="4" t="s">
        <v>319</v>
      </c>
      <c r="C89" s="5" t="n">
        <v>92500</v>
      </c>
    </row>
    <row r="90" spans="1:3">
      <c r="A90" s="4" t="s">
        <v>320</v>
      </c>
      <c r="C90" s="4" t="s">
        <v>354</v>
      </c>
    </row>
    <row r="91" spans="1:3">
      <c r="A91" s="4" t="s">
        <v>358</v>
      </c>
    </row>
    <row r="92" spans="1:3">
      <c r="A92" s="3" t="s">
        <v>318</v>
      </c>
    </row>
    <row r="93" spans="1:3">
      <c r="A93" s="4" t="s">
        <v>324</v>
      </c>
      <c r="C93" s="9" t="n">
        <v>0.474</v>
      </c>
    </row>
    <row r="94" spans="1:3">
      <c r="A94" s="4" t="s">
        <v>319</v>
      </c>
      <c r="C94" s="5" t="n">
        <v>92500</v>
      </c>
    </row>
    <row r="95" spans="1:3">
      <c r="A95" s="4" t="s">
        <v>320</v>
      </c>
      <c r="C95" s="4" t="s">
        <v>354</v>
      </c>
    </row>
    <row r="96" spans="1:3">
      <c r="A96" s="4" t="s">
        <v>359</v>
      </c>
    </row>
    <row r="97" spans="1:3">
      <c r="A97" s="3" t="s">
        <v>318</v>
      </c>
    </row>
    <row r="98" spans="1:3">
      <c r="A98" s="4" t="s">
        <v>324</v>
      </c>
      <c r="C98" s="9" t="n">
        <v>0.48</v>
      </c>
    </row>
    <row r="99" spans="1:3">
      <c r="A99" s="4" t="s">
        <v>319</v>
      </c>
      <c r="C99" s="5" t="n">
        <v>92500</v>
      </c>
    </row>
    <row r="100" spans="1:3">
      <c r="A100" s="4" t="s">
        <v>320</v>
      </c>
      <c r="C100" s="4" t="s">
        <v>354</v>
      </c>
    </row>
    <row r="101" spans="1:3">
      <c r="A101" s="4" t="s">
        <v>360</v>
      </c>
    </row>
    <row r="102" spans="1:3">
      <c r="A102" s="3" t="s">
        <v>318</v>
      </c>
    </row>
    <row r="103" spans="1:3">
      <c r="A103" s="4" t="s">
        <v>324</v>
      </c>
      <c r="C103" s="9" t="n">
        <v>1.44</v>
      </c>
    </row>
    <row r="104" spans="1:3">
      <c r="A104" s="4" t="s">
        <v>319</v>
      </c>
      <c r="C104" s="5" t="n">
        <v>15000</v>
      </c>
    </row>
    <row r="105" spans="1:3">
      <c r="A105" s="4" t="s">
        <v>320</v>
      </c>
      <c r="C105" s="4" t="s">
        <v>3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62</v>
      </c>
      <c r="B1" s="2" t="s">
        <v>363</v>
      </c>
      <c r="C1" s="2" t="s">
        <v>2</v>
      </c>
      <c r="D1" s="2" t="s">
        <v>67</v>
      </c>
      <c r="E1" s="2" t="s">
        <v>2</v>
      </c>
      <c r="F1" s="2" t="s">
        <v>67</v>
      </c>
      <c r="G1" s="2" t="s">
        <v>28</v>
      </c>
    </row>
    <row r="2" spans="1:7">
      <c r="A2" s="3" t="s">
        <v>364</v>
      </c>
    </row>
    <row r="3" spans="1:7">
      <c r="A3" s="4" t="s">
        <v>365</v>
      </c>
      <c r="E3" s="7" t="n">
        <v>0</v>
      </c>
      <c r="F3" s="7" t="n">
        <v>470482</v>
      </c>
    </row>
    <row r="4" spans="1:7">
      <c r="A4" s="4" t="s">
        <v>366</v>
      </c>
      <c r="C4" s="7" t="n">
        <v>2742994</v>
      </c>
      <c r="E4" s="5" t="n">
        <v>2742994</v>
      </c>
      <c r="G4" s="7" t="n">
        <v>1742994</v>
      </c>
    </row>
    <row r="5" spans="1:7">
      <c r="A5" s="4" t="s">
        <v>367</v>
      </c>
      <c r="C5" s="5" t="n">
        <v>82317</v>
      </c>
      <c r="D5" s="7" t="n">
        <v>50567</v>
      </c>
      <c r="E5" s="7" t="n">
        <v>288451</v>
      </c>
      <c r="F5" s="7" t="n">
        <v>182201</v>
      </c>
    </row>
    <row r="6" spans="1:7">
      <c r="A6" s="4" t="s">
        <v>368</v>
      </c>
    </row>
    <row r="7" spans="1:7">
      <c r="A7" s="3" t="s">
        <v>364</v>
      </c>
    </row>
    <row r="8" spans="1:7">
      <c r="A8" s="4" t="s">
        <v>369</v>
      </c>
      <c r="E8" s="4" t="s">
        <v>370</v>
      </c>
    </row>
    <row r="9" spans="1:7">
      <c r="A9" s="4" t="s">
        <v>366</v>
      </c>
      <c r="C9" s="5" t="n">
        <v>444000</v>
      </c>
      <c r="E9" s="7" t="n">
        <v>444000</v>
      </c>
      <c r="G9" s="7" t="n">
        <v>244000</v>
      </c>
    </row>
    <row r="10" spans="1:7">
      <c r="A10" s="4" t="s">
        <v>371</v>
      </c>
    </row>
    <row r="11" spans="1:7">
      <c r="A11" s="3" t="s">
        <v>364</v>
      </c>
    </row>
    <row r="12" spans="1:7">
      <c r="A12" s="4" t="s">
        <v>365</v>
      </c>
      <c r="B12" s="7" t="n">
        <v>300000</v>
      </c>
    </row>
    <row r="13" spans="1:7">
      <c r="A13" s="4" t="s">
        <v>372</v>
      </c>
      <c r="B13" s="5" t="n">
        <v>100000</v>
      </c>
    </row>
    <row r="14" spans="1:7">
      <c r="A14" s="4" t="s">
        <v>373</v>
      </c>
      <c r="B14" s="7" t="n">
        <v>200000</v>
      </c>
    </row>
    <row r="15" spans="1:7">
      <c r="A15" s="4" t="s">
        <v>374</v>
      </c>
      <c r="C15" s="5" t="n">
        <v>200000</v>
      </c>
      <c r="E15" s="5" t="n">
        <v>200000</v>
      </c>
    </row>
    <row r="16" spans="1:7">
      <c r="A16" s="4" t="s">
        <v>375</v>
      </c>
      <c r="B16" s="4" t="s">
        <v>376</v>
      </c>
    </row>
    <row r="17" spans="1:7">
      <c r="A17" s="4" t="s">
        <v>377</v>
      </c>
      <c r="B17" s="7" t="n">
        <v>400000</v>
      </c>
      <c r="C17" s="5" t="n">
        <v>400000</v>
      </c>
      <c r="E17" s="5" t="n">
        <v>400000</v>
      </c>
    </row>
    <row r="18" spans="1:7">
      <c r="A18" s="4" t="s">
        <v>378</v>
      </c>
      <c r="B18" s="4" t="s">
        <v>379</v>
      </c>
    </row>
    <row r="19" spans="1:7">
      <c r="A19" s="4" t="s">
        <v>380</v>
      </c>
      <c r="C19" s="5" t="n">
        <v>400000</v>
      </c>
      <c r="E19" s="5" t="n">
        <v>400000</v>
      </c>
    </row>
    <row r="20" spans="1:7">
      <c r="A20" s="4" t="s">
        <v>367</v>
      </c>
      <c r="C20" s="7" t="n">
        <v>52500</v>
      </c>
      <c r="E20" s="7" t="n">
        <v>157500</v>
      </c>
    </row>
    <row r="21" spans="1:7">
      <c r="A21" s="4" t="s">
        <v>381</v>
      </c>
    </row>
    <row r="22" spans="1:7">
      <c r="A22" s="3" t="s">
        <v>364</v>
      </c>
    </row>
    <row r="23" spans="1:7">
      <c r="A23" s="4" t="s">
        <v>382</v>
      </c>
      <c r="B23" s="7" t="n">
        <v>800000</v>
      </c>
    </row>
    <row r="24" spans="1:7">
      <c r="A24" s="4" t="s">
        <v>369</v>
      </c>
      <c r="B24" s="4" t="s">
        <v>383</v>
      </c>
    </row>
    <row r="25" spans="1:7">
      <c r="A25" s="4" t="s">
        <v>384</v>
      </c>
    </row>
    <row r="26" spans="1:7">
      <c r="A26" s="3" t="s">
        <v>364</v>
      </c>
    </row>
    <row r="27" spans="1:7">
      <c r="A27" s="4" t="s">
        <v>369</v>
      </c>
      <c r="B27" s="4" t="s">
        <v>370</v>
      </c>
    </row>
    <row r="28" spans="1:7">
      <c r="A28" s="4" t="s">
        <v>366</v>
      </c>
      <c r="B28" s="7" t="n">
        <v>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5</v>
      </c>
      <c r="B1" s="2" t="s">
        <v>263</v>
      </c>
      <c r="C1" s="2" t="s">
        <v>386</v>
      </c>
      <c r="D1" s="2" t="s">
        <v>2</v>
      </c>
      <c r="E1" s="2" t="s">
        <v>2</v>
      </c>
      <c r="F1" s="2" t="s">
        <v>67</v>
      </c>
      <c r="G1" s="2" t="s">
        <v>28</v>
      </c>
    </row>
    <row r="2" spans="1:7">
      <c r="A2" s="3" t="s">
        <v>387</v>
      </c>
    </row>
    <row r="3" spans="1:7">
      <c r="A3" s="4" t="s">
        <v>388</v>
      </c>
      <c r="E3" s="5" t="n">
        <v>639383</v>
      </c>
      <c r="F3" s="5" t="n">
        <v>33000</v>
      </c>
    </row>
    <row r="4" spans="1:7">
      <c r="A4" s="4" t="s">
        <v>389</v>
      </c>
      <c r="E4" s="5" t="n">
        <v>642688</v>
      </c>
    </row>
    <row r="5" spans="1:7">
      <c r="A5" s="4" t="s">
        <v>264</v>
      </c>
    </row>
    <row r="6" spans="1:7">
      <c r="A6" s="3" t="s">
        <v>387</v>
      </c>
    </row>
    <row r="7" spans="1:7">
      <c r="A7" s="4" t="s">
        <v>266</v>
      </c>
      <c r="B7" s="4" t="s">
        <v>267</v>
      </c>
    </row>
    <row r="8" spans="1:7">
      <c r="A8" s="4" t="s">
        <v>390</v>
      </c>
      <c r="G8" s="7" t="n">
        <v>850000</v>
      </c>
    </row>
    <row r="9" spans="1:7">
      <c r="A9" s="4" t="s">
        <v>391</v>
      </c>
      <c r="C9" s="5" t="n">
        <v>1450000</v>
      </c>
    </row>
    <row r="10" spans="1:7">
      <c r="A10" s="4" t="s">
        <v>388</v>
      </c>
      <c r="C10" s="5" t="n">
        <v>642688</v>
      </c>
    </row>
    <row r="11" spans="1:7">
      <c r="A11" s="4" t="s">
        <v>392</v>
      </c>
      <c r="D11" s="7" t="n">
        <v>96231</v>
      </c>
      <c r="E11" s="7" t="n">
        <v>1460122</v>
      </c>
    </row>
    <row r="12" spans="1:7">
      <c r="A12" s="4" t="s">
        <v>389</v>
      </c>
      <c r="E12" s="5" t="n">
        <v>6426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394</v>
      </c>
      <c r="C1" s="2" t="s">
        <v>67</v>
      </c>
    </row>
    <row r="2" spans="1:3">
      <c r="A2" s="3" t="s">
        <v>395</v>
      </c>
    </row>
    <row r="3" spans="1:3">
      <c r="A3" s="4" t="s">
        <v>68</v>
      </c>
      <c r="C3" s="7" t="n">
        <v>2389950</v>
      </c>
    </row>
    <row r="4" spans="1:3">
      <c r="A4" s="4" t="s">
        <v>69</v>
      </c>
      <c r="C4" s="5" t="n">
        <v>1764834</v>
      </c>
    </row>
    <row r="5" spans="1:3">
      <c r="A5" s="4" t="s">
        <v>70</v>
      </c>
      <c r="C5" s="5" t="n">
        <v>625116</v>
      </c>
    </row>
    <row r="6" spans="1:3">
      <c r="A6" s="4" t="s">
        <v>71</v>
      </c>
      <c r="C6" s="5" t="n">
        <v>3368213</v>
      </c>
    </row>
    <row r="7" spans="1:3">
      <c r="A7" s="4" t="s">
        <v>72</v>
      </c>
      <c r="C7" s="5" t="n">
        <v>3368213</v>
      </c>
    </row>
    <row r="8" spans="1:3">
      <c r="A8" s="4" t="s">
        <v>396</v>
      </c>
      <c r="C8" s="5" t="n">
        <v>-2743097</v>
      </c>
    </row>
    <row r="9" spans="1:3">
      <c r="A9" s="3" t="s">
        <v>74</v>
      </c>
    </row>
    <row r="10" spans="1:3">
      <c r="A10" s="4" t="s">
        <v>93</v>
      </c>
      <c r="C10" s="5" t="n">
        <v>-7201196</v>
      </c>
    </row>
    <row r="11" spans="1:3">
      <c r="A11" s="4" t="s">
        <v>75</v>
      </c>
      <c r="C11" s="5" t="n">
        <v>10820</v>
      </c>
    </row>
    <row r="12" spans="1:3">
      <c r="A12" s="4" t="s">
        <v>76</v>
      </c>
      <c r="C12" s="5" t="n">
        <v>-7190376</v>
      </c>
    </row>
    <row r="13" spans="1:3">
      <c r="A13" s="4" t="s">
        <v>397</v>
      </c>
      <c r="B13" s="7" t="n">
        <v>4447279</v>
      </c>
      <c r="C13" s="7" t="n">
        <v>44472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10495637</v>
      </c>
      <c r="C3" s="7" t="n">
        <v>9094443</v>
      </c>
      <c r="D3" s="7" t="n">
        <v>30494462</v>
      </c>
      <c r="E3" s="7" t="n">
        <v>25413011</v>
      </c>
    </row>
    <row r="4" spans="1:5">
      <c r="A4" s="4" t="s">
        <v>69</v>
      </c>
      <c r="B4" s="5" t="n">
        <v>7052018</v>
      </c>
      <c r="C4" s="5" t="n">
        <v>6404185</v>
      </c>
      <c r="D4" s="5" t="n">
        <v>20585273</v>
      </c>
      <c r="E4" s="5" t="n">
        <v>17979553</v>
      </c>
    </row>
    <row r="5" spans="1:5">
      <c r="A5" s="4" t="s">
        <v>70</v>
      </c>
      <c r="B5" s="5" t="n">
        <v>3443619</v>
      </c>
      <c r="C5" s="5" t="n">
        <v>2690258</v>
      </c>
      <c r="D5" s="5" t="n">
        <v>9909189</v>
      </c>
      <c r="E5" s="5" t="n">
        <v>7433458</v>
      </c>
    </row>
    <row r="6" spans="1:5">
      <c r="A6" s="4" t="s">
        <v>71</v>
      </c>
      <c r="B6" s="5" t="n">
        <v>1894588</v>
      </c>
      <c r="C6" s="5" t="n">
        <v>1702425</v>
      </c>
      <c r="D6" s="5" t="n">
        <v>6269386</v>
      </c>
      <c r="E6" s="5" t="n">
        <v>5245178</v>
      </c>
    </row>
    <row r="7" spans="1:5">
      <c r="A7" s="4" t="s">
        <v>72</v>
      </c>
      <c r="B7" s="5" t="n">
        <v>1894588</v>
      </c>
      <c r="C7" s="5" t="n">
        <v>1702425</v>
      </c>
      <c r="D7" s="5" t="n">
        <v>6269386</v>
      </c>
      <c r="E7" s="5" t="n">
        <v>5245178</v>
      </c>
    </row>
    <row r="8" spans="1:5">
      <c r="A8" s="4" t="s">
        <v>73</v>
      </c>
      <c r="B8" s="5" t="n">
        <v>1549031</v>
      </c>
      <c r="C8" s="5" t="n">
        <v>987833</v>
      </c>
      <c r="D8" s="5" t="n">
        <v>3639803</v>
      </c>
      <c r="E8" s="5" t="n">
        <v>2188280</v>
      </c>
    </row>
    <row r="9" spans="1:5">
      <c r="A9" s="3" t="s">
        <v>74</v>
      </c>
    </row>
    <row r="10" spans="1:5">
      <c r="A10" s="4" t="s">
        <v>75</v>
      </c>
      <c r="B10" s="5" t="n">
        <v>16139</v>
      </c>
      <c r="C10" s="5" t="n">
        <v>121226</v>
      </c>
      <c r="D10" s="5" t="n">
        <v>157912</v>
      </c>
      <c r="E10" s="5" t="n">
        <v>365764</v>
      </c>
    </row>
    <row r="11" spans="1:5">
      <c r="A11" s="4" t="s">
        <v>76</v>
      </c>
      <c r="B11" s="5" t="n">
        <v>16139</v>
      </c>
      <c r="C11" s="5" t="n">
        <v>121226</v>
      </c>
      <c r="D11" s="5" t="n">
        <v>157912</v>
      </c>
      <c r="E11" s="5" t="n">
        <v>365764</v>
      </c>
    </row>
    <row r="12" spans="1:5">
      <c r="A12" s="4" t="s">
        <v>77</v>
      </c>
      <c r="B12" s="5" t="n">
        <v>1532892</v>
      </c>
      <c r="C12" s="5" t="n">
        <v>866607</v>
      </c>
      <c r="D12" s="5" t="n">
        <v>3481891</v>
      </c>
      <c r="E12" s="5" t="n">
        <v>1822516</v>
      </c>
    </row>
    <row r="13" spans="1:5">
      <c r="A13" s="4" t="s">
        <v>78</v>
      </c>
      <c r="B13" s="5" t="n">
        <v>0</v>
      </c>
      <c r="C13" s="5" t="n">
        <v>0</v>
      </c>
      <c r="D13" s="5" t="n">
        <v>0</v>
      </c>
      <c r="E13" s="5" t="n">
        <v>0</v>
      </c>
    </row>
    <row r="14" spans="1:5">
      <c r="A14" s="4" t="s">
        <v>79</v>
      </c>
      <c r="B14" s="5" t="n">
        <v>1532892</v>
      </c>
      <c r="C14" s="5" t="n">
        <v>866607</v>
      </c>
      <c r="D14" s="5" t="n">
        <v>3481891</v>
      </c>
      <c r="E14" s="5" t="n">
        <v>1822516</v>
      </c>
    </row>
    <row r="15" spans="1:5">
      <c r="A15" s="4" t="s">
        <v>80</v>
      </c>
      <c r="B15" s="5" t="n">
        <v>0</v>
      </c>
      <c r="C15" s="5" t="n">
        <v>0</v>
      </c>
      <c r="D15" s="5" t="n">
        <v>0</v>
      </c>
      <c r="E15" s="5" t="n">
        <v>4447279</v>
      </c>
    </row>
    <row r="16" spans="1:5">
      <c r="A16" s="4" t="s">
        <v>81</v>
      </c>
      <c r="B16" s="7" t="n">
        <v>1532892</v>
      </c>
      <c r="C16" s="7" t="n">
        <v>866607</v>
      </c>
      <c r="D16" s="7" t="n">
        <v>3481891</v>
      </c>
      <c r="E16" s="7" t="n">
        <v>6269795</v>
      </c>
    </row>
    <row r="17" spans="1:5">
      <c r="A17" s="4" t="s">
        <v>82</v>
      </c>
      <c r="B17" s="9" t="n">
        <v>0.047</v>
      </c>
      <c r="C17" s="9" t="n">
        <v>0.035</v>
      </c>
      <c r="D17" s="9" t="n">
        <v>0.117</v>
      </c>
      <c r="E17" s="9" t="n">
        <v>0.073</v>
      </c>
    </row>
    <row r="18" spans="1:5">
      <c r="A18" s="4" t="s">
        <v>83</v>
      </c>
      <c r="B18" s="4" t="s">
        <v>84</v>
      </c>
      <c r="D18" s="4" t="s">
        <v>84</v>
      </c>
      <c r="E18" s="10" t="n">
        <v>0.178</v>
      </c>
    </row>
    <row r="19" spans="1:5">
      <c r="A19" s="4" t="s">
        <v>85</v>
      </c>
      <c r="B19" s="10" t="n">
        <v>0.046</v>
      </c>
      <c r="C19" s="9" t="n">
        <v>0.03</v>
      </c>
      <c r="D19" s="10" t="n">
        <v>0.113</v>
      </c>
      <c r="E19" s="10" t="n">
        <v>0.066</v>
      </c>
    </row>
    <row r="20" spans="1:5">
      <c r="A20" s="4" t="s">
        <v>86</v>
      </c>
      <c r="B20" s="4" t="s">
        <v>84</v>
      </c>
      <c r="D20" s="4" t="s">
        <v>84</v>
      </c>
      <c r="E20" s="9" t="n">
        <v>0.139</v>
      </c>
    </row>
    <row r="21" spans="1:5">
      <c r="A21" s="4" t="s">
        <v>87</v>
      </c>
      <c r="B21" s="5" t="n">
        <v>32333108</v>
      </c>
      <c r="C21" s="5" t="n">
        <v>25047134</v>
      </c>
      <c r="D21" s="5" t="n">
        <v>29779904</v>
      </c>
      <c r="E21" s="5" t="n">
        <v>24980317</v>
      </c>
    </row>
    <row r="22" spans="1:5">
      <c r="A22" s="4" t="s">
        <v>88</v>
      </c>
      <c r="B22" s="5" t="n">
        <v>33476756</v>
      </c>
      <c r="C22" s="5" t="n">
        <v>31619778</v>
      </c>
      <c r="D22" s="5" t="n">
        <v>30842167</v>
      </c>
      <c r="E22" s="5" t="n">
        <v>320447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99</v>
      </c>
    </row>
    <row r="3" spans="1:2">
      <c r="A3" s="13" t="n">
        <v>2016</v>
      </c>
    </row>
    <row r="4" spans="1:2">
      <c r="A4" s="4" t="s">
        <v>400</v>
      </c>
      <c r="B4" s="7" t="n">
        <v>107009</v>
      </c>
    </row>
    <row r="5" spans="1:2">
      <c r="A5" s="4" t="s">
        <v>401</v>
      </c>
      <c r="B5" s="5" t="n">
        <v>1028908</v>
      </c>
    </row>
    <row r="6" spans="1:2">
      <c r="A6" s="4" t="s">
        <v>402</v>
      </c>
      <c r="B6" s="5" t="n">
        <v>-6296</v>
      </c>
    </row>
    <row r="7" spans="1:2">
      <c r="A7" s="4" t="s">
        <v>403</v>
      </c>
      <c r="B7" s="5" t="n">
        <v>685959</v>
      </c>
    </row>
    <row r="8" spans="1:2">
      <c r="A8" s="4" t="s">
        <v>115</v>
      </c>
      <c r="B8" s="5" t="n">
        <v>-641831</v>
      </c>
    </row>
    <row r="9" spans="1:2">
      <c r="A9" s="4" t="s">
        <v>404</v>
      </c>
      <c r="B9" s="5" t="n">
        <v>-7074</v>
      </c>
    </row>
    <row r="10" spans="1:2">
      <c r="A10" s="4" t="s">
        <v>405</v>
      </c>
      <c r="B10" s="7" t="n">
        <v>-80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394</v>
      </c>
      <c r="C1" s="2" t="s">
        <v>2</v>
      </c>
      <c r="D1" s="2" t="s">
        <v>67</v>
      </c>
    </row>
    <row r="2" spans="1:4">
      <c r="A2" s="3" t="s">
        <v>395</v>
      </c>
    </row>
    <row r="3" spans="1:4">
      <c r="A3" s="4" t="s">
        <v>407</v>
      </c>
      <c r="C3" s="7" t="n">
        <v>0</v>
      </c>
      <c r="D3" s="7" t="n">
        <v>-7201196</v>
      </c>
    </row>
    <row r="4" spans="1:4">
      <c r="A4" s="4" t="s">
        <v>264</v>
      </c>
    </row>
    <row r="5" spans="1:4">
      <c r="A5" s="3" t="s">
        <v>395</v>
      </c>
    </row>
    <row r="6" spans="1:4">
      <c r="A6" s="4" t="s">
        <v>408</v>
      </c>
      <c r="B6" s="7" t="n">
        <v>0</v>
      </c>
    </row>
    <row r="7" spans="1:4">
      <c r="A7" s="4" t="s">
        <v>409</v>
      </c>
      <c r="B7" s="5" t="n">
        <v>0</v>
      </c>
    </row>
    <row r="8" spans="1:4">
      <c r="A8" s="4" t="s">
        <v>410</v>
      </c>
      <c r="B8" s="5" t="n">
        <v>-6225073</v>
      </c>
    </row>
    <row r="9" spans="1:4">
      <c r="A9" s="4" t="s">
        <v>411</v>
      </c>
      <c r="B9" s="5" t="n">
        <v>13426269</v>
      </c>
    </row>
    <row r="10" spans="1:4">
      <c r="A10" s="4" t="s">
        <v>412</v>
      </c>
      <c r="B10" s="5" t="n">
        <v>7201196</v>
      </c>
    </row>
    <row r="11" spans="1:4">
      <c r="A11" s="4" t="s">
        <v>407</v>
      </c>
      <c r="B11" s="5" t="n">
        <v>7201196</v>
      </c>
    </row>
    <row r="12" spans="1:4">
      <c r="A12" s="4" t="s">
        <v>413</v>
      </c>
      <c r="B12" s="5" t="n">
        <v>-2753917</v>
      </c>
    </row>
    <row r="13" spans="1:4">
      <c r="A13" s="4" t="s">
        <v>78</v>
      </c>
      <c r="B13" s="5" t="n">
        <v>0</v>
      </c>
    </row>
    <row r="14" spans="1:4">
      <c r="A14" s="4" t="s">
        <v>414</v>
      </c>
      <c r="B14" s="7" t="n">
        <v>4447279</v>
      </c>
      <c r="D14" s="7" t="n">
        <v>44472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4" t="s">
        <v>264</v>
      </c>
    </row>
    <row r="3" spans="1:2">
      <c r="A3" s="3" t="s">
        <v>395</v>
      </c>
    </row>
    <row r="4" spans="1:2">
      <c r="A4" s="4" t="s">
        <v>417</v>
      </c>
      <c r="B4" s="7" t="n">
        <v>87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8</v>
      </c>
      <c r="B1" s="2" t="s">
        <v>2</v>
      </c>
      <c r="C1" s="2" t="s">
        <v>28</v>
      </c>
    </row>
    <row r="2" spans="1:3">
      <c r="A2" s="3" t="s">
        <v>419</v>
      </c>
    </row>
    <row r="3" spans="1:3">
      <c r="A3" s="4" t="s">
        <v>420</v>
      </c>
      <c r="B3" s="7" t="n">
        <v>2422540</v>
      </c>
      <c r="C3" s="7" t="n">
        <v>1546518</v>
      </c>
    </row>
    <row r="4" spans="1:3">
      <c r="A4" s="4" t="s">
        <v>99</v>
      </c>
      <c r="B4" s="5" t="n">
        <v>-5436</v>
      </c>
      <c r="C4" s="5" t="n">
        <v>-8123</v>
      </c>
    </row>
    <row r="5" spans="1:3">
      <c r="A5" s="4" t="s">
        <v>31</v>
      </c>
      <c r="B5" s="7" t="n">
        <v>2417104</v>
      </c>
      <c r="C5" s="7" t="n">
        <v>15383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1</v>
      </c>
      <c r="B1" s="2" t="s">
        <v>2</v>
      </c>
      <c r="C1" s="2" t="s">
        <v>28</v>
      </c>
    </row>
    <row r="2" spans="1:3">
      <c r="A2" s="3" t="s">
        <v>422</v>
      </c>
    </row>
    <row r="3" spans="1:3">
      <c r="A3" s="4" t="s">
        <v>423</v>
      </c>
      <c r="B3" s="7" t="n">
        <v>983733</v>
      </c>
      <c r="C3" s="7" t="n">
        <v>8150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6"/>
    <col customWidth="1" max="2" min="2" width="24"/>
    <col customWidth="1" max="3" min="3" width="25"/>
    <col customWidth="1" max="4" min="4" width="21"/>
    <col customWidth="1" max="5" min="5" width="21"/>
    <col customWidth="1" max="6" min="6" width="21"/>
    <col customWidth="1" max="7" min="7" width="21"/>
    <col customWidth="1" max="8" min="8" width="21"/>
  </cols>
  <sheetData>
    <row r="1" spans="1:8">
      <c r="A1" s="1" t="s">
        <v>424</v>
      </c>
      <c r="B1" s="2" t="s">
        <v>425</v>
      </c>
      <c r="C1" s="2" t="s">
        <v>426</v>
      </c>
      <c r="D1" s="2" t="s">
        <v>399</v>
      </c>
      <c r="E1" s="2" t="s">
        <v>427</v>
      </c>
      <c r="F1" s="2" t="s">
        <v>399</v>
      </c>
      <c r="G1" s="2" t="s">
        <v>427</v>
      </c>
      <c r="H1" s="2" t="s">
        <v>428</v>
      </c>
    </row>
    <row r="2" spans="1:8">
      <c r="A2" s="3" t="s">
        <v>429</v>
      </c>
    </row>
    <row r="3" spans="1:8">
      <c r="A3" s="4" t="s">
        <v>430</v>
      </c>
      <c r="F3" s="7" t="n">
        <v>0</v>
      </c>
      <c r="G3" s="7" t="n">
        <v>805959</v>
      </c>
    </row>
    <row r="4" spans="1:8">
      <c r="A4" s="4" t="s">
        <v>431</v>
      </c>
      <c r="F4" s="5" t="n">
        <v>0</v>
      </c>
      <c r="G4" s="5" t="n">
        <v>841831</v>
      </c>
    </row>
    <row r="5" spans="1:8">
      <c r="A5" s="4" t="s">
        <v>432</v>
      </c>
      <c r="F5" s="5" t="n">
        <v>40777</v>
      </c>
      <c r="G5" s="5" t="n">
        <v>10512</v>
      </c>
    </row>
    <row r="6" spans="1:8">
      <c r="A6" s="4" t="s">
        <v>433</v>
      </c>
      <c r="D6" s="7" t="n">
        <v>41700</v>
      </c>
      <c r="E6" s="7" t="n">
        <v>37807</v>
      </c>
      <c r="F6" s="7" t="n">
        <v>120832</v>
      </c>
      <c r="G6" s="7" t="n">
        <v>120017</v>
      </c>
    </row>
    <row r="7" spans="1:8">
      <c r="A7" s="4" t="s">
        <v>434</v>
      </c>
    </row>
    <row r="8" spans="1:8">
      <c r="A8" s="3" t="s">
        <v>429</v>
      </c>
    </row>
    <row r="9" spans="1:8">
      <c r="A9" s="4" t="s">
        <v>435</v>
      </c>
      <c r="B9" s="12" t="n">
        <v>1.33</v>
      </c>
      <c r="C9" s="14" t="n">
        <v>1.1</v>
      </c>
    </row>
    <row r="10" spans="1:8">
      <c r="A10" s="4" t="s">
        <v>436</v>
      </c>
      <c r="B10" s="5" t="n">
        <v>28711</v>
      </c>
      <c r="C10" s="5" t="n">
        <v>10000</v>
      </c>
    </row>
    <row r="11" spans="1:8">
      <c r="A11" s="4" t="s">
        <v>437</v>
      </c>
      <c r="B11" s="7" t="n">
        <v>914350</v>
      </c>
      <c r="C11" s="7" t="n">
        <v>792758</v>
      </c>
    </row>
    <row r="12" spans="1:8">
      <c r="A12" s="4" t="s">
        <v>430</v>
      </c>
      <c r="B12" s="5" t="n">
        <v>900000</v>
      </c>
    </row>
    <row r="13" spans="1:8">
      <c r="A13" s="4" t="s">
        <v>438</v>
      </c>
      <c r="B13" s="5" t="n">
        <v>980000</v>
      </c>
    </row>
    <row r="14" spans="1:8">
      <c r="A14" s="4" t="s">
        <v>431</v>
      </c>
      <c r="B14" s="7" t="n">
        <v>900000</v>
      </c>
    </row>
    <row r="15" spans="1:8">
      <c r="A15" s="4" t="s">
        <v>439</v>
      </c>
    </row>
    <row r="16" spans="1:8">
      <c r="A16" s="3" t="s">
        <v>429</v>
      </c>
    </row>
    <row r="17" spans="1:8">
      <c r="A17" s="4" t="s">
        <v>440</v>
      </c>
      <c r="B17" s="4" t="s">
        <v>441</v>
      </c>
    </row>
    <row r="18" spans="1:8">
      <c r="A18" s="4" t="s">
        <v>442</v>
      </c>
    </row>
    <row r="19" spans="1:8">
      <c r="A19" s="3" t="s">
        <v>429</v>
      </c>
    </row>
    <row r="20" spans="1:8">
      <c r="A20" s="4" t="s">
        <v>437</v>
      </c>
      <c r="B20" s="7" t="n">
        <v>80000</v>
      </c>
    </row>
    <row r="21" spans="1:8">
      <c r="A21" s="4" t="s">
        <v>432</v>
      </c>
      <c r="H21" s="7" t="n">
        <v>4743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8</v>
      </c>
    </row>
    <row r="2" spans="1:3">
      <c r="A2" s="3" t="s">
        <v>444</v>
      </c>
    </row>
    <row r="3" spans="1:3">
      <c r="A3" s="4" t="s">
        <v>445</v>
      </c>
      <c r="B3" s="7" t="n">
        <v>2940398</v>
      </c>
      <c r="C3" s="7" t="n">
        <v>2899625</v>
      </c>
    </row>
    <row r="4" spans="1:3">
      <c r="A4" s="4" t="s">
        <v>446</v>
      </c>
      <c r="B4" s="5" t="n">
        <v>-952343</v>
      </c>
      <c r="C4" s="5" t="n">
        <v>-831515</v>
      </c>
    </row>
    <row r="5" spans="1:3">
      <c r="A5" s="4" t="s">
        <v>447</v>
      </c>
      <c r="B5" s="5" t="n">
        <v>1988055</v>
      </c>
      <c r="C5" s="5" t="n">
        <v>2068110</v>
      </c>
    </row>
    <row r="6" spans="1:3">
      <c r="A6" s="4" t="s">
        <v>448</v>
      </c>
    </row>
    <row r="7" spans="1:3">
      <c r="A7" s="3" t="s">
        <v>444</v>
      </c>
    </row>
    <row r="8" spans="1:3">
      <c r="A8" s="4" t="s">
        <v>445</v>
      </c>
      <c r="B8" s="5" t="n">
        <v>385523</v>
      </c>
      <c r="C8" s="5" t="n">
        <v>385523</v>
      </c>
    </row>
    <row r="9" spans="1:3">
      <c r="A9" s="4" t="s">
        <v>449</v>
      </c>
    </row>
    <row r="10" spans="1:3">
      <c r="A10" s="3" t="s">
        <v>444</v>
      </c>
    </row>
    <row r="11" spans="1:3">
      <c r="A11" s="4" t="s">
        <v>445</v>
      </c>
      <c r="B11" s="5" t="n">
        <v>1326165</v>
      </c>
      <c r="C11" s="5" t="n">
        <v>1326165</v>
      </c>
    </row>
    <row r="12" spans="1:3">
      <c r="A12" s="4" t="s">
        <v>450</v>
      </c>
    </row>
    <row r="13" spans="1:3">
      <c r="A13" s="3" t="s">
        <v>444</v>
      </c>
    </row>
    <row r="14" spans="1:3">
      <c r="A14" s="4" t="s">
        <v>445</v>
      </c>
      <c r="B14" s="5" t="n">
        <v>497191</v>
      </c>
      <c r="C14" s="5" t="n">
        <v>466177</v>
      </c>
    </row>
    <row r="15" spans="1:3">
      <c r="A15" s="4" t="s">
        <v>451</v>
      </c>
    </row>
    <row r="16" spans="1:3">
      <c r="A16" s="3" t="s">
        <v>444</v>
      </c>
    </row>
    <row r="17" spans="1:3">
      <c r="A17" s="4" t="s">
        <v>445</v>
      </c>
      <c r="B17" s="5" t="n">
        <v>226953</v>
      </c>
      <c r="C17" s="5" t="n">
        <v>226953</v>
      </c>
    </row>
    <row r="18" spans="1:3">
      <c r="A18" s="4" t="s">
        <v>452</v>
      </c>
    </row>
    <row r="19" spans="1:3">
      <c r="A19" s="3" t="s">
        <v>444</v>
      </c>
    </row>
    <row r="20" spans="1:3">
      <c r="A20" s="4" t="s">
        <v>445</v>
      </c>
      <c r="B20" s="5" t="n">
        <v>464502</v>
      </c>
      <c r="C20" s="5" t="n">
        <v>454743</v>
      </c>
    </row>
    <row r="21" spans="1:3">
      <c r="A21" s="4" t="s">
        <v>453</v>
      </c>
    </row>
    <row r="22" spans="1:3">
      <c r="A22" s="3" t="s">
        <v>444</v>
      </c>
    </row>
    <row r="23" spans="1:3">
      <c r="A23" s="4" t="s">
        <v>445</v>
      </c>
      <c r="B23" s="7" t="n">
        <v>40064</v>
      </c>
      <c r="C23" s="7" t="n">
        <v>400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60"/>
    <col customWidth="1" max="3" min="3" width="14"/>
  </cols>
  <sheetData>
    <row r="1" spans="1:3">
      <c r="A1" s="1" t="s">
        <v>454</v>
      </c>
      <c r="B1" s="2" t="s">
        <v>1</v>
      </c>
    </row>
    <row r="2" spans="1:3">
      <c r="B2" s="2" t="s">
        <v>2</v>
      </c>
      <c r="C2" s="2" t="s">
        <v>28</v>
      </c>
    </row>
    <row r="3" spans="1:3">
      <c r="A3" s="3" t="s">
        <v>164</v>
      </c>
    </row>
    <row r="4" spans="1:3">
      <c r="A4" s="4" t="s">
        <v>455</v>
      </c>
      <c r="B4" s="4" t="s">
        <v>456</v>
      </c>
    </row>
    <row r="5" spans="1:3">
      <c r="A5" s="4" t="s">
        <v>457</v>
      </c>
      <c r="B5" s="7" t="n">
        <v>201525</v>
      </c>
      <c r="C5" s="7" t="n">
        <v>2089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458</v>
      </c>
      <c r="B1" s="2" t="s">
        <v>363</v>
      </c>
      <c r="C1" s="2" t="s">
        <v>2</v>
      </c>
      <c r="D1" s="2" t="s">
        <v>67</v>
      </c>
      <c r="E1" s="2" t="s">
        <v>2</v>
      </c>
      <c r="F1" s="2" t="s">
        <v>67</v>
      </c>
    </row>
    <row r="2" spans="1:6">
      <c r="A2" s="3" t="s">
        <v>459</v>
      </c>
    </row>
    <row r="3" spans="1:6">
      <c r="A3" s="4" t="s">
        <v>460</v>
      </c>
      <c r="C3" s="7" t="n">
        <v>82317</v>
      </c>
      <c r="D3" s="7" t="n">
        <v>50567</v>
      </c>
      <c r="E3" s="7" t="n">
        <v>288451</v>
      </c>
      <c r="F3" s="7" t="n">
        <v>182201</v>
      </c>
    </row>
    <row r="4" spans="1:6">
      <c r="A4" s="4" t="s">
        <v>368</v>
      </c>
    </row>
    <row r="5" spans="1:6">
      <c r="A5" s="3" t="s">
        <v>459</v>
      </c>
    </row>
    <row r="6" spans="1:6">
      <c r="A6" s="4" t="s">
        <v>369</v>
      </c>
      <c r="E6" s="4" t="s">
        <v>370</v>
      </c>
    </row>
    <row r="7" spans="1:6">
      <c r="A7" s="4" t="s">
        <v>371</v>
      </c>
    </row>
    <row r="8" spans="1:6">
      <c r="A8" s="3" t="s">
        <v>459</v>
      </c>
    </row>
    <row r="9" spans="1:6">
      <c r="A9" s="4" t="s">
        <v>460</v>
      </c>
      <c r="C9" s="7" t="n">
        <v>52500</v>
      </c>
      <c r="E9" s="7" t="n">
        <v>157500</v>
      </c>
    </row>
    <row r="10" spans="1:6">
      <c r="A10" s="4" t="s">
        <v>384</v>
      </c>
    </row>
    <row r="11" spans="1:6">
      <c r="A11" s="3" t="s">
        <v>459</v>
      </c>
    </row>
    <row r="12" spans="1:6">
      <c r="A12" s="4" t="s">
        <v>369</v>
      </c>
      <c r="B12" s="4" t="s">
        <v>370</v>
      </c>
    </row>
    <row r="13" spans="1:6">
      <c r="A13" s="4" t="s">
        <v>461</v>
      </c>
    </row>
    <row r="14" spans="1:6">
      <c r="A14" s="3" t="s">
        <v>459</v>
      </c>
    </row>
    <row r="15" spans="1:6">
      <c r="A15" s="4" t="s">
        <v>369</v>
      </c>
      <c r="E15" s="4" t="s">
        <v>383</v>
      </c>
    </row>
    <row r="16" spans="1:6">
      <c r="A16" s="4" t="s">
        <v>462</v>
      </c>
    </row>
    <row r="17" spans="1:6">
      <c r="A17" s="3" t="s">
        <v>459</v>
      </c>
    </row>
    <row r="18" spans="1:6">
      <c r="A18" s="4" t="s">
        <v>369</v>
      </c>
      <c r="E18" s="4" t="s">
        <v>463</v>
      </c>
    </row>
    <row r="19" spans="1:6">
      <c r="A19" s="4" t="s">
        <v>464</v>
      </c>
    </row>
    <row r="20" spans="1:6">
      <c r="A20" s="3" t="s">
        <v>459</v>
      </c>
    </row>
    <row r="21" spans="1:6">
      <c r="A21" s="4" t="s">
        <v>369</v>
      </c>
      <c r="E21" s="4" t="s">
        <v>383</v>
      </c>
    </row>
    <row r="22" spans="1:6">
      <c r="A22" s="4" t="s">
        <v>465</v>
      </c>
    </row>
    <row r="23" spans="1:6">
      <c r="A23" s="3" t="s">
        <v>459</v>
      </c>
    </row>
    <row r="24" spans="1:6">
      <c r="A24" s="4" t="s">
        <v>369</v>
      </c>
      <c r="E24" s="4" t="s">
        <v>3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6</v>
      </c>
      <c r="B1" s="2" t="s">
        <v>2</v>
      </c>
      <c r="C1" s="2" t="s">
        <v>28</v>
      </c>
    </row>
    <row r="2" spans="1:3">
      <c r="A2" s="3" t="s">
        <v>467</v>
      </c>
    </row>
    <row r="3" spans="1:3">
      <c r="A3" s="4" t="s">
        <v>468</v>
      </c>
      <c r="B3" s="7" t="n">
        <v>2742994</v>
      </c>
      <c r="C3" s="7" t="n">
        <v>1742994</v>
      </c>
    </row>
    <row r="4" spans="1:3">
      <c r="A4" s="4" t="s">
        <v>469</v>
      </c>
      <c r="B4" s="5" t="n">
        <v>-1323761</v>
      </c>
      <c r="C4" s="5" t="n">
        <v>-1035310</v>
      </c>
    </row>
    <row r="5" spans="1:3">
      <c r="A5" s="4" t="s">
        <v>470</v>
      </c>
      <c r="B5" s="5" t="n">
        <v>1419233</v>
      </c>
      <c r="C5" s="5" t="n">
        <v>707684</v>
      </c>
    </row>
    <row r="6" spans="1:3">
      <c r="A6" s="4" t="s">
        <v>471</v>
      </c>
    </row>
    <row r="7" spans="1:3">
      <c r="A7" s="3" t="s">
        <v>467</v>
      </c>
    </row>
    <row r="8" spans="1:3">
      <c r="A8" s="4" t="s">
        <v>468</v>
      </c>
      <c r="B8" s="5" t="n">
        <v>217000</v>
      </c>
      <c r="C8" s="5" t="n">
        <v>217000</v>
      </c>
    </row>
    <row r="9" spans="1:3">
      <c r="A9" s="4" t="s">
        <v>469</v>
      </c>
      <c r="B9" s="5" t="n">
        <v>0</v>
      </c>
      <c r="C9" s="5" t="n">
        <v>0</v>
      </c>
    </row>
    <row r="10" spans="1:3">
      <c r="A10" s="4" t="s">
        <v>470</v>
      </c>
      <c r="B10" s="5" t="n">
        <v>217000</v>
      </c>
      <c r="C10" s="5" t="n">
        <v>217000</v>
      </c>
    </row>
    <row r="11" spans="1:3">
      <c r="A11" s="4" t="s">
        <v>368</v>
      </c>
    </row>
    <row r="12" spans="1:3">
      <c r="A12" s="3" t="s">
        <v>467</v>
      </c>
    </row>
    <row r="13" spans="1:3">
      <c r="A13" s="4" t="s">
        <v>468</v>
      </c>
      <c r="B13" s="5" t="n">
        <v>444000</v>
      </c>
      <c r="C13" s="5" t="n">
        <v>244000</v>
      </c>
    </row>
    <row r="14" spans="1:3">
      <c r="A14" s="4" t="s">
        <v>469</v>
      </c>
      <c r="B14" s="5" t="n">
        <v>-281500</v>
      </c>
      <c r="C14" s="5" t="n">
        <v>-244000</v>
      </c>
    </row>
    <row r="15" spans="1:3">
      <c r="A15" s="4" t="s">
        <v>470</v>
      </c>
      <c r="B15" s="5" t="n">
        <v>162500</v>
      </c>
      <c r="C15" s="5" t="n">
        <v>0</v>
      </c>
    </row>
    <row r="16" spans="1:3">
      <c r="A16" s="4" t="s">
        <v>472</v>
      </c>
    </row>
    <row r="17" spans="1:3">
      <c r="A17" s="3" t="s">
        <v>467</v>
      </c>
    </row>
    <row r="18" spans="1:3">
      <c r="A18" s="4" t="s">
        <v>468</v>
      </c>
      <c r="B18" s="5" t="n">
        <v>1930994</v>
      </c>
      <c r="C18" s="5" t="n">
        <v>1130994</v>
      </c>
    </row>
    <row r="19" spans="1:3">
      <c r="A19" s="4" t="s">
        <v>469</v>
      </c>
      <c r="B19" s="5" t="n">
        <v>-1042261</v>
      </c>
      <c r="C19" s="5" t="n">
        <v>-791310</v>
      </c>
    </row>
    <row r="20" spans="1:3">
      <c r="A20" s="4" t="s">
        <v>470</v>
      </c>
      <c r="B20" s="5" t="n">
        <v>888733</v>
      </c>
      <c r="C20" s="5" t="n">
        <v>339684</v>
      </c>
    </row>
    <row r="21" spans="1:3">
      <c r="A21" s="4" t="s">
        <v>473</v>
      </c>
    </row>
    <row r="22" spans="1:3">
      <c r="A22" s="3" t="s">
        <v>467</v>
      </c>
    </row>
    <row r="23" spans="1:3">
      <c r="A23" s="4" t="s">
        <v>474</v>
      </c>
      <c r="B23" s="5" t="n">
        <v>151000</v>
      </c>
      <c r="C23" s="5" t="n">
        <v>151000</v>
      </c>
    </row>
    <row r="24" spans="1:3">
      <c r="A24" s="4" t="s">
        <v>475</v>
      </c>
      <c r="B24" s="5" t="n">
        <v>0</v>
      </c>
      <c r="C24" s="5" t="n">
        <v>0</v>
      </c>
    </row>
    <row r="25" spans="1:3">
      <c r="A25" s="4" t="s">
        <v>476</v>
      </c>
      <c r="B25" s="7" t="n">
        <v>151000</v>
      </c>
      <c r="C25" s="7" t="n">
        <v>15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9</v>
      </c>
      <c r="B1" s="2" t="s">
        <v>1</v>
      </c>
      <c r="D1" s="2" t="s">
        <v>90</v>
      </c>
    </row>
    <row r="2" spans="1:4">
      <c r="B2" s="2" t="s">
        <v>2</v>
      </c>
      <c r="C2" s="2" t="s">
        <v>67</v>
      </c>
      <c r="D2" s="2" t="s">
        <v>28</v>
      </c>
    </row>
    <row r="3" spans="1:4">
      <c r="A3" s="3" t="s">
        <v>91</v>
      </c>
    </row>
    <row r="4" spans="1:4">
      <c r="A4" s="4" t="s">
        <v>92</v>
      </c>
      <c r="B4" s="7" t="n">
        <v>3481891</v>
      </c>
      <c r="C4" s="7" t="n">
        <v>6269795</v>
      </c>
    </row>
    <row r="5" spans="1:4">
      <c r="A5" s="4" t="s">
        <v>93</v>
      </c>
      <c r="B5" s="5" t="n">
        <v>0</v>
      </c>
      <c r="C5" s="5" t="n">
        <v>-7201196</v>
      </c>
    </row>
    <row r="6" spans="1:4">
      <c r="A6" s="3" t="s">
        <v>94</v>
      </c>
    </row>
    <row r="7" spans="1:4">
      <c r="A7" s="4" t="s">
        <v>95</v>
      </c>
      <c r="B7" s="5" t="n">
        <v>409283</v>
      </c>
      <c r="C7" s="5" t="n">
        <v>409228</v>
      </c>
    </row>
    <row r="8" spans="1:4">
      <c r="A8" s="4" t="s">
        <v>96</v>
      </c>
      <c r="B8" s="5" t="n">
        <v>315968</v>
      </c>
      <c r="C8" s="5" t="n">
        <v>673523</v>
      </c>
    </row>
    <row r="9" spans="1:4">
      <c r="A9" s="4" t="s">
        <v>97</v>
      </c>
      <c r="B9" s="5" t="n">
        <v>0</v>
      </c>
      <c r="C9" s="5" t="n">
        <v>1028908</v>
      </c>
    </row>
    <row r="10" spans="1:4">
      <c r="A10" s="4" t="s">
        <v>98</v>
      </c>
      <c r="B10" s="5" t="n">
        <v>185018</v>
      </c>
      <c r="C10" s="5" t="n">
        <v>277529</v>
      </c>
    </row>
    <row r="11" spans="1:4">
      <c r="A11" s="4" t="s">
        <v>99</v>
      </c>
      <c r="B11" s="5" t="n">
        <v>0</v>
      </c>
      <c r="C11" s="5" t="n">
        <v>11963</v>
      </c>
    </row>
    <row r="12" spans="1:4">
      <c r="A12" s="3" t="s">
        <v>100</v>
      </c>
    </row>
    <row r="13" spans="1:4">
      <c r="A13" s="4" t="s">
        <v>31</v>
      </c>
      <c r="B13" s="5" t="n">
        <v>-878709</v>
      </c>
      <c r="C13" s="5" t="n">
        <v>-237265</v>
      </c>
    </row>
    <row r="14" spans="1:4">
      <c r="A14" s="4" t="s">
        <v>101</v>
      </c>
      <c r="B14" s="5" t="n">
        <v>0</v>
      </c>
      <c r="C14" s="5" t="n">
        <v>289254</v>
      </c>
    </row>
    <row r="15" spans="1:4">
      <c r="A15" s="4" t="s">
        <v>102</v>
      </c>
      <c r="B15" s="5" t="n">
        <v>-177674</v>
      </c>
      <c r="C15" s="5" t="n">
        <v>81012</v>
      </c>
    </row>
    <row r="16" spans="1:4">
      <c r="A16" s="4" t="s">
        <v>103</v>
      </c>
      <c r="B16" s="5" t="n">
        <v>0</v>
      </c>
      <c r="C16" s="5" t="n">
        <v>-146018</v>
      </c>
    </row>
    <row r="17" spans="1:4">
      <c r="A17" s="4" t="s">
        <v>41</v>
      </c>
      <c r="B17" s="5" t="n">
        <v>-1199680</v>
      </c>
      <c r="C17" s="5" t="n">
        <v>197603</v>
      </c>
    </row>
    <row r="18" spans="1:4">
      <c r="A18" s="4" t="s">
        <v>104</v>
      </c>
      <c r="B18" s="5" t="n">
        <v>-65000</v>
      </c>
      <c r="C18" s="5" t="n">
        <v>0</v>
      </c>
    </row>
    <row r="19" spans="1:4">
      <c r="A19" s="4" t="s">
        <v>105</v>
      </c>
      <c r="B19" s="5" t="n">
        <v>0</v>
      </c>
      <c r="C19" s="5" t="n">
        <v>110</v>
      </c>
    </row>
    <row r="20" spans="1:4">
      <c r="A20" s="4" t="s">
        <v>106</v>
      </c>
      <c r="B20" s="5" t="n">
        <v>0</v>
      </c>
      <c r="C20" s="5" t="n">
        <v>-91000</v>
      </c>
    </row>
    <row r="21" spans="1:4">
      <c r="A21" s="4" t="s">
        <v>107</v>
      </c>
      <c r="B21" s="5" t="n">
        <v>2071097</v>
      </c>
      <c r="C21" s="5" t="n">
        <v>1563446</v>
      </c>
    </row>
    <row r="22" spans="1:4">
      <c r="A22" s="3" t="s">
        <v>108</v>
      </c>
    </row>
    <row r="23" spans="1:4">
      <c r="A23" s="4" t="s">
        <v>109</v>
      </c>
      <c r="B23" s="5" t="n">
        <v>0</v>
      </c>
      <c r="C23" s="5" t="n">
        <v>-470482</v>
      </c>
    </row>
    <row r="24" spans="1:4">
      <c r="A24" s="4" t="s">
        <v>110</v>
      </c>
      <c r="B24" s="5" t="n">
        <v>-40777</v>
      </c>
      <c r="C24" s="5" t="n">
        <v>-10512</v>
      </c>
    </row>
    <row r="25" spans="1:4">
      <c r="A25" s="4" t="s">
        <v>111</v>
      </c>
      <c r="B25" s="5" t="n">
        <v>-300000</v>
      </c>
      <c r="C25" s="5" t="n">
        <v>0</v>
      </c>
    </row>
    <row r="26" spans="1:4">
      <c r="A26" s="4" t="s">
        <v>112</v>
      </c>
      <c r="B26" s="5" t="n">
        <v>-340777</v>
      </c>
      <c r="C26" s="5" t="n">
        <v>-480994</v>
      </c>
    </row>
    <row r="27" spans="1:4">
      <c r="A27" s="3" t="s">
        <v>113</v>
      </c>
    </row>
    <row r="28" spans="1:4">
      <c r="A28" s="4" t="s">
        <v>114</v>
      </c>
      <c r="B28" s="5" t="n">
        <v>196741</v>
      </c>
      <c r="C28" s="5" t="n">
        <v>0</v>
      </c>
    </row>
    <row r="29" spans="1:4">
      <c r="A29" s="4" t="s">
        <v>115</v>
      </c>
      <c r="B29" s="5" t="n">
        <v>0</v>
      </c>
      <c r="C29" s="5" t="n">
        <v>-841831</v>
      </c>
    </row>
    <row r="30" spans="1:4">
      <c r="A30" s="4" t="s">
        <v>116</v>
      </c>
      <c r="B30" s="5" t="n">
        <v>-163925</v>
      </c>
      <c r="C30" s="5" t="n">
        <v>0</v>
      </c>
    </row>
    <row r="31" spans="1:4">
      <c r="A31" s="4" t="s">
        <v>117</v>
      </c>
      <c r="B31" s="5" t="n">
        <v>70000</v>
      </c>
      <c r="C31" s="5" t="n">
        <v>0</v>
      </c>
    </row>
    <row r="32" spans="1:4">
      <c r="A32" s="4" t="s">
        <v>118</v>
      </c>
      <c r="B32" s="5" t="n">
        <v>-505660</v>
      </c>
      <c r="C32" s="5" t="n">
        <v>-14850</v>
      </c>
    </row>
    <row r="33" spans="1:4">
      <c r="A33" s="4" t="s">
        <v>119</v>
      </c>
      <c r="B33" s="5" t="n">
        <v>0</v>
      </c>
      <c r="C33" s="5" t="n">
        <v>805959</v>
      </c>
    </row>
    <row r="34" spans="1:4">
      <c r="A34" s="4" t="s">
        <v>120</v>
      </c>
      <c r="B34" s="5" t="n">
        <v>-746941</v>
      </c>
      <c r="C34" s="5" t="n">
        <v>-1021829</v>
      </c>
    </row>
    <row r="35" spans="1:4">
      <c r="A35" s="4" t="s">
        <v>121</v>
      </c>
      <c r="B35" s="5" t="n">
        <v>-6926</v>
      </c>
      <c r="C35" s="5" t="n">
        <v>-8094</v>
      </c>
    </row>
    <row r="36" spans="1:4">
      <c r="A36" s="4" t="s">
        <v>122</v>
      </c>
      <c r="B36" s="5" t="n">
        <v>-1156711</v>
      </c>
      <c r="C36" s="5" t="n">
        <v>-1080645</v>
      </c>
    </row>
    <row r="37" spans="1:4">
      <c r="A37" s="4" t="s">
        <v>123</v>
      </c>
      <c r="B37" s="5" t="n">
        <v>573609</v>
      </c>
      <c r="C37" s="5" t="n">
        <v>1807</v>
      </c>
    </row>
    <row r="38" spans="1:4">
      <c r="A38" s="4" t="s">
        <v>124</v>
      </c>
      <c r="B38" s="5" t="n">
        <v>3764053</v>
      </c>
      <c r="C38" s="5" t="n">
        <v>2137289</v>
      </c>
      <c r="D38" s="7" t="n">
        <v>2137289</v>
      </c>
    </row>
    <row r="39" spans="1:4">
      <c r="A39" s="4" t="s">
        <v>125</v>
      </c>
      <c r="B39" s="5" t="n">
        <v>4337662</v>
      </c>
      <c r="C39" s="5" t="n">
        <v>2139096</v>
      </c>
      <c r="D39" s="7" t="n">
        <v>3764053</v>
      </c>
    </row>
    <row r="40" spans="1:4">
      <c r="A40" s="3" t="s">
        <v>126</v>
      </c>
    </row>
    <row r="41" spans="1:4">
      <c r="A41" s="4" t="s">
        <v>127</v>
      </c>
      <c r="B41" s="5" t="n">
        <v>64198</v>
      </c>
      <c r="C41" s="5" t="n">
        <v>96318</v>
      </c>
    </row>
    <row r="42" spans="1:4">
      <c r="A42" s="4" t="s">
        <v>128</v>
      </c>
      <c r="B42" s="5" t="n">
        <v>0</v>
      </c>
      <c r="C42" s="5" t="n">
        <v>0</v>
      </c>
    </row>
    <row r="43" spans="1:4">
      <c r="A43" s="4" t="s">
        <v>129</v>
      </c>
      <c r="B43" s="5" t="n">
        <v>164650</v>
      </c>
      <c r="C43" s="5" t="n">
        <v>0</v>
      </c>
    </row>
    <row r="44" spans="1:4">
      <c r="A44" s="4" t="s">
        <v>130</v>
      </c>
      <c r="B44" s="5" t="n">
        <v>0</v>
      </c>
      <c r="C44" s="5" t="n">
        <v>9217</v>
      </c>
    </row>
    <row r="45" spans="1:4">
      <c r="A45" s="4" t="s">
        <v>131</v>
      </c>
      <c r="B45" s="7" t="n">
        <v>0</v>
      </c>
      <c r="C45" s="7" t="n">
        <v>3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7</v>
      </c>
      <c r="B1" s="2" t="s">
        <v>2</v>
      </c>
      <c r="C1" s="2" t="s">
        <v>28</v>
      </c>
    </row>
    <row r="2" spans="1:3">
      <c r="A2" s="3" t="s">
        <v>171</v>
      </c>
    </row>
    <row r="3" spans="1:3">
      <c r="A3" s="4" t="s">
        <v>478</v>
      </c>
      <c r="B3" s="7" t="n">
        <v>0</v>
      </c>
      <c r="C3" s="7" t="n">
        <v>6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8</v>
      </c>
    </row>
    <row r="2" spans="1:3">
      <c r="A2" s="3" t="s">
        <v>480</v>
      </c>
    </row>
    <row r="3" spans="1:3">
      <c r="A3" s="4" t="s">
        <v>481</v>
      </c>
      <c r="B3" s="7" t="n">
        <v>1921920</v>
      </c>
      <c r="C3" s="7" t="n">
        <v>1547603</v>
      </c>
    </row>
    <row r="4" spans="1:3">
      <c r="A4" s="4" t="s">
        <v>482</v>
      </c>
      <c r="B4" s="5" t="n">
        <v>18765</v>
      </c>
      <c r="C4" s="5" t="n">
        <v>1478887</v>
      </c>
    </row>
    <row r="5" spans="1:3">
      <c r="A5" s="4" t="s">
        <v>483</v>
      </c>
      <c r="B5" s="5" t="n">
        <v>147463</v>
      </c>
      <c r="C5" s="5" t="n">
        <v>93043</v>
      </c>
    </row>
    <row r="6" spans="1:3">
      <c r="A6" s="4" t="s">
        <v>447</v>
      </c>
      <c r="B6" s="7" t="n">
        <v>2088148</v>
      </c>
      <c r="C6" s="7" t="n">
        <v>31195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484</v>
      </c>
      <c r="B1" s="2" t="s">
        <v>66</v>
      </c>
      <c r="C1" s="2" t="s">
        <v>1</v>
      </c>
      <c r="E1" s="2" t="s">
        <v>90</v>
      </c>
    </row>
    <row r="2" spans="1:5">
      <c r="B2" s="2" t="s">
        <v>399</v>
      </c>
      <c r="C2" s="2" t="s">
        <v>399</v>
      </c>
      <c r="D2" s="2" t="s">
        <v>427</v>
      </c>
      <c r="E2" s="2" t="s">
        <v>485</v>
      </c>
    </row>
    <row r="3" spans="1:5">
      <c r="A3" s="3" t="s">
        <v>486</v>
      </c>
    </row>
    <row r="4" spans="1:5">
      <c r="A4" s="4" t="s">
        <v>487</v>
      </c>
      <c r="C4" s="7" t="n">
        <v>64198</v>
      </c>
      <c r="D4" s="7" t="n">
        <v>96318</v>
      </c>
    </row>
    <row r="5" spans="1:5">
      <c r="A5" s="4" t="s">
        <v>273</v>
      </c>
    </row>
    <row r="6" spans="1:5">
      <c r="A6" s="3" t="s">
        <v>486</v>
      </c>
    </row>
    <row r="7" spans="1:5">
      <c r="A7" s="4" t="s">
        <v>488</v>
      </c>
      <c r="B7" s="7" t="n">
        <v>15674</v>
      </c>
      <c r="C7" s="5" t="n">
        <v>15674</v>
      </c>
      <c r="E7" s="7" t="n">
        <v>626873</v>
      </c>
    </row>
    <row r="8" spans="1:5">
      <c r="A8" s="4" t="s">
        <v>487</v>
      </c>
      <c r="B8" s="7" t="n">
        <v>17480</v>
      </c>
      <c r="C8" s="7" t="n">
        <v>59432</v>
      </c>
      <c r="E8" s="7" t="n">
        <v>96318</v>
      </c>
    </row>
    <row r="9" spans="1:5">
      <c r="A9" s="4" t="s">
        <v>489</v>
      </c>
      <c r="E9" s="11" t="n">
        <v>0.25</v>
      </c>
    </row>
    <row r="10" spans="1:5">
      <c r="A10" s="4" t="s">
        <v>490</v>
      </c>
      <c r="E10" s="5" t="n">
        <v>250749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8</v>
      </c>
    </row>
    <row r="2" spans="1:3">
      <c r="A2" s="3" t="s">
        <v>492</v>
      </c>
    </row>
    <row r="3" spans="1:3">
      <c r="A3" s="4" t="s">
        <v>493</v>
      </c>
      <c r="B3" s="7" t="n">
        <v>0</v>
      </c>
      <c r="C3" s="7" t="n">
        <v>0</v>
      </c>
    </row>
    <row r="4" spans="1:3">
      <c r="A4" s="4" t="s">
        <v>494</v>
      </c>
    </row>
    <row r="5" spans="1:3">
      <c r="A5" s="3" t="s">
        <v>492</v>
      </c>
    </row>
    <row r="6" spans="1:3">
      <c r="A6" s="4" t="s">
        <v>493</v>
      </c>
      <c r="B6" s="7" t="n">
        <v>0</v>
      </c>
      <c r="C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5</v>
      </c>
      <c r="B1" s="2" t="s">
        <v>1</v>
      </c>
      <c r="C1" s="2" t="s">
        <v>90</v>
      </c>
    </row>
    <row r="2" spans="1:3">
      <c r="B2" s="2" t="s">
        <v>2</v>
      </c>
      <c r="C2" s="2" t="s">
        <v>28</v>
      </c>
    </row>
    <row r="3" spans="1:3">
      <c r="A3" s="3" t="s">
        <v>492</v>
      </c>
    </row>
    <row r="4" spans="1:3">
      <c r="A4" s="4" t="s">
        <v>496</v>
      </c>
      <c r="B4" s="7" t="n">
        <v>1000000</v>
      </c>
      <c r="C4" s="7" t="n">
        <v>1000000</v>
      </c>
    </row>
    <row r="5" spans="1:3">
      <c r="A5" s="4" t="s">
        <v>497</v>
      </c>
      <c r="B5" s="7" t="n">
        <v>1500000</v>
      </c>
      <c r="C5" s="7" t="n">
        <v>1500000</v>
      </c>
    </row>
    <row r="6" spans="1:3">
      <c r="A6" s="4" t="s">
        <v>498</v>
      </c>
      <c r="B6" s="4" t="s">
        <v>499</v>
      </c>
      <c r="C6" s="4" t="s">
        <v>499</v>
      </c>
    </row>
    <row r="7" spans="1:3">
      <c r="A7" s="4" t="s">
        <v>500</v>
      </c>
      <c r="B7" s="7" t="n">
        <v>120000</v>
      </c>
    </row>
    <row r="8" spans="1:3">
      <c r="A8" s="4" t="s">
        <v>501</v>
      </c>
      <c r="B8" s="7" t="n">
        <v>1200000</v>
      </c>
    </row>
    <row r="9" spans="1:3">
      <c r="A9" s="4" t="s">
        <v>502</v>
      </c>
    </row>
    <row r="10" spans="1:3">
      <c r="A10" s="3" t="s">
        <v>492</v>
      </c>
    </row>
    <row r="11" spans="1:3">
      <c r="A11" s="4" t="s">
        <v>127</v>
      </c>
      <c r="B11" s="4" t="s">
        <v>503</v>
      </c>
      <c r="C11" s="4" t="s">
        <v>5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4</v>
      </c>
      <c r="B1" s="2" t="s">
        <v>2</v>
      </c>
      <c r="C1" s="2" t="s">
        <v>28</v>
      </c>
    </row>
    <row r="2" spans="1:3">
      <c r="A2" s="3" t="s">
        <v>182</v>
      </c>
    </row>
    <row r="3" spans="1:3">
      <c r="A3" s="4" t="s">
        <v>505</v>
      </c>
      <c r="B3" s="7" t="n">
        <v>0</v>
      </c>
      <c r="C3" s="7" t="n">
        <v>1850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8</v>
      </c>
    </row>
    <row r="2" spans="1:3">
      <c r="A2" s="3" t="s">
        <v>507</v>
      </c>
    </row>
    <row r="3" spans="1:3">
      <c r="A3" s="4" t="s">
        <v>447</v>
      </c>
      <c r="B3" s="7" t="n">
        <v>1465829</v>
      </c>
      <c r="C3" s="7" t="n">
        <v>2911913</v>
      </c>
    </row>
    <row r="4" spans="1:3">
      <c r="A4" s="4" t="s">
        <v>508</v>
      </c>
      <c r="B4" s="5" t="n">
        <v>0</v>
      </c>
      <c r="C4" s="5" t="n">
        <v>-185020</v>
      </c>
    </row>
    <row r="5" spans="1:3">
      <c r="A5" s="4" t="s">
        <v>447</v>
      </c>
      <c r="B5" s="5" t="n">
        <v>1465829</v>
      </c>
      <c r="C5" s="5" t="n">
        <v>2726893</v>
      </c>
    </row>
    <row r="6" spans="1:3">
      <c r="A6" s="4" t="s">
        <v>509</v>
      </c>
      <c r="B6" s="5" t="n">
        <v>547183</v>
      </c>
      <c r="C6" s="5" t="n">
        <v>1589082</v>
      </c>
    </row>
    <row r="7" spans="1:3">
      <c r="A7" s="4" t="s">
        <v>510</v>
      </c>
      <c r="B7" s="5" t="n">
        <v>918646</v>
      </c>
      <c r="C7" s="5" t="n">
        <v>1137811</v>
      </c>
    </row>
    <row r="8" spans="1:3">
      <c r="A8" s="4" t="s">
        <v>511</v>
      </c>
    </row>
    <row r="9" spans="1:3">
      <c r="A9" s="3" t="s">
        <v>507</v>
      </c>
    </row>
    <row r="10" spans="1:3">
      <c r="A10" s="4" t="s">
        <v>512</v>
      </c>
      <c r="B10" s="5" t="n">
        <v>295750</v>
      </c>
      <c r="C10" s="5" t="n">
        <v>336700</v>
      </c>
    </row>
    <row r="11" spans="1:3">
      <c r="A11" s="4" t="s">
        <v>513</v>
      </c>
    </row>
    <row r="12" spans="1:3">
      <c r="A12" s="3" t="s">
        <v>507</v>
      </c>
    </row>
    <row r="13" spans="1:3">
      <c r="A13" s="4" t="s">
        <v>512</v>
      </c>
      <c r="B13" s="5" t="n">
        <v>751333</v>
      </c>
      <c r="C13" s="5" t="n">
        <v>824833</v>
      </c>
    </row>
    <row r="14" spans="1:3">
      <c r="A14" s="4" t="s">
        <v>514</v>
      </c>
    </row>
    <row r="15" spans="1:3">
      <c r="A15" s="3" t="s">
        <v>507</v>
      </c>
    </row>
    <row r="16" spans="1:3">
      <c r="A16" s="4" t="s">
        <v>515</v>
      </c>
      <c r="B16" s="5" t="n">
        <v>3471</v>
      </c>
      <c r="C16" s="5" t="n">
        <v>5778</v>
      </c>
    </row>
    <row r="17" spans="1:3">
      <c r="A17" s="4" t="s">
        <v>516</v>
      </c>
    </row>
    <row r="18" spans="1:3">
      <c r="A18" s="3" t="s">
        <v>507</v>
      </c>
    </row>
    <row r="19" spans="1:3">
      <c r="A19" s="4" t="s">
        <v>515</v>
      </c>
      <c r="B19" s="5" t="n">
        <v>13738</v>
      </c>
      <c r="C19" s="5" t="n">
        <v>18354</v>
      </c>
    </row>
    <row r="20" spans="1:3">
      <c r="A20" s="4" t="s">
        <v>517</v>
      </c>
    </row>
    <row r="21" spans="1:3">
      <c r="A21" s="3" t="s">
        <v>507</v>
      </c>
    </row>
    <row r="22" spans="1:3">
      <c r="A22" s="4" t="s">
        <v>518</v>
      </c>
      <c r="B22" s="5" t="n">
        <v>314033</v>
      </c>
      <c r="C22" s="5" t="n">
        <v>914033</v>
      </c>
    </row>
    <row r="23" spans="1:3">
      <c r="A23" s="4" t="s">
        <v>519</v>
      </c>
    </row>
    <row r="24" spans="1:3">
      <c r="A24" s="3" t="s">
        <v>507</v>
      </c>
    </row>
    <row r="25" spans="1:3">
      <c r="A25" s="4" t="s">
        <v>520</v>
      </c>
      <c r="B25" s="5" t="n">
        <v>0</v>
      </c>
      <c r="C25" s="5" t="n">
        <v>627565</v>
      </c>
    </row>
    <row r="26" spans="1:3">
      <c r="A26" s="4" t="s">
        <v>521</v>
      </c>
    </row>
    <row r="27" spans="1:3">
      <c r="A27" s="3" t="s">
        <v>507</v>
      </c>
    </row>
    <row r="28" spans="1:3">
      <c r="A28" s="4" t="s">
        <v>520</v>
      </c>
      <c r="B28" s="5" t="n">
        <v>20000</v>
      </c>
      <c r="C28" s="5" t="n">
        <v>20000</v>
      </c>
    </row>
    <row r="29" spans="1:3">
      <c r="A29" s="4" t="s">
        <v>522</v>
      </c>
    </row>
    <row r="30" spans="1:3">
      <c r="A30" s="3" t="s">
        <v>507</v>
      </c>
    </row>
    <row r="31" spans="1:3">
      <c r="A31" s="4" t="s">
        <v>518</v>
      </c>
      <c r="B31" s="5" t="n">
        <v>67504</v>
      </c>
      <c r="C31" s="5" t="n">
        <v>0</v>
      </c>
    </row>
    <row r="32" spans="1:3">
      <c r="A32" s="4" t="s">
        <v>523</v>
      </c>
    </row>
    <row r="33" spans="1:3">
      <c r="A33" s="3" t="s">
        <v>507</v>
      </c>
    </row>
    <row r="34" spans="1:3">
      <c r="A34" s="4" t="s">
        <v>520</v>
      </c>
      <c r="B34" s="7" t="n">
        <v>0</v>
      </c>
      <c r="C34" s="7" t="n">
        <v>1646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8"/>
    <col customWidth="1" max="5" min="5" width="14"/>
    <col customWidth="1" max="6" min="6" width="68"/>
  </cols>
  <sheetData>
    <row r="1" spans="1:6">
      <c r="A1" s="1" t="s">
        <v>524</v>
      </c>
      <c r="B1" s="2" t="s">
        <v>66</v>
      </c>
      <c r="D1" s="2" t="s">
        <v>1</v>
      </c>
      <c r="F1" s="2" t="s">
        <v>90</v>
      </c>
    </row>
    <row r="2" spans="1:6">
      <c r="B2" s="2" t="s">
        <v>2</v>
      </c>
      <c r="C2" s="2" t="s">
        <v>67</v>
      </c>
      <c r="D2" s="2" t="s">
        <v>2</v>
      </c>
      <c r="E2" s="2" t="s">
        <v>67</v>
      </c>
      <c r="F2" s="2" t="s">
        <v>28</v>
      </c>
    </row>
    <row r="3" spans="1:6">
      <c r="A3" s="3" t="s">
        <v>525</v>
      </c>
    </row>
    <row r="4" spans="1:6">
      <c r="A4" s="4" t="s">
        <v>526</v>
      </c>
      <c r="D4" s="7" t="n">
        <v>746941</v>
      </c>
      <c r="E4" s="7" t="n">
        <v>1021829</v>
      </c>
    </row>
    <row r="5" spans="1:6">
      <c r="A5" s="4" t="s">
        <v>527</v>
      </c>
      <c r="B5" s="7" t="n">
        <v>0</v>
      </c>
      <c r="C5" s="7" t="n">
        <v>92509</v>
      </c>
      <c r="D5" s="5" t="n">
        <v>185018</v>
      </c>
      <c r="E5" s="7" t="n">
        <v>277527</v>
      </c>
    </row>
    <row r="6" spans="1:6">
      <c r="A6" s="4" t="s">
        <v>528</v>
      </c>
      <c r="D6" s="7" t="n">
        <v>1155807</v>
      </c>
    </row>
    <row r="7" spans="1:6">
      <c r="A7" s="4" t="s">
        <v>529</v>
      </c>
      <c r="D7" s="5" t="n">
        <v>4626427</v>
      </c>
    </row>
    <row r="8" spans="1:6">
      <c r="A8" s="4" t="s">
        <v>273</v>
      </c>
    </row>
    <row r="9" spans="1:6">
      <c r="A9" s="3" t="s">
        <v>525</v>
      </c>
    </row>
    <row r="10" spans="1:6">
      <c r="A10" s="4" t="s">
        <v>530</v>
      </c>
      <c r="F10" s="11" t="n">
        <v>0.25</v>
      </c>
    </row>
    <row r="11" spans="1:6">
      <c r="A11" s="4" t="s">
        <v>511</v>
      </c>
    </row>
    <row r="12" spans="1:6">
      <c r="A12" s="3" t="s">
        <v>525</v>
      </c>
    </row>
    <row r="13" spans="1:6">
      <c r="A13" s="4" t="s">
        <v>531</v>
      </c>
      <c r="B13" s="5" t="n">
        <v>546000</v>
      </c>
      <c r="D13" s="7" t="n">
        <v>546000</v>
      </c>
      <c r="F13" s="7" t="n">
        <v>546000</v>
      </c>
    </row>
    <row r="14" spans="1:6">
      <c r="A14" s="4" t="s">
        <v>532</v>
      </c>
      <c r="D14" s="4" t="s">
        <v>533</v>
      </c>
      <c r="F14" s="4" t="s">
        <v>533</v>
      </c>
    </row>
    <row r="15" spans="1:6">
      <c r="A15" s="4" t="s">
        <v>526</v>
      </c>
      <c r="D15" s="7" t="n">
        <v>4550</v>
      </c>
      <c r="F15" s="7" t="n">
        <v>4550</v>
      </c>
    </row>
    <row r="16" spans="1:6">
      <c r="A16" s="4" t="s">
        <v>534</v>
      </c>
    </row>
    <row r="17" spans="1:6">
      <c r="A17" s="3" t="s">
        <v>525</v>
      </c>
    </row>
    <row r="18" spans="1:6">
      <c r="A18" s="4" t="s">
        <v>127</v>
      </c>
      <c r="D18" s="4" t="s">
        <v>441</v>
      </c>
      <c r="F18" s="4" t="s">
        <v>441</v>
      </c>
    </row>
    <row r="19" spans="1:6">
      <c r="A19" s="4" t="s">
        <v>513</v>
      </c>
    </row>
    <row r="20" spans="1:6">
      <c r="A20" s="3" t="s">
        <v>525</v>
      </c>
    </row>
    <row r="21" spans="1:6">
      <c r="A21" s="4" t="s">
        <v>531</v>
      </c>
      <c r="B21" s="5" t="n">
        <v>980000</v>
      </c>
      <c r="D21" s="7" t="n">
        <v>980000</v>
      </c>
      <c r="F21" s="7" t="n">
        <v>980000</v>
      </c>
    </row>
    <row r="22" spans="1:6">
      <c r="A22" s="4" t="s">
        <v>532</v>
      </c>
      <c r="D22" s="4" t="s">
        <v>535</v>
      </c>
      <c r="F22" s="4" t="s">
        <v>535</v>
      </c>
    </row>
    <row r="23" spans="1:6">
      <c r="A23" s="4" t="s">
        <v>526</v>
      </c>
      <c r="D23" s="7" t="n">
        <v>8167</v>
      </c>
      <c r="F23" s="7" t="n">
        <v>8167</v>
      </c>
    </row>
    <row r="24" spans="1:6">
      <c r="A24" s="4" t="s">
        <v>536</v>
      </c>
      <c r="B24" s="7" t="n">
        <v>490000</v>
      </c>
      <c r="D24" s="7" t="n">
        <v>490000</v>
      </c>
      <c r="F24" s="7" t="n">
        <v>490000</v>
      </c>
    </row>
    <row r="25" spans="1:6">
      <c r="A25" s="4" t="s">
        <v>537</v>
      </c>
    </row>
    <row r="26" spans="1:6">
      <c r="A26" s="3" t="s">
        <v>525</v>
      </c>
    </row>
    <row r="27" spans="1:6">
      <c r="A27" s="4" t="s">
        <v>127</v>
      </c>
      <c r="D27" s="4" t="s">
        <v>538</v>
      </c>
      <c r="F27" s="4" t="s">
        <v>538</v>
      </c>
    </row>
    <row r="28" spans="1:6">
      <c r="A28" s="4" t="s">
        <v>539</v>
      </c>
    </row>
    <row r="29" spans="1:6">
      <c r="A29" s="3" t="s">
        <v>525</v>
      </c>
    </row>
    <row r="30" spans="1:6">
      <c r="A30" s="4" t="s">
        <v>526</v>
      </c>
      <c r="D30" s="7" t="n">
        <v>13650</v>
      </c>
    </row>
    <row r="31" spans="1:6">
      <c r="A31" s="4" t="s">
        <v>540</v>
      </c>
    </row>
    <row r="32" spans="1:6">
      <c r="A32" s="3" t="s">
        <v>525</v>
      </c>
    </row>
    <row r="33" spans="1:6">
      <c r="A33" s="4" t="s">
        <v>526</v>
      </c>
      <c r="D33" s="5" t="n">
        <v>24500</v>
      </c>
    </row>
    <row r="34" spans="1:6">
      <c r="A34" s="4" t="s">
        <v>541</v>
      </c>
    </row>
    <row r="35" spans="1:6">
      <c r="A35" s="3" t="s">
        <v>525</v>
      </c>
    </row>
    <row r="36" spans="1:6">
      <c r="A36" s="4" t="s">
        <v>526</v>
      </c>
      <c r="D36" s="5" t="n">
        <v>40950</v>
      </c>
    </row>
    <row r="37" spans="1:6">
      <c r="A37" s="4" t="s">
        <v>542</v>
      </c>
    </row>
    <row r="38" spans="1:6">
      <c r="A38" s="3" t="s">
        <v>525</v>
      </c>
    </row>
    <row r="39" spans="1:6">
      <c r="A39" s="4" t="s">
        <v>526</v>
      </c>
      <c r="D39" s="5" t="n">
        <v>73500</v>
      </c>
    </row>
    <row r="40" spans="1:6">
      <c r="A40" s="4" t="s">
        <v>543</v>
      </c>
    </row>
    <row r="41" spans="1:6">
      <c r="A41" s="3" t="s">
        <v>525</v>
      </c>
    </row>
    <row r="42" spans="1:6">
      <c r="A42" s="4" t="s">
        <v>526</v>
      </c>
      <c r="D42" s="5" t="n">
        <v>3288</v>
      </c>
    </row>
    <row r="43" spans="1:6">
      <c r="A43" s="4" t="s">
        <v>544</v>
      </c>
    </row>
    <row r="44" spans="1:6">
      <c r="A44" s="3" t="s">
        <v>525</v>
      </c>
    </row>
    <row r="45" spans="1:6">
      <c r="A45" s="4" t="s">
        <v>526</v>
      </c>
      <c r="D45" s="5" t="n">
        <v>7845</v>
      </c>
    </row>
    <row r="46" spans="1:6">
      <c r="A46" s="4" t="s">
        <v>545</v>
      </c>
    </row>
    <row r="47" spans="1:6">
      <c r="A47" s="3" t="s">
        <v>525</v>
      </c>
    </row>
    <row r="48" spans="1:6">
      <c r="A48" s="4" t="s">
        <v>526</v>
      </c>
      <c r="D48" s="5" t="n">
        <v>9663</v>
      </c>
    </row>
    <row r="49" spans="1:6">
      <c r="A49" s="4" t="s">
        <v>546</v>
      </c>
    </row>
    <row r="50" spans="1:6">
      <c r="A50" s="3" t="s">
        <v>525</v>
      </c>
    </row>
    <row r="51" spans="1:6">
      <c r="A51" s="4" t="s">
        <v>526</v>
      </c>
      <c r="D51" s="7" t="n">
        <v>22919</v>
      </c>
    </row>
    <row r="52" spans="1:6">
      <c r="A52" s="4" t="s">
        <v>514</v>
      </c>
    </row>
    <row r="53" spans="1:6">
      <c r="A53" s="3" t="s">
        <v>525</v>
      </c>
    </row>
    <row r="54" spans="1:6">
      <c r="A54" s="4" t="s">
        <v>547</v>
      </c>
      <c r="B54" s="4" t="s">
        <v>548</v>
      </c>
      <c r="D54" s="4" t="s">
        <v>548</v>
      </c>
    </row>
    <row r="55" spans="1:6">
      <c r="A55" s="4" t="s">
        <v>549</v>
      </c>
      <c r="D55" s="7" t="n">
        <v>274</v>
      </c>
    </row>
    <row r="56" spans="1:6">
      <c r="A56" s="4" t="s">
        <v>550</v>
      </c>
    </row>
    <row r="57" spans="1:6">
      <c r="A57" s="3" t="s">
        <v>525</v>
      </c>
    </row>
    <row r="58" spans="1:6">
      <c r="A58" s="4" t="s">
        <v>526</v>
      </c>
      <c r="D58" s="5" t="n">
        <v>778</v>
      </c>
    </row>
    <row r="59" spans="1:6">
      <c r="A59" s="4" t="s">
        <v>551</v>
      </c>
    </row>
    <row r="60" spans="1:6">
      <c r="A60" s="3" t="s">
        <v>525</v>
      </c>
    </row>
    <row r="61" spans="1:6">
      <c r="A61" s="4" t="s">
        <v>526</v>
      </c>
      <c r="D61" s="5" t="n">
        <v>2307</v>
      </c>
    </row>
    <row r="62" spans="1:6">
      <c r="A62" s="4" t="s">
        <v>552</v>
      </c>
    </row>
    <row r="63" spans="1:6">
      <c r="A63" s="3" t="s">
        <v>525</v>
      </c>
    </row>
    <row r="64" spans="1:6">
      <c r="A64" s="4" t="s">
        <v>526</v>
      </c>
      <c r="D64" s="5" t="n">
        <v>45</v>
      </c>
    </row>
    <row r="65" spans="1:6">
      <c r="A65" s="4" t="s">
        <v>553</v>
      </c>
    </row>
    <row r="66" spans="1:6">
      <c r="A66" s="3" t="s">
        <v>525</v>
      </c>
    </row>
    <row r="67" spans="1:6">
      <c r="A67" s="4" t="s">
        <v>526</v>
      </c>
      <c r="D67" s="7" t="n">
        <v>159</v>
      </c>
    </row>
    <row r="68" spans="1:6">
      <c r="A68" s="4" t="s">
        <v>516</v>
      </c>
    </row>
    <row r="69" spans="1:6">
      <c r="A69" s="3" t="s">
        <v>525</v>
      </c>
    </row>
    <row r="70" spans="1:6">
      <c r="A70" s="4" t="s">
        <v>547</v>
      </c>
      <c r="B70" s="4" t="s">
        <v>554</v>
      </c>
      <c r="D70" s="4" t="s">
        <v>554</v>
      </c>
    </row>
    <row r="71" spans="1:6">
      <c r="A71" s="4" t="s">
        <v>549</v>
      </c>
      <c r="D71" s="7" t="n">
        <v>579</v>
      </c>
    </row>
    <row r="72" spans="1:6">
      <c r="A72" s="4" t="s">
        <v>555</v>
      </c>
    </row>
    <row r="73" spans="1:6">
      <c r="A73" s="3" t="s">
        <v>525</v>
      </c>
    </row>
    <row r="74" spans="1:6">
      <c r="A74" s="4" t="s">
        <v>526</v>
      </c>
      <c r="D74" s="5" t="n">
        <v>1558</v>
      </c>
    </row>
    <row r="75" spans="1:6">
      <c r="A75" s="4" t="s">
        <v>556</v>
      </c>
    </row>
    <row r="76" spans="1:6">
      <c r="A76" s="3" t="s">
        <v>525</v>
      </c>
    </row>
    <row r="77" spans="1:6">
      <c r="A77" s="4" t="s">
        <v>526</v>
      </c>
      <c r="D77" s="5" t="n">
        <v>178</v>
      </c>
    </row>
    <row r="78" spans="1:6">
      <c r="A78" s="4" t="s">
        <v>557</v>
      </c>
    </row>
    <row r="79" spans="1:6">
      <c r="A79" s="3" t="s">
        <v>525</v>
      </c>
    </row>
    <row r="80" spans="1:6">
      <c r="A80" s="4" t="s">
        <v>526</v>
      </c>
      <c r="D80" s="5" t="n">
        <v>4617</v>
      </c>
    </row>
    <row r="81" spans="1:6">
      <c r="A81" s="4" t="s">
        <v>558</v>
      </c>
    </row>
    <row r="82" spans="1:6">
      <c r="A82" s="3" t="s">
        <v>525</v>
      </c>
    </row>
    <row r="83" spans="1:6">
      <c r="A83" s="4" t="s">
        <v>526</v>
      </c>
      <c r="D83" s="5" t="n">
        <v>591</v>
      </c>
    </row>
    <row r="84" spans="1:6">
      <c r="A84" s="4" t="s">
        <v>517</v>
      </c>
    </row>
    <row r="85" spans="1:6">
      <c r="A85" s="3" t="s">
        <v>525</v>
      </c>
    </row>
    <row r="86" spans="1:6">
      <c r="A86" s="4" t="s">
        <v>531</v>
      </c>
      <c r="B86" s="7" t="n">
        <v>1200000</v>
      </c>
      <c r="D86" s="7" t="n">
        <v>1200000</v>
      </c>
      <c r="F86" s="7" t="n">
        <v>1200000</v>
      </c>
    </row>
    <row r="87" spans="1:6">
      <c r="A87" s="4" t="s">
        <v>559</v>
      </c>
      <c r="D87" s="4" t="s">
        <v>560</v>
      </c>
      <c r="F87" s="4" t="s">
        <v>560</v>
      </c>
    </row>
    <row r="88" spans="1:6">
      <c r="A88" s="4" t="s">
        <v>526</v>
      </c>
      <c r="D88" s="7" t="n">
        <v>66667</v>
      </c>
      <c r="F88" s="7" t="n">
        <v>66667</v>
      </c>
    </row>
    <row r="89" spans="1:6">
      <c r="A89" s="4" t="s">
        <v>561</v>
      </c>
      <c r="D89" s="4" t="s">
        <v>562</v>
      </c>
      <c r="F89" s="4" t="s">
        <v>562</v>
      </c>
    </row>
    <row r="90" spans="1:6">
      <c r="A90" s="4" t="s">
        <v>532</v>
      </c>
      <c r="D90" s="4" t="s">
        <v>563</v>
      </c>
      <c r="F90" s="4" t="s">
        <v>563</v>
      </c>
    </row>
    <row r="91" spans="1:6">
      <c r="A91" s="4" t="s">
        <v>564</v>
      </c>
      <c r="D91" s="7" t="n">
        <v>1200000</v>
      </c>
    </row>
    <row r="92" spans="1:6">
      <c r="A92" s="4" t="s">
        <v>565</v>
      </c>
      <c r="D92" s="4" t="s">
        <v>566</v>
      </c>
      <c r="F92" s="4" t="s">
        <v>566</v>
      </c>
    </row>
    <row r="93" spans="1:6">
      <c r="A93" s="4" t="s">
        <v>567</v>
      </c>
    </row>
    <row r="94" spans="1:6">
      <c r="A94" s="3" t="s">
        <v>525</v>
      </c>
    </row>
    <row r="95" spans="1:6">
      <c r="A95" s="4" t="s">
        <v>127</v>
      </c>
      <c r="D95" s="4" t="s">
        <v>568</v>
      </c>
      <c r="F95" s="4" t="s">
        <v>568</v>
      </c>
    </row>
    <row r="96" spans="1:6">
      <c r="A96" s="4" t="s">
        <v>569</v>
      </c>
    </row>
    <row r="97" spans="1:6">
      <c r="A97" s="3" t="s">
        <v>525</v>
      </c>
    </row>
    <row r="98" spans="1:6">
      <c r="A98" s="4" t="s">
        <v>526</v>
      </c>
      <c r="D98" s="7" t="n">
        <v>200000</v>
      </c>
    </row>
    <row r="99" spans="1:6">
      <c r="A99" s="4" t="s">
        <v>570</v>
      </c>
    </row>
    <row r="100" spans="1:6">
      <c r="A100" s="3" t="s">
        <v>525</v>
      </c>
    </row>
    <row r="101" spans="1:6">
      <c r="A101" s="4" t="s">
        <v>526</v>
      </c>
      <c r="D101" s="5" t="n">
        <v>600000</v>
      </c>
    </row>
    <row r="102" spans="1:6">
      <c r="A102" s="4" t="s">
        <v>571</v>
      </c>
    </row>
    <row r="103" spans="1:6">
      <c r="A103" s="3" t="s">
        <v>525</v>
      </c>
    </row>
    <row r="104" spans="1:6">
      <c r="A104" s="4" t="s">
        <v>526</v>
      </c>
      <c r="D104" s="5" t="n">
        <v>5594</v>
      </c>
    </row>
    <row r="105" spans="1:6">
      <c r="A105" s="4" t="s">
        <v>572</v>
      </c>
    </row>
    <row r="106" spans="1:6">
      <c r="A106" s="3" t="s">
        <v>525</v>
      </c>
    </row>
    <row r="107" spans="1:6">
      <c r="A107" s="4" t="s">
        <v>526</v>
      </c>
      <c r="D107" s="7" t="n">
        <v>24187</v>
      </c>
    </row>
    <row r="108" spans="1:6">
      <c r="A108" s="4" t="s">
        <v>519</v>
      </c>
    </row>
    <row r="109" spans="1:6">
      <c r="A109" s="3" t="s">
        <v>525</v>
      </c>
    </row>
    <row r="110" spans="1:6">
      <c r="A110" s="4" t="s">
        <v>559</v>
      </c>
      <c r="D110" s="4" t="s">
        <v>573</v>
      </c>
      <c r="F110" s="4" t="s">
        <v>573</v>
      </c>
    </row>
    <row r="111" spans="1:6">
      <c r="A111" s="4" t="s">
        <v>532</v>
      </c>
      <c r="D111" s="4" t="s">
        <v>574</v>
      </c>
    </row>
    <row r="112" spans="1:6">
      <c r="A112" s="4" t="s">
        <v>575</v>
      </c>
      <c r="D112" s="5" t="n">
        <v>16</v>
      </c>
      <c r="F112" s="5" t="n">
        <v>16</v>
      </c>
    </row>
    <row r="113" spans="1:6">
      <c r="A113" s="4" t="s">
        <v>547</v>
      </c>
      <c r="B113" s="4" t="s">
        <v>576</v>
      </c>
      <c r="D113" s="4" t="s">
        <v>576</v>
      </c>
      <c r="F113" s="4" t="s">
        <v>576</v>
      </c>
    </row>
    <row r="114" spans="1:6">
      <c r="A114" s="4" t="s">
        <v>577</v>
      </c>
      <c r="D114" s="7" t="n">
        <v>627565</v>
      </c>
    </row>
    <row r="115" spans="1:6">
      <c r="A115" s="4" t="s">
        <v>127</v>
      </c>
      <c r="D115" s="7" t="n">
        <v>0</v>
      </c>
    </row>
    <row r="116" spans="1:6">
      <c r="A116" s="4" t="s">
        <v>529</v>
      </c>
      <c r="D116" s="5" t="n">
        <v>1155807</v>
      </c>
    </row>
    <row r="117" spans="1:6">
      <c r="A117" s="4" t="s">
        <v>578</v>
      </c>
      <c r="D117" s="7" t="n">
        <v>86089</v>
      </c>
    </row>
    <row r="118" spans="1:6">
      <c r="A118" s="4" t="s">
        <v>579</v>
      </c>
    </row>
    <row r="119" spans="1:6">
      <c r="A119" s="3" t="s">
        <v>525</v>
      </c>
    </row>
    <row r="120" spans="1:6">
      <c r="A120" s="4" t="s">
        <v>530</v>
      </c>
      <c r="B120" s="11" t="n">
        <v>0.25</v>
      </c>
      <c r="D120" s="11" t="n">
        <v>0.25</v>
      </c>
      <c r="F120" s="11" t="n">
        <v>0.25</v>
      </c>
    </row>
    <row r="121" spans="1:6">
      <c r="A121" s="4" t="s">
        <v>528</v>
      </c>
      <c r="D121" s="7" t="n">
        <v>627565</v>
      </c>
    </row>
    <row r="122" spans="1:6">
      <c r="A122" s="4" t="s">
        <v>580</v>
      </c>
    </row>
    <row r="123" spans="1:6">
      <c r="A123" s="3" t="s">
        <v>525</v>
      </c>
    </row>
    <row r="124" spans="1:6">
      <c r="A124" s="4" t="s">
        <v>530</v>
      </c>
      <c r="B124" s="11" t="n">
        <v>0.25</v>
      </c>
      <c r="D124" s="11" t="n">
        <v>0.25</v>
      </c>
      <c r="F124" s="11" t="n">
        <v>0.25</v>
      </c>
    </row>
    <row r="125" spans="1:6">
      <c r="A125" s="4" t="s">
        <v>528</v>
      </c>
      <c r="D125" s="7" t="n">
        <v>528242</v>
      </c>
    </row>
    <row r="126" spans="1:6">
      <c r="A126" s="4" t="s">
        <v>581</v>
      </c>
    </row>
    <row r="127" spans="1:6">
      <c r="A127" s="3" t="s">
        <v>525</v>
      </c>
    </row>
    <row r="128" spans="1:6">
      <c r="A128" s="4" t="s">
        <v>577</v>
      </c>
      <c r="D128" s="5" t="n">
        <v>712565</v>
      </c>
    </row>
    <row r="129" spans="1:6">
      <c r="A129" s="4" t="s">
        <v>582</v>
      </c>
    </row>
    <row r="130" spans="1:6">
      <c r="A130" s="3" t="s">
        <v>525</v>
      </c>
    </row>
    <row r="131" spans="1:6">
      <c r="A131" s="4" t="s">
        <v>527</v>
      </c>
      <c r="D131" s="5" t="n">
        <v>179304</v>
      </c>
    </row>
    <row r="132" spans="1:6">
      <c r="A132" s="4" t="s">
        <v>521</v>
      </c>
    </row>
    <row r="133" spans="1:6">
      <c r="A133" s="3" t="s">
        <v>525</v>
      </c>
    </row>
    <row r="134" spans="1:6">
      <c r="A134" s="4" t="s">
        <v>531</v>
      </c>
      <c r="B134" s="7" t="n">
        <v>20000</v>
      </c>
      <c r="D134" s="7" t="n">
        <v>20000</v>
      </c>
      <c r="F134" s="7" t="n">
        <v>20000</v>
      </c>
    </row>
    <row r="135" spans="1:6">
      <c r="A135" s="4" t="s">
        <v>547</v>
      </c>
      <c r="B135" s="4" t="s">
        <v>576</v>
      </c>
      <c r="D135" s="4" t="s">
        <v>576</v>
      </c>
      <c r="F135" s="4" t="s">
        <v>576</v>
      </c>
    </row>
    <row r="136" spans="1:6">
      <c r="A136" s="4" t="s">
        <v>530</v>
      </c>
      <c r="B136" s="11" t="n">
        <v>0.25</v>
      </c>
      <c r="D136" s="11" t="n">
        <v>0.25</v>
      </c>
      <c r="F136" s="11" t="n">
        <v>0.25</v>
      </c>
    </row>
    <row r="137" spans="1:6">
      <c r="A137" s="4" t="s">
        <v>127</v>
      </c>
      <c r="D137" s="7" t="n">
        <v>93</v>
      </c>
    </row>
    <row r="138" spans="1:6">
      <c r="A138" s="4" t="s">
        <v>583</v>
      </c>
    </row>
    <row r="139" spans="1:6">
      <c r="A139" s="3" t="s">
        <v>525</v>
      </c>
    </row>
    <row r="140" spans="1:6">
      <c r="A140" s="4" t="s">
        <v>127</v>
      </c>
      <c r="D140" s="5" t="n">
        <v>279</v>
      </c>
    </row>
    <row r="141" spans="1:6">
      <c r="A141" s="4" t="s">
        <v>522</v>
      </c>
    </row>
    <row r="142" spans="1:6">
      <c r="A142" s="3" t="s">
        <v>525</v>
      </c>
    </row>
    <row r="143" spans="1:6">
      <c r="A143" s="4" t="s">
        <v>531</v>
      </c>
      <c r="B143" s="7" t="n">
        <v>100000</v>
      </c>
      <c r="D143" s="7" t="n">
        <v>100000</v>
      </c>
    </row>
    <row r="144" spans="1:6">
      <c r="A144" s="4" t="s">
        <v>561</v>
      </c>
      <c r="D144" s="4" t="s">
        <v>584</v>
      </c>
    </row>
    <row r="145" spans="1:6">
      <c r="A145" s="4" t="s">
        <v>526</v>
      </c>
      <c r="D145" s="7" t="n">
        <v>4297</v>
      </c>
    </row>
    <row r="146" spans="1:6">
      <c r="A146" s="4" t="s">
        <v>547</v>
      </c>
      <c r="B146" s="4" t="s">
        <v>585</v>
      </c>
      <c r="D146" s="4" t="s">
        <v>585</v>
      </c>
    </row>
    <row r="147" spans="1:6">
      <c r="A147" s="4" t="s">
        <v>526</v>
      </c>
      <c r="D147" s="4" t="s">
        <v>586</v>
      </c>
    </row>
    <row r="148" spans="1:6">
      <c r="A148" s="4" t="s">
        <v>587</v>
      </c>
    </row>
    <row r="149" spans="1:6">
      <c r="A149" s="3" t="s">
        <v>525</v>
      </c>
    </row>
    <row r="150" spans="1:6">
      <c r="A150" s="4" t="s">
        <v>526</v>
      </c>
      <c r="D150" s="7" t="n">
        <v>12361</v>
      </c>
    </row>
    <row r="151" spans="1:6">
      <c r="A151" s="4" t="s">
        <v>588</v>
      </c>
    </row>
    <row r="152" spans="1:6">
      <c r="A152" s="3" t="s">
        <v>525</v>
      </c>
    </row>
    <row r="153" spans="1:6">
      <c r="A153" s="4" t="s">
        <v>526</v>
      </c>
      <c r="D153" s="5" t="n">
        <v>32496</v>
      </c>
    </row>
    <row r="154" spans="1:6">
      <c r="A154" s="4" t="s">
        <v>589</v>
      </c>
    </row>
    <row r="155" spans="1:6">
      <c r="A155" s="3" t="s">
        <v>525</v>
      </c>
    </row>
    <row r="156" spans="1:6">
      <c r="A156" s="4" t="s">
        <v>526</v>
      </c>
      <c r="D156" s="5" t="n">
        <v>530</v>
      </c>
    </row>
    <row r="157" spans="1:6">
      <c r="A157" s="4" t="s">
        <v>590</v>
      </c>
    </row>
    <row r="158" spans="1:6">
      <c r="A158" s="3" t="s">
        <v>525</v>
      </c>
    </row>
    <row r="159" spans="1:6">
      <c r="A159" s="4" t="s">
        <v>526</v>
      </c>
      <c r="D159" s="5" t="n">
        <v>1880</v>
      </c>
    </row>
    <row r="160" spans="1:6">
      <c r="A160" s="4" t="s">
        <v>591</v>
      </c>
    </row>
    <row r="161" spans="1:6">
      <c r="A161" s="3" t="s">
        <v>525</v>
      </c>
    </row>
    <row r="162" spans="1:6">
      <c r="A162" s="4" t="s">
        <v>528</v>
      </c>
      <c r="D162" s="7" t="n">
        <v>164650</v>
      </c>
    </row>
    <row r="163" spans="1:6">
      <c r="A163" s="4" t="s">
        <v>529</v>
      </c>
      <c r="D163" s="5" t="n">
        <v>658600</v>
      </c>
    </row>
    <row r="164" spans="1:6">
      <c r="A164" s="4" t="s">
        <v>523</v>
      </c>
    </row>
    <row r="165" spans="1:6">
      <c r="A165" s="3" t="s">
        <v>525</v>
      </c>
    </row>
    <row r="166" spans="1:6">
      <c r="A166" s="4" t="s">
        <v>531</v>
      </c>
      <c r="B166" s="7" t="n">
        <v>164650</v>
      </c>
      <c r="D166" s="7" t="n">
        <v>164650</v>
      </c>
    </row>
    <row r="167" spans="1:6">
      <c r="A167" s="4" t="s">
        <v>532</v>
      </c>
      <c r="D167" s="4" t="s">
        <v>592</v>
      </c>
    </row>
    <row r="168" spans="1:6">
      <c r="A168" s="4" t="s">
        <v>547</v>
      </c>
      <c r="B168" s="4" t="s">
        <v>593</v>
      </c>
      <c r="D168" s="4" t="s">
        <v>593</v>
      </c>
      <c r="F168" s="4" t="s">
        <v>593</v>
      </c>
    </row>
    <row r="169" spans="1:6">
      <c r="A169" s="4" t="s">
        <v>127</v>
      </c>
      <c r="D169" s="7" t="n">
        <v>0</v>
      </c>
    </row>
    <row r="170" spans="1:6">
      <c r="A170" s="4" t="s">
        <v>528</v>
      </c>
      <c r="D170" s="7" t="n">
        <v>164650</v>
      </c>
    </row>
    <row r="171" spans="1:6">
      <c r="A171" s="4" t="s">
        <v>529</v>
      </c>
      <c r="D171" s="5" t="n">
        <v>658600</v>
      </c>
    </row>
    <row r="172" spans="1:6">
      <c r="A172" s="4" t="s">
        <v>594</v>
      </c>
      <c r="D172" s="7" t="n">
        <v>54150</v>
      </c>
    </row>
    <row r="173" spans="1:6">
      <c r="A173" s="4" t="s">
        <v>595</v>
      </c>
    </row>
    <row r="174" spans="1:6">
      <c r="A174" s="3" t="s">
        <v>525</v>
      </c>
    </row>
    <row r="175" spans="1:6">
      <c r="A175" s="4" t="s">
        <v>530</v>
      </c>
      <c r="B175" s="11" t="n">
        <v>0.25</v>
      </c>
      <c r="D175" s="11" t="n">
        <v>0.25</v>
      </c>
      <c r="F175" s="11" t="n">
        <v>0.25</v>
      </c>
    </row>
    <row r="176" spans="1:6">
      <c r="A176" s="4" t="s">
        <v>596</v>
      </c>
    </row>
    <row r="177" spans="1:6">
      <c r="A177" s="3" t="s">
        <v>525</v>
      </c>
    </row>
    <row r="178" spans="1:6">
      <c r="A178" s="4" t="s">
        <v>547</v>
      </c>
      <c r="B178" s="4" t="s">
        <v>576</v>
      </c>
      <c r="D178" s="4" t="s">
        <v>576</v>
      </c>
      <c r="F178" s="4" t="s">
        <v>576</v>
      </c>
    </row>
    <row r="179" spans="1:6">
      <c r="A179" s="4" t="s">
        <v>597</v>
      </c>
    </row>
    <row r="180" spans="1:6">
      <c r="A180" s="3" t="s">
        <v>525</v>
      </c>
    </row>
    <row r="181" spans="1:6">
      <c r="A181" s="4" t="s">
        <v>547</v>
      </c>
      <c r="B181" s="4" t="s">
        <v>598</v>
      </c>
      <c r="D181" s="4" t="s">
        <v>598</v>
      </c>
      <c r="F181" s="4" t="s">
        <v>598</v>
      </c>
    </row>
    <row r="182" spans="1:6">
      <c r="A182" s="4" t="s">
        <v>599</v>
      </c>
    </row>
    <row r="183" spans="1:6">
      <c r="A183" s="3" t="s">
        <v>525</v>
      </c>
    </row>
    <row r="184" spans="1:6">
      <c r="A184" s="4" t="s">
        <v>530</v>
      </c>
      <c r="B184" s="11" t="n">
        <v>0.25</v>
      </c>
      <c r="D184" s="11" t="n">
        <v>0.25</v>
      </c>
      <c r="F184" s="11" t="n">
        <v>0.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66</v>
      </c>
      <c r="D1" s="2" t="s">
        <v>1</v>
      </c>
    </row>
    <row r="2" spans="1:5">
      <c r="B2" s="2" t="s">
        <v>2</v>
      </c>
      <c r="C2" s="2" t="s">
        <v>67</v>
      </c>
      <c r="D2" s="2" t="s">
        <v>2</v>
      </c>
      <c r="E2" s="2" t="s">
        <v>67</v>
      </c>
    </row>
    <row r="3" spans="1:5">
      <c r="A3" s="3" t="s">
        <v>601</v>
      </c>
    </row>
    <row r="4" spans="1:5">
      <c r="A4" s="4" t="s">
        <v>602</v>
      </c>
      <c r="B4" s="7" t="n">
        <v>0</v>
      </c>
      <c r="C4" s="7" t="n">
        <v>92509</v>
      </c>
      <c r="D4" s="7" t="n">
        <v>185018</v>
      </c>
      <c r="E4" s="7" t="n">
        <v>2775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8</v>
      </c>
    </row>
    <row r="2" spans="1:3">
      <c r="A2" s="3" t="s">
        <v>604</v>
      </c>
    </row>
    <row r="3" spans="1:3">
      <c r="A3" s="5" t="n">
        <v>2018</v>
      </c>
      <c r="B3" s="7" t="n">
        <v>547183</v>
      </c>
    </row>
    <row r="4" spans="1:3">
      <c r="A4" s="5" t="n">
        <v>2019</v>
      </c>
      <c r="B4" s="5" t="n">
        <v>177038</v>
      </c>
    </row>
    <row r="5" spans="1:3">
      <c r="A5" s="5" t="n">
        <v>2020</v>
      </c>
      <c r="B5" s="5" t="n">
        <v>609933</v>
      </c>
    </row>
    <row r="6" spans="1:3">
      <c r="A6" s="5" t="n">
        <v>2021</v>
      </c>
      <c r="B6" s="5" t="n">
        <v>54600</v>
      </c>
    </row>
    <row r="7" spans="1:3">
      <c r="A7" s="5" t="n">
        <v>2022</v>
      </c>
      <c r="B7" s="5" t="n">
        <v>54600</v>
      </c>
    </row>
    <row r="8" spans="1:3">
      <c r="A8" s="4" t="s">
        <v>605</v>
      </c>
      <c r="B8" s="5" t="n">
        <v>22475</v>
      </c>
    </row>
    <row r="9" spans="1:3">
      <c r="A9" s="4" t="s">
        <v>447</v>
      </c>
      <c r="B9" s="7" t="n">
        <v>1465829</v>
      </c>
      <c r="C9" s="7" t="n">
        <v>29119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0"/>
  </cols>
  <sheetData>
    <row r="1" spans="1:2">
      <c r="A1" s="1" t="s">
        <v>132</v>
      </c>
      <c r="B1" s="2" t="s">
        <v>1</v>
      </c>
    </row>
    <row r="2" spans="1:2">
      <c r="B2" s="2" t="s">
        <v>133</v>
      </c>
    </row>
    <row r="3" spans="1:2">
      <c r="A3" s="4" t="s">
        <v>134</v>
      </c>
      <c r="B3" s="5" t="n">
        <v>25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606</v>
      </c>
      <c r="B1" s="2" t="s">
        <v>66</v>
      </c>
      <c r="C1" s="2" t="s">
        <v>1</v>
      </c>
    </row>
    <row r="2" spans="1:4">
      <c r="B2" s="2" t="s">
        <v>607</v>
      </c>
      <c r="C2" s="2" t="s">
        <v>607</v>
      </c>
      <c r="D2" s="2" t="s">
        <v>608</v>
      </c>
    </row>
    <row r="3" spans="1:4">
      <c r="A3" s="3" t="s">
        <v>609</v>
      </c>
    </row>
    <row r="4" spans="1:4">
      <c r="A4" s="4" t="s">
        <v>610</v>
      </c>
      <c r="C4" s="5" t="n">
        <v>70000</v>
      </c>
    </row>
    <row r="5" spans="1:4">
      <c r="A5" s="4" t="s">
        <v>611</v>
      </c>
      <c r="C5" s="5" t="n">
        <v>623813</v>
      </c>
    </row>
    <row r="6" spans="1:4">
      <c r="A6" s="4" t="s">
        <v>612</v>
      </c>
      <c r="C6" s="5" t="n">
        <v>1070000</v>
      </c>
    </row>
    <row r="7" spans="1:4">
      <c r="A7" s="4" t="s">
        <v>613</v>
      </c>
      <c r="C7" s="5" t="n">
        <v>3</v>
      </c>
    </row>
    <row r="8" spans="1:4">
      <c r="A8" s="4" t="s">
        <v>614</v>
      </c>
      <c r="C8" s="7" t="n">
        <v>1155807</v>
      </c>
    </row>
    <row r="9" spans="1:4">
      <c r="A9" s="4" t="s">
        <v>615</v>
      </c>
      <c r="C9" s="5" t="n">
        <v>4626427</v>
      </c>
    </row>
    <row r="10" spans="1:4">
      <c r="A10" s="4" t="s">
        <v>616</v>
      </c>
      <c r="C10" s="5" t="n">
        <v>100000</v>
      </c>
    </row>
    <row r="11" spans="1:4">
      <c r="A11" s="4" t="s">
        <v>617</v>
      </c>
      <c r="C11" s="7" t="n">
        <v>33000</v>
      </c>
    </row>
    <row r="12" spans="1:4">
      <c r="A12" s="4" t="s">
        <v>591</v>
      </c>
    </row>
    <row r="13" spans="1:4">
      <c r="A13" s="3" t="s">
        <v>609</v>
      </c>
    </row>
    <row r="14" spans="1:4">
      <c r="A14" s="4" t="s">
        <v>612</v>
      </c>
      <c r="C14" s="5" t="n">
        <v>400000</v>
      </c>
    </row>
    <row r="15" spans="1:4">
      <c r="A15" s="4" t="s">
        <v>614</v>
      </c>
      <c r="C15" s="7" t="n">
        <v>164650</v>
      </c>
    </row>
    <row r="16" spans="1:4">
      <c r="A16" s="4" t="s">
        <v>615</v>
      </c>
      <c r="C16" s="5" t="n">
        <v>658600</v>
      </c>
    </row>
    <row r="17" spans="1:4">
      <c r="A17" s="4" t="s">
        <v>616</v>
      </c>
      <c r="C17" s="5" t="n">
        <v>100000</v>
      </c>
    </row>
    <row r="18" spans="1:4">
      <c r="A18" s="4" t="s">
        <v>617</v>
      </c>
      <c r="C18" s="7" t="n">
        <v>24000</v>
      </c>
    </row>
    <row r="19" spans="1:4">
      <c r="A19" s="4" t="s">
        <v>618</v>
      </c>
    </row>
    <row r="20" spans="1:4">
      <c r="A20" s="3" t="s">
        <v>609</v>
      </c>
    </row>
    <row r="21" spans="1:4">
      <c r="A21" s="4" t="s">
        <v>612</v>
      </c>
      <c r="C21" s="5" t="n">
        <v>400000</v>
      </c>
    </row>
    <row r="22" spans="1:4">
      <c r="A22" s="4" t="s">
        <v>616</v>
      </c>
      <c r="C22" s="5" t="n">
        <v>100000</v>
      </c>
    </row>
    <row r="23" spans="1:4">
      <c r="A23" s="4" t="s">
        <v>617</v>
      </c>
      <c r="C23" s="7" t="n">
        <v>24000</v>
      </c>
    </row>
    <row r="24" spans="1:4">
      <c r="A24" s="4" t="s">
        <v>619</v>
      </c>
    </row>
    <row r="25" spans="1:4">
      <c r="A25" s="3" t="s">
        <v>609</v>
      </c>
    </row>
    <row r="26" spans="1:4">
      <c r="A26" s="4" t="s">
        <v>620</v>
      </c>
      <c r="C26" s="5" t="n">
        <v>545000</v>
      </c>
    </row>
    <row r="27" spans="1:4">
      <c r="A27" s="4" t="s">
        <v>610</v>
      </c>
      <c r="C27" s="5" t="n">
        <v>365000</v>
      </c>
    </row>
    <row r="28" spans="1:4">
      <c r="A28" s="4" t="s">
        <v>612</v>
      </c>
      <c r="C28" s="5" t="n">
        <v>90000</v>
      </c>
    </row>
    <row r="29" spans="1:4">
      <c r="A29" s="4" t="s">
        <v>613</v>
      </c>
      <c r="C29" s="5" t="n">
        <v>2</v>
      </c>
    </row>
    <row r="30" spans="1:4">
      <c r="A30" s="4" t="s">
        <v>616</v>
      </c>
      <c r="B30" s="5" t="n">
        <v>100000</v>
      </c>
      <c r="C30" s="5" t="n">
        <v>200000</v>
      </c>
    </row>
    <row r="31" spans="1:4">
      <c r="A31" s="4" t="s">
        <v>617</v>
      </c>
      <c r="B31" s="7" t="n">
        <v>33000</v>
      </c>
      <c r="C31" s="7" t="n">
        <v>48000</v>
      </c>
    </row>
    <row r="32" spans="1:4">
      <c r="A32" s="4" t="s">
        <v>621</v>
      </c>
    </row>
    <row r="33" spans="1:4">
      <c r="A33" s="3" t="s">
        <v>609</v>
      </c>
    </row>
    <row r="34" spans="1:4">
      <c r="A34" s="4" t="s">
        <v>616</v>
      </c>
      <c r="C34" s="5" t="n">
        <v>87500</v>
      </c>
    </row>
    <row r="35" spans="1:4">
      <c r="A35" s="4" t="s">
        <v>617</v>
      </c>
      <c r="C35" s="7" t="n">
        <v>8125</v>
      </c>
    </row>
    <row r="36" spans="1:4">
      <c r="A36" s="4" t="s">
        <v>290</v>
      </c>
    </row>
    <row r="37" spans="1:4">
      <c r="A37" s="3" t="s">
        <v>609</v>
      </c>
    </row>
    <row r="38" spans="1:4">
      <c r="A38" s="4" t="s">
        <v>611</v>
      </c>
      <c r="C38" s="5" t="n">
        <v>623813</v>
      </c>
    </row>
    <row r="39" spans="1:4">
      <c r="A39" s="4" t="s">
        <v>612</v>
      </c>
      <c r="C39" s="5" t="n">
        <v>1370000</v>
      </c>
    </row>
    <row r="40" spans="1:4">
      <c r="A40" s="4" t="s">
        <v>622</v>
      </c>
    </row>
    <row r="41" spans="1:4">
      <c r="A41" s="3" t="s">
        <v>609</v>
      </c>
    </row>
    <row r="42" spans="1:4">
      <c r="A42" s="4" t="s">
        <v>620</v>
      </c>
      <c r="C42" s="5" t="n">
        <v>1382540</v>
      </c>
    </row>
    <row r="43" spans="1:4">
      <c r="A43" s="4" t="s">
        <v>610</v>
      </c>
      <c r="C43" s="5" t="n">
        <v>586586</v>
      </c>
    </row>
    <row r="44" spans="1:4">
      <c r="A44" s="4" t="s">
        <v>611</v>
      </c>
      <c r="C44" s="5" t="n">
        <v>95954</v>
      </c>
    </row>
    <row r="45" spans="1:4">
      <c r="A45" s="4" t="s">
        <v>612</v>
      </c>
      <c r="C45" s="5" t="n">
        <v>700000</v>
      </c>
    </row>
    <row r="46" spans="1:4">
      <c r="A46" s="4" t="s">
        <v>623</v>
      </c>
    </row>
    <row r="47" spans="1:4">
      <c r="A47" s="3" t="s">
        <v>609</v>
      </c>
    </row>
    <row r="48" spans="1:4">
      <c r="A48" s="4" t="s">
        <v>620</v>
      </c>
      <c r="C48" s="5" t="n">
        <v>1724532</v>
      </c>
    </row>
    <row r="49" spans="1:4">
      <c r="A49" s="4" t="s">
        <v>610</v>
      </c>
      <c r="C49" s="5" t="n">
        <v>928027</v>
      </c>
    </row>
    <row r="50" spans="1:4">
      <c r="A50" s="4" t="s">
        <v>611</v>
      </c>
      <c r="C50" s="5" t="n">
        <v>306505</v>
      </c>
    </row>
    <row r="51" spans="1:4">
      <c r="A51" s="4" t="s">
        <v>612</v>
      </c>
      <c r="C51" s="5" t="n">
        <v>490000</v>
      </c>
    </row>
    <row r="52" spans="1:4">
      <c r="A52" s="4" t="s">
        <v>309</v>
      </c>
    </row>
    <row r="53" spans="1:4">
      <c r="A53" s="3" t="s">
        <v>609</v>
      </c>
    </row>
    <row r="54" spans="1:4">
      <c r="A54" s="4" t="s">
        <v>613</v>
      </c>
      <c r="C54" s="5" t="n">
        <v>2</v>
      </c>
    </row>
    <row r="55" spans="1:4">
      <c r="A55" s="4" t="s">
        <v>624</v>
      </c>
    </row>
    <row r="56" spans="1:4">
      <c r="A56" s="3" t="s">
        <v>609</v>
      </c>
    </row>
    <row r="57" spans="1:4">
      <c r="A57" s="4" t="s">
        <v>620</v>
      </c>
      <c r="C57" s="5" t="n">
        <v>180000</v>
      </c>
    </row>
    <row r="58" spans="1:4">
      <c r="A58" s="4" t="s">
        <v>612</v>
      </c>
      <c r="C58" s="5" t="n">
        <v>180000</v>
      </c>
    </row>
    <row r="59" spans="1:4">
      <c r="A59" s="4" t="s">
        <v>625</v>
      </c>
    </row>
    <row r="60" spans="1:4">
      <c r="A60" s="3" t="s">
        <v>609</v>
      </c>
    </row>
    <row r="61" spans="1:4">
      <c r="A61" s="4" t="s">
        <v>620</v>
      </c>
      <c r="C61" s="5" t="n">
        <v>700000</v>
      </c>
    </row>
    <row r="62" spans="1:4">
      <c r="A62" s="4" t="s">
        <v>626</v>
      </c>
    </row>
    <row r="63" spans="1:4">
      <c r="A63" s="3" t="s">
        <v>609</v>
      </c>
    </row>
    <row r="64" spans="1:4">
      <c r="A64" s="4" t="s">
        <v>620</v>
      </c>
      <c r="C64" s="5" t="n">
        <v>490000</v>
      </c>
    </row>
    <row r="65" spans="1:4">
      <c r="A65" s="4" t="s">
        <v>627</v>
      </c>
    </row>
    <row r="66" spans="1:4">
      <c r="A66" s="3" t="s">
        <v>609</v>
      </c>
    </row>
    <row r="67" spans="1:4">
      <c r="A67" s="4" t="s">
        <v>620</v>
      </c>
      <c r="C67" s="5" t="n">
        <v>365000</v>
      </c>
    </row>
    <row r="68" spans="1:4">
      <c r="A68" s="4" t="s">
        <v>628</v>
      </c>
    </row>
    <row r="69" spans="1:4">
      <c r="A69" s="3" t="s">
        <v>609</v>
      </c>
    </row>
    <row r="70" spans="1:4">
      <c r="A70" s="4" t="s">
        <v>620</v>
      </c>
      <c r="C70" s="5" t="n">
        <v>682540</v>
      </c>
    </row>
    <row r="71" spans="1:4">
      <c r="A71" s="4" t="s">
        <v>629</v>
      </c>
    </row>
    <row r="72" spans="1:4">
      <c r="A72" s="3" t="s">
        <v>609</v>
      </c>
    </row>
    <row r="73" spans="1:4">
      <c r="A73" s="4" t="s">
        <v>620</v>
      </c>
      <c r="C73" s="5" t="n">
        <v>1234532</v>
      </c>
    </row>
    <row r="74" spans="1:4">
      <c r="A74" s="4" t="s">
        <v>630</v>
      </c>
    </row>
    <row r="75" spans="1:4">
      <c r="A75" s="3" t="s">
        <v>609</v>
      </c>
    </row>
    <row r="76" spans="1:4">
      <c r="A76" s="4" t="s">
        <v>631</v>
      </c>
      <c r="D76" s="7" t="n">
        <v>160150</v>
      </c>
    </row>
    <row r="77" spans="1:4">
      <c r="A77" s="4" t="s">
        <v>632</v>
      </c>
      <c r="D77" s="5" t="n">
        <v>210520</v>
      </c>
    </row>
    <row r="78" spans="1:4">
      <c r="A78" s="4" t="s">
        <v>633</v>
      </c>
    </row>
    <row r="79" spans="1:4">
      <c r="A79" s="3" t="s">
        <v>609</v>
      </c>
    </row>
    <row r="80" spans="1:4">
      <c r="A80" s="4" t="s">
        <v>634</v>
      </c>
      <c r="D80" s="5" t="n">
        <v>210520</v>
      </c>
    </row>
    <row r="81" spans="1:4">
      <c r="A81" s="4" t="s">
        <v>635</v>
      </c>
    </row>
    <row r="82" spans="1:4">
      <c r="A82" s="3" t="s">
        <v>609</v>
      </c>
    </row>
    <row r="83" spans="1:4">
      <c r="A83" s="4" t="s">
        <v>631</v>
      </c>
      <c r="D83" s="7" t="n">
        <v>157780</v>
      </c>
    </row>
    <row r="84" spans="1:4">
      <c r="A84" s="4" t="s">
        <v>636</v>
      </c>
    </row>
    <row r="85" spans="1:4">
      <c r="A85" s="3" t="s">
        <v>609</v>
      </c>
    </row>
    <row r="86" spans="1:4">
      <c r="A86" s="4" t="s">
        <v>632</v>
      </c>
      <c r="D86" s="5" t="n">
        <v>244620</v>
      </c>
    </row>
    <row r="87" spans="1:4">
      <c r="A87" s="4" t="s">
        <v>634</v>
      </c>
      <c r="D87" s="5" t="n">
        <v>244620</v>
      </c>
    </row>
    <row r="88" spans="1:4">
      <c r="A88" s="4" t="s">
        <v>637</v>
      </c>
    </row>
    <row r="89" spans="1:4">
      <c r="A89" s="3" t="s">
        <v>609</v>
      </c>
    </row>
    <row r="90" spans="1:4">
      <c r="A90" s="4" t="s">
        <v>616</v>
      </c>
      <c r="C90" s="5" t="n">
        <v>100000</v>
      </c>
    </row>
    <row r="91" spans="1:4">
      <c r="A91" s="4" t="s">
        <v>617</v>
      </c>
      <c r="C91" s="7" t="n">
        <v>9000</v>
      </c>
    </row>
    <row r="92" spans="1:4">
      <c r="A92" s="4" t="s">
        <v>638</v>
      </c>
    </row>
    <row r="93" spans="1:4">
      <c r="A93" s="3" t="s">
        <v>609</v>
      </c>
    </row>
    <row r="94" spans="1:4">
      <c r="A94" s="4" t="s">
        <v>616</v>
      </c>
      <c r="C94" s="5" t="n">
        <v>140000</v>
      </c>
    </row>
    <row r="95" spans="1:4">
      <c r="A95" s="4" t="s">
        <v>617</v>
      </c>
      <c r="C95" s="7" t="n">
        <v>13400</v>
      </c>
    </row>
    <row r="96" spans="1:4">
      <c r="A96" s="4" t="s">
        <v>639</v>
      </c>
    </row>
    <row r="97" spans="1:4">
      <c r="A97" s="3" t="s">
        <v>609</v>
      </c>
    </row>
    <row r="98" spans="1:4">
      <c r="A98" s="4" t="s">
        <v>616</v>
      </c>
      <c r="C98" s="5" t="n">
        <v>100000</v>
      </c>
    </row>
    <row r="99" spans="1:4">
      <c r="A99" s="4" t="s">
        <v>617</v>
      </c>
      <c r="C99" s="7" t="n">
        <v>24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40</v>
      </c>
      <c r="B1" s="2" t="s">
        <v>641</v>
      </c>
      <c r="C1" s="2" t="s">
        <v>2</v>
      </c>
      <c r="D1" s="2" t="s">
        <v>363</v>
      </c>
      <c r="E1" s="2" t="s">
        <v>28</v>
      </c>
    </row>
    <row r="2" spans="1:5">
      <c r="A2" s="3" t="s">
        <v>642</v>
      </c>
    </row>
    <row r="3" spans="1:5">
      <c r="A3" s="4" t="s">
        <v>643</v>
      </c>
      <c r="C3" s="7" t="n">
        <v>200000</v>
      </c>
      <c r="E3" s="7" t="n">
        <v>0</v>
      </c>
    </row>
    <row r="4" spans="1:5">
      <c r="A4" s="4" t="s">
        <v>644</v>
      </c>
      <c r="C4" s="7" t="n">
        <v>200000</v>
      </c>
      <c r="E4" s="7" t="n">
        <v>0</v>
      </c>
    </row>
    <row r="5" spans="1:5">
      <c r="A5" s="4" t="s">
        <v>645</v>
      </c>
      <c r="B5" s="7" t="n">
        <v>1000000</v>
      </c>
    </row>
    <row r="6" spans="1:5">
      <c r="A6" s="4" t="s">
        <v>371</v>
      </c>
    </row>
    <row r="7" spans="1:5">
      <c r="A7" s="3" t="s">
        <v>642</v>
      </c>
    </row>
    <row r="8" spans="1:5">
      <c r="A8" s="4" t="s">
        <v>646</v>
      </c>
      <c r="C8" s="4" t="s">
        <v>647</v>
      </c>
    </row>
    <row r="9" spans="1:5">
      <c r="A9" s="4" t="s">
        <v>377</v>
      </c>
      <c r="C9" s="7" t="n">
        <v>400000</v>
      </c>
      <c r="D9" s="7" t="n">
        <v>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31"/>
    <col customWidth="1" max="6" min="6" width="80"/>
    <col customWidth="1" max="7" min="7" width="37"/>
    <col customWidth="1" max="8" min="8" width="20"/>
  </cols>
  <sheetData>
    <row r="1" spans="1:8">
      <c r="A1" s="1" t="s">
        <v>648</v>
      </c>
      <c r="B1" s="2" t="s">
        <v>649</v>
      </c>
      <c r="C1" s="2" t="s">
        <v>650</v>
      </c>
      <c r="D1" s="2" t="s">
        <v>651</v>
      </c>
      <c r="E1" s="2" t="s">
        <v>652</v>
      </c>
      <c r="F1" s="2" t="s">
        <v>651</v>
      </c>
      <c r="G1" s="2" t="s">
        <v>653</v>
      </c>
      <c r="H1" s="2" t="s">
        <v>654</v>
      </c>
    </row>
    <row r="2" spans="1:8">
      <c r="A2" s="3" t="s">
        <v>655</v>
      </c>
    </row>
    <row r="3" spans="1:8">
      <c r="A3" s="4" t="s">
        <v>656</v>
      </c>
      <c r="D3" s="5" t="n">
        <v>2491112</v>
      </c>
      <c r="F3" s="5" t="n">
        <v>2491112</v>
      </c>
      <c r="H3" s="5" t="n">
        <v>733659</v>
      </c>
    </row>
    <row r="4" spans="1:8">
      <c r="A4" s="4" t="s">
        <v>657</v>
      </c>
      <c r="D4" s="5" t="n">
        <v>2276703</v>
      </c>
      <c r="F4" s="5" t="n">
        <v>2276703</v>
      </c>
      <c r="H4" s="5" t="n">
        <v>519254</v>
      </c>
    </row>
    <row r="5" spans="1:8">
      <c r="A5" s="4" t="s">
        <v>658</v>
      </c>
      <c r="F5" s="5" t="n">
        <v>500959</v>
      </c>
    </row>
    <row r="6" spans="1:8">
      <c r="A6" s="4" t="s">
        <v>659</v>
      </c>
      <c r="F6" s="7" t="n">
        <v>196741</v>
      </c>
      <c r="G6" s="7" t="n">
        <v>0</v>
      </c>
    </row>
    <row r="7" spans="1:8">
      <c r="A7" s="4" t="s">
        <v>616</v>
      </c>
      <c r="F7" s="5" t="n">
        <v>100000</v>
      </c>
    </row>
    <row r="8" spans="1:8">
      <c r="A8" s="4" t="s">
        <v>660</v>
      </c>
      <c r="F8" s="7" t="n">
        <v>163925</v>
      </c>
      <c r="G8" s="7" t="n">
        <v>0</v>
      </c>
    </row>
    <row r="9" spans="1:8">
      <c r="A9" s="4" t="s">
        <v>661</v>
      </c>
      <c r="F9" s="7" t="n">
        <v>240208</v>
      </c>
    </row>
    <row r="10" spans="1:8">
      <c r="A10" s="4" t="s">
        <v>272</v>
      </c>
      <c r="F10" s="5" t="n">
        <v>250000</v>
      </c>
    </row>
    <row r="11" spans="1:8">
      <c r="A11" s="4" t="s">
        <v>614</v>
      </c>
      <c r="F11" s="7" t="n">
        <v>1155807</v>
      </c>
    </row>
    <row r="12" spans="1:8">
      <c r="A12" s="4" t="s">
        <v>662</v>
      </c>
      <c r="F12" s="5" t="n">
        <v>2410392</v>
      </c>
    </row>
    <row r="13" spans="1:8">
      <c r="A13" s="4" t="s">
        <v>611</v>
      </c>
      <c r="F13" s="5" t="n">
        <v>623813</v>
      </c>
    </row>
    <row r="14" spans="1:8">
      <c r="A14" s="4" t="s">
        <v>663</v>
      </c>
      <c r="F14" s="5" t="n">
        <v>2533246</v>
      </c>
    </row>
    <row r="15" spans="1:8">
      <c r="A15" s="4" t="s">
        <v>664</v>
      </c>
      <c r="F15" s="7" t="n">
        <v>33453</v>
      </c>
    </row>
    <row r="16" spans="1:8">
      <c r="A16" s="4" t="s">
        <v>389</v>
      </c>
      <c r="F16" s="5" t="n">
        <v>642688</v>
      </c>
    </row>
    <row r="17" spans="1:8">
      <c r="A17" s="4" t="s">
        <v>665</v>
      </c>
      <c r="F17" s="5" t="n">
        <v>37000</v>
      </c>
    </row>
    <row r="18" spans="1:8">
      <c r="A18" s="4" t="s">
        <v>666</v>
      </c>
      <c r="F18" s="7" t="n">
        <v>18592</v>
      </c>
    </row>
    <row r="19" spans="1:8">
      <c r="A19" s="4" t="s">
        <v>615</v>
      </c>
      <c r="F19" s="5" t="n">
        <v>4626427</v>
      </c>
    </row>
    <row r="20" spans="1:8">
      <c r="A20" s="4" t="s">
        <v>610</v>
      </c>
      <c r="F20" s="5" t="n">
        <v>70000</v>
      </c>
    </row>
    <row r="21" spans="1:8">
      <c r="A21" s="4" t="s">
        <v>667</v>
      </c>
      <c r="F21" s="7" t="n">
        <v>33600</v>
      </c>
    </row>
    <row r="22" spans="1:8">
      <c r="A22" s="4" t="s">
        <v>617</v>
      </c>
      <c r="F22" s="7" t="n">
        <v>33000</v>
      </c>
    </row>
    <row r="23" spans="1:8">
      <c r="A23" s="4" t="s">
        <v>613</v>
      </c>
      <c r="F23" s="5" t="n">
        <v>3</v>
      </c>
    </row>
    <row r="24" spans="1:8">
      <c r="A24" s="4" t="s">
        <v>668</v>
      </c>
      <c r="F24" s="5" t="n">
        <v>200000</v>
      </c>
    </row>
    <row r="25" spans="1:8">
      <c r="A25" s="4" t="s">
        <v>669</v>
      </c>
      <c r="F25" s="7" t="n">
        <v>70000</v>
      </c>
    </row>
    <row r="26" spans="1:8">
      <c r="A26" s="4" t="s">
        <v>670</v>
      </c>
      <c r="F26" s="5" t="n">
        <v>224638</v>
      </c>
    </row>
    <row r="27" spans="1:8">
      <c r="A27" s="4" t="s">
        <v>671</v>
      </c>
      <c r="F27" s="7" t="n">
        <v>128022</v>
      </c>
    </row>
    <row r="28" spans="1:8">
      <c r="A28" s="4" t="s">
        <v>672</v>
      </c>
      <c r="F28" s="7" t="n">
        <v>25</v>
      </c>
    </row>
    <row r="29" spans="1:8">
      <c r="A29" s="4" t="s">
        <v>388</v>
      </c>
      <c r="F29" s="5" t="n">
        <v>639383</v>
      </c>
      <c r="G29" s="5" t="n">
        <v>33000</v>
      </c>
    </row>
    <row r="30" spans="1:8">
      <c r="A30" s="4" t="s">
        <v>673</v>
      </c>
      <c r="F30" s="7" t="n">
        <v>235000</v>
      </c>
      <c r="G30" s="7" t="n">
        <v>14850</v>
      </c>
    </row>
    <row r="31" spans="1:8">
      <c r="A31" s="4" t="s">
        <v>674</v>
      </c>
      <c r="F31" s="7" t="n">
        <v>33000</v>
      </c>
    </row>
    <row r="32" spans="1:8">
      <c r="A32" s="4" t="s">
        <v>612</v>
      </c>
      <c r="F32" s="5" t="n">
        <v>1070000</v>
      </c>
    </row>
    <row r="33" spans="1:8">
      <c r="A33" s="4" t="s">
        <v>675</v>
      </c>
      <c r="G33" s="5" t="n">
        <v>25000</v>
      </c>
    </row>
    <row r="34" spans="1:8">
      <c r="A34" s="4" t="s">
        <v>676</v>
      </c>
      <c r="G34" s="7" t="n">
        <v>34000</v>
      </c>
    </row>
    <row r="35" spans="1:8">
      <c r="A35" s="4" t="s">
        <v>677</v>
      </c>
      <c r="G35" s="11" t="n">
        <v>0.45</v>
      </c>
    </row>
    <row r="36" spans="1:8">
      <c r="A36" s="4" t="s">
        <v>678</v>
      </c>
      <c r="D36" s="11" t="n">
        <v>0.91</v>
      </c>
      <c r="E36" s="11" t="n">
        <v>0.48</v>
      </c>
      <c r="F36" s="11" t="n">
        <v>0.91</v>
      </c>
      <c r="G36" s="11" t="n">
        <v>0.48</v>
      </c>
    </row>
    <row r="37" spans="1:8">
      <c r="A37" s="4" t="s">
        <v>679</v>
      </c>
      <c r="F37" s="7" t="n">
        <v>315968</v>
      </c>
      <c r="G37" s="7" t="n">
        <v>673523</v>
      </c>
    </row>
    <row r="38" spans="1:8">
      <c r="A38" s="4" t="s">
        <v>271</v>
      </c>
      <c r="D38" s="5" t="n">
        <v>1070000</v>
      </c>
    </row>
    <row r="39" spans="1:8">
      <c r="A39" s="4" t="s">
        <v>680</v>
      </c>
      <c r="F39" s="7" t="n">
        <v>0</v>
      </c>
      <c r="G39" s="7" t="n">
        <v>1028908</v>
      </c>
    </row>
    <row r="40" spans="1:8">
      <c r="A40" s="4" t="s">
        <v>264</v>
      </c>
    </row>
    <row r="41" spans="1:8">
      <c r="A41" s="3" t="s">
        <v>655</v>
      </c>
    </row>
    <row r="42" spans="1:8">
      <c r="A42" s="4" t="s">
        <v>658</v>
      </c>
      <c r="G42" s="5" t="n">
        <v>600000</v>
      </c>
    </row>
    <row r="43" spans="1:8">
      <c r="A43" s="4" t="s">
        <v>662</v>
      </c>
      <c r="G43" s="5" t="n">
        <v>133333</v>
      </c>
    </row>
    <row r="44" spans="1:8">
      <c r="A44" s="4" t="s">
        <v>389</v>
      </c>
      <c r="F44" s="5" t="n">
        <v>642688</v>
      </c>
    </row>
    <row r="45" spans="1:8">
      <c r="A45" s="4" t="s">
        <v>388</v>
      </c>
      <c r="C45" s="5" t="n">
        <v>642688</v>
      </c>
    </row>
    <row r="46" spans="1:8">
      <c r="A46" s="4" t="s">
        <v>681</v>
      </c>
      <c r="G46" s="7" t="n">
        <v>67987</v>
      </c>
    </row>
    <row r="47" spans="1:8">
      <c r="A47" s="4" t="s">
        <v>682</v>
      </c>
    </row>
    <row r="48" spans="1:8">
      <c r="A48" s="3" t="s">
        <v>655</v>
      </c>
    </row>
    <row r="49" spans="1:8">
      <c r="A49" s="4" t="s">
        <v>658</v>
      </c>
      <c r="G49" s="5" t="n">
        <v>300000</v>
      </c>
    </row>
    <row r="50" spans="1:8">
      <c r="A50" s="4" t="s">
        <v>683</v>
      </c>
    </row>
    <row r="51" spans="1:8">
      <c r="A51" s="3" t="s">
        <v>655</v>
      </c>
    </row>
    <row r="52" spans="1:8">
      <c r="A52" s="4" t="s">
        <v>674</v>
      </c>
      <c r="G52" s="7" t="n">
        <v>147000</v>
      </c>
    </row>
    <row r="53" spans="1:8">
      <c r="A53" s="4" t="s">
        <v>684</v>
      </c>
    </row>
    <row r="54" spans="1:8">
      <c r="A54" s="3" t="s">
        <v>655</v>
      </c>
    </row>
    <row r="55" spans="1:8">
      <c r="A55" s="4" t="s">
        <v>658</v>
      </c>
      <c r="F55" s="5" t="n">
        <v>274783</v>
      </c>
    </row>
    <row r="56" spans="1:8">
      <c r="A56" s="4" t="s">
        <v>659</v>
      </c>
      <c r="F56" s="7" t="n">
        <v>68697</v>
      </c>
    </row>
    <row r="57" spans="1:8">
      <c r="A57" s="4" t="s">
        <v>685</v>
      </c>
    </row>
    <row r="58" spans="1:8">
      <c r="A58" s="3" t="s">
        <v>655</v>
      </c>
    </row>
    <row r="59" spans="1:8">
      <c r="A59" s="4" t="s">
        <v>616</v>
      </c>
      <c r="F59" s="5" t="n">
        <v>367500</v>
      </c>
    </row>
    <row r="60" spans="1:8">
      <c r="A60" s="4" t="s">
        <v>686</v>
      </c>
      <c r="F60" s="5" t="n">
        <v>2</v>
      </c>
    </row>
    <row r="61" spans="1:8">
      <c r="A61" s="4" t="s">
        <v>660</v>
      </c>
      <c r="F61" s="7" t="n">
        <v>34925</v>
      </c>
    </row>
    <row r="62" spans="1:8">
      <c r="A62" s="4" t="s">
        <v>687</v>
      </c>
      <c r="F62" s="7" t="n">
        <v>34925</v>
      </c>
    </row>
    <row r="63" spans="1:8">
      <c r="A63" s="4" t="s">
        <v>665</v>
      </c>
      <c r="F63" s="5" t="n">
        <v>438379</v>
      </c>
    </row>
    <row r="64" spans="1:8">
      <c r="A64" s="4" t="s">
        <v>666</v>
      </c>
      <c r="F64" s="7" t="n">
        <v>252068</v>
      </c>
    </row>
    <row r="65" spans="1:8">
      <c r="A65" s="4" t="s">
        <v>673</v>
      </c>
      <c r="B65" s="7" t="n">
        <v>202068</v>
      </c>
      <c r="F65" s="7" t="n">
        <v>50000</v>
      </c>
    </row>
    <row r="66" spans="1:8">
      <c r="A66" s="4" t="s">
        <v>688</v>
      </c>
    </row>
    <row r="67" spans="1:8">
      <c r="A67" s="3" t="s">
        <v>655</v>
      </c>
    </row>
    <row r="68" spans="1:8">
      <c r="A68" s="4" t="s">
        <v>658</v>
      </c>
      <c r="G68" s="5" t="n">
        <v>300000</v>
      </c>
    </row>
    <row r="69" spans="1:8">
      <c r="A69" s="4" t="s">
        <v>689</v>
      </c>
    </row>
    <row r="70" spans="1:8">
      <c r="A70" s="3" t="s">
        <v>655</v>
      </c>
    </row>
    <row r="71" spans="1:8">
      <c r="A71" s="4" t="s">
        <v>612</v>
      </c>
      <c r="G71" s="5" t="n">
        <v>200000</v>
      </c>
    </row>
    <row r="72" spans="1:8">
      <c r="A72" s="4" t="s">
        <v>690</v>
      </c>
      <c r="G72" s="7" t="n">
        <v>20</v>
      </c>
    </row>
    <row r="73" spans="1:8">
      <c r="A73" s="4" t="s">
        <v>290</v>
      </c>
    </row>
    <row r="74" spans="1:8">
      <c r="A74" s="3" t="s">
        <v>655</v>
      </c>
    </row>
    <row r="75" spans="1:8">
      <c r="A75" s="4" t="s">
        <v>658</v>
      </c>
      <c r="G75" s="5" t="n">
        <v>95000</v>
      </c>
    </row>
    <row r="76" spans="1:8">
      <c r="A76" s="4" t="s">
        <v>272</v>
      </c>
      <c r="F76" s="5" t="n">
        <v>2480392</v>
      </c>
    </row>
    <row r="77" spans="1:8">
      <c r="A77" s="4" t="s">
        <v>611</v>
      </c>
      <c r="F77" s="5" t="n">
        <v>623813</v>
      </c>
    </row>
    <row r="78" spans="1:8">
      <c r="A78" s="4" t="s">
        <v>663</v>
      </c>
      <c r="F78" s="5" t="n">
        <v>1370000</v>
      </c>
    </row>
    <row r="79" spans="1:8">
      <c r="A79" s="4" t="s">
        <v>612</v>
      </c>
      <c r="F79" s="5" t="n">
        <v>1370000</v>
      </c>
    </row>
    <row r="80" spans="1:8">
      <c r="A80" s="4" t="s">
        <v>679</v>
      </c>
      <c r="D80" s="7" t="n">
        <v>0</v>
      </c>
      <c r="E80" s="7" t="n">
        <v>190692</v>
      </c>
      <c r="F80" s="7" t="n">
        <v>0</v>
      </c>
      <c r="G80" s="7" t="n">
        <v>1472617</v>
      </c>
    </row>
    <row r="81" spans="1:8">
      <c r="A81" s="4" t="s">
        <v>271</v>
      </c>
      <c r="G81" s="5" t="n">
        <v>95000</v>
      </c>
    </row>
    <row r="82" spans="1:8">
      <c r="A82" s="4" t="s">
        <v>680</v>
      </c>
      <c r="F82" s="7" t="n">
        <v>0</v>
      </c>
      <c r="G82" s="7" t="n">
        <v>658709</v>
      </c>
    </row>
    <row r="83" spans="1:8">
      <c r="A83" s="4" t="s">
        <v>691</v>
      </c>
    </row>
    <row r="84" spans="1:8">
      <c r="A84" s="3" t="s">
        <v>655</v>
      </c>
    </row>
    <row r="85" spans="1:8">
      <c r="A85" s="4" t="s">
        <v>663</v>
      </c>
      <c r="F85" s="5" t="n">
        <v>3104205</v>
      </c>
    </row>
    <row r="86" spans="1:8">
      <c r="A86" s="4" t="s">
        <v>692</v>
      </c>
    </row>
    <row r="87" spans="1:8">
      <c r="A87" s="3" t="s">
        <v>655</v>
      </c>
    </row>
    <row r="88" spans="1:8">
      <c r="A88" s="4" t="s">
        <v>616</v>
      </c>
      <c r="F88" s="5" t="n">
        <v>1000000</v>
      </c>
    </row>
    <row r="89" spans="1:8">
      <c r="A89" s="4" t="s">
        <v>668</v>
      </c>
      <c r="F89" s="5" t="n">
        <v>200000</v>
      </c>
    </row>
    <row r="90" spans="1:8">
      <c r="A90" s="4" t="s">
        <v>693</v>
      </c>
      <c r="D90" s="5" t="n">
        <v>339700</v>
      </c>
      <c r="E90" s="5" t="n">
        <v>737905</v>
      </c>
      <c r="F90" s="7" t="n">
        <v>339700</v>
      </c>
      <c r="G90" s="5" t="n">
        <v>737905</v>
      </c>
    </row>
    <row r="91" spans="1:8">
      <c r="A91" s="4" t="s">
        <v>694</v>
      </c>
      <c r="D91" s="5" t="n">
        <v>339700</v>
      </c>
      <c r="E91" s="5" t="n">
        <v>737905</v>
      </c>
      <c r="F91" s="5" t="n">
        <v>339700</v>
      </c>
      <c r="G91" s="5" t="n">
        <v>737905</v>
      </c>
    </row>
    <row r="92" spans="1:8">
      <c r="A92" s="4" t="s">
        <v>679</v>
      </c>
      <c r="D92" s="5" t="n">
        <v>0</v>
      </c>
      <c r="E92" s="7" t="n">
        <v>4983</v>
      </c>
      <c r="F92" s="7" t="n">
        <v>8707</v>
      </c>
      <c r="G92" s="7" t="n">
        <v>14814</v>
      </c>
    </row>
    <row r="93" spans="1:8">
      <c r="A93" s="4" t="s">
        <v>312</v>
      </c>
    </row>
    <row r="94" spans="1:8">
      <c r="A94" s="3" t="s">
        <v>655</v>
      </c>
    </row>
    <row r="95" spans="1:8">
      <c r="A95" s="4" t="s">
        <v>272</v>
      </c>
      <c r="F95" s="5" t="n">
        <v>1370000</v>
      </c>
    </row>
    <row r="96" spans="1:8">
      <c r="A96" s="4" t="s">
        <v>271</v>
      </c>
      <c r="F96" s="5" t="n">
        <v>1370000</v>
      </c>
    </row>
    <row r="97" spans="1:8">
      <c r="A97" s="4" t="s">
        <v>680</v>
      </c>
      <c r="D97" s="7" t="n">
        <v>0</v>
      </c>
      <c r="F97" s="7" t="n">
        <v>240208</v>
      </c>
    </row>
    <row r="98" spans="1:8">
      <c r="A98" s="4" t="s">
        <v>314</v>
      </c>
    </row>
    <row r="99" spans="1:8">
      <c r="A99" s="3" t="s">
        <v>655</v>
      </c>
    </row>
    <row r="100" spans="1:8">
      <c r="A100" s="4" t="s">
        <v>634</v>
      </c>
      <c r="F100" s="5" t="n">
        <v>1070000</v>
      </c>
    </row>
    <row r="101" spans="1:8">
      <c r="A101" s="4" t="s">
        <v>305</v>
      </c>
      <c r="F101" s="4" t="s">
        <v>308</v>
      </c>
    </row>
    <row r="102" spans="1:8">
      <c r="A102" s="4" t="s">
        <v>315</v>
      </c>
    </row>
    <row r="103" spans="1:8">
      <c r="A103" s="3" t="s">
        <v>655</v>
      </c>
    </row>
    <row r="104" spans="1:8">
      <c r="A104" s="4" t="s">
        <v>634</v>
      </c>
      <c r="F104" s="5" t="n">
        <v>300000</v>
      </c>
    </row>
    <row r="105" spans="1:8">
      <c r="A105" s="4" t="s">
        <v>297</v>
      </c>
      <c r="F105" s="4" t="s">
        <v>316</v>
      </c>
    </row>
    <row r="106" spans="1:8">
      <c r="A106" s="4" t="s">
        <v>591</v>
      </c>
    </row>
    <row r="107" spans="1:8">
      <c r="A107" s="3" t="s">
        <v>655</v>
      </c>
    </row>
    <row r="108" spans="1:8">
      <c r="A108" s="4" t="s">
        <v>616</v>
      </c>
      <c r="F108" s="5" t="n">
        <v>100000</v>
      </c>
    </row>
    <row r="109" spans="1:8">
      <c r="A109" s="4" t="s">
        <v>272</v>
      </c>
      <c r="F109" s="5" t="n">
        <v>658600</v>
      </c>
    </row>
    <row r="110" spans="1:8">
      <c r="A110" s="4" t="s">
        <v>614</v>
      </c>
      <c r="F110" s="7" t="n">
        <v>164650</v>
      </c>
    </row>
    <row r="111" spans="1:8">
      <c r="A111" s="4" t="s">
        <v>615</v>
      </c>
      <c r="F111" s="5" t="n">
        <v>658600</v>
      </c>
    </row>
    <row r="112" spans="1:8">
      <c r="A112" s="4" t="s">
        <v>617</v>
      </c>
      <c r="F112" s="7" t="n">
        <v>24000</v>
      </c>
    </row>
    <row r="113" spans="1:8">
      <c r="A113" s="4" t="s">
        <v>612</v>
      </c>
      <c r="F113" s="5" t="n">
        <v>400000</v>
      </c>
    </row>
    <row r="114" spans="1:8">
      <c r="A114" s="4" t="s">
        <v>695</v>
      </c>
    </row>
    <row r="115" spans="1:8">
      <c r="A115" s="3" t="s">
        <v>655</v>
      </c>
    </row>
    <row r="116" spans="1:8">
      <c r="A116" s="4" t="s">
        <v>611</v>
      </c>
      <c r="F116" s="5" t="n">
        <v>95954</v>
      </c>
    </row>
    <row r="117" spans="1:8">
      <c r="A117" s="4" t="s">
        <v>610</v>
      </c>
      <c r="F117" s="5" t="n">
        <v>586586</v>
      </c>
    </row>
    <row r="118" spans="1:8">
      <c r="A118" s="4" t="s">
        <v>612</v>
      </c>
      <c r="F118" s="5" t="n">
        <v>700000</v>
      </c>
    </row>
    <row r="119" spans="1:8">
      <c r="A119" s="4" t="s">
        <v>618</v>
      </c>
    </row>
    <row r="120" spans="1:8">
      <c r="A120" s="3" t="s">
        <v>655</v>
      </c>
    </row>
    <row r="121" spans="1:8">
      <c r="A121" s="4" t="s">
        <v>616</v>
      </c>
      <c r="F121" s="5" t="n">
        <v>100000</v>
      </c>
    </row>
    <row r="122" spans="1:8">
      <c r="A122" s="4" t="s">
        <v>617</v>
      </c>
      <c r="F122" s="7" t="n">
        <v>24000</v>
      </c>
    </row>
    <row r="123" spans="1:8">
      <c r="A123" s="4" t="s">
        <v>612</v>
      </c>
      <c r="F123" s="5" t="n">
        <v>400000</v>
      </c>
    </row>
    <row r="124" spans="1:8">
      <c r="A124" s="4" t="s">
        <v>696</v>
      </c>
    </row>
    <row r="125" spans="1:8">
      <c r="A125" s="3" t="s">
        <v>655</v>
      </c>
    </row>
    <row r="126" spans="1:8">
      <c r="A126" s="4" t="s">
        <v>611</v>
      </c>
      <c r="F126" s="5" t="n">
        <v>306505</v>
      </c>
    </row>
    <row r="127" spans="1:8">
      <c r="A127" s="4" t="s">
        <v>610</v>
      </c>
      <c r="F127" s="5" t="n">
        <v>928027</v>
      </c>
    </row>
    <row r="128" spans="1:8">
      <c r="A128" s="4" t="s">
        <v>612</v>
      </c>
      <c r="F128" s="5" t="n">
        <v>490000</v>
      </c>
    </row>
    <row r="129" spans="1:8">
      <c r="A129" s="4" t="s">
        <v>619</v>
      </c>
    </row>
    <row r="130" spans="1:8">
      <c r="A130" s="3" t="s">
        <v>655</v>
      </c>
    </row>
    <row r="131" spans="1:8">
      <c r="A131" s="4" t="s">
        <v>616</v>
      </c>
      <c r="D131" s="5" t="n">
        <v>100000</v>
      </c>
      <c r="F131" s="5" t="n">
        <v>200000</v>
      </c>
    </row>
    <row r="132" spans="1:8">
      <c r="A132" s="4" t="s">
        <v>610</v>
      </c>
      <c r="F132" s="5" t="n">
        <v>365000</v>
      </c>
    </row>
    <row r="133" spans="1:8">
      <c r="A133" s="4" t="s">
        <v>617</v>
      </c>
      <c r="D133" s="7" t="n">
        <v>33000</v>
      </c>
      <c r="F133" s="7" t="n">
        <v>48000</v>
      </c>
    </row>
    <row r="134" spans="1:8">
      <c r="A134" s="4" t="s">
        <v>613</v>
      </c>
      <c r="F134" s="5" t="n">
        <v>2</v>
      </c>
    </row>
    <row r="135" spans="1:8">
      <c r="A135" s="4" t="s">
        <v>612</v>
      </c>
      <c r="F135" s="5" t="n">
        <v>90000</v>
      </c>
    </row>
    <row r="136" spans="1:8">
      <c r="A136" s="4" t="s">
        <v>697</v>
      </c>
    </row>
    <row r="137" spans="1:8">
      <c r="A137" s="3" t="s">
        <v>655</v>
      </c>
    </row>
    <row r="138" spans="1:8">
      <c r="A138" s="4" t="s">
        <v>612</v>
      </c>
      <c r="F138" s="5" t="n">
        <v>180000</v>
      </c>
    </row>
    <row r="139" spans="1:8">
      <c r="A139" s="4" t="s">
        <v>698</v>
      </c>
    </row>
    <row r="140" spans="1:8">
      <c r="A140" s="3" t="s">
        <v>655</v>
      </c>
    </row>
    <row r="141" spans="1:8">
      <c r="A141" s="4" t="s">
        <v>613</v>
      </c>
      <c r="F141" s="5" t="n">
        <v>2</v>
      </c>
    </row>
    <row r="142" spans="1:8">
      <c r="A142" s="4" t="s">
        <v>699</v>
      </c>
    </row>
    <row r="143" spans="1:8">
      <c r="A143" s="3" t="s">
        <v>655</v>
      </c>
    </row>
    <row r="144" spans="1:8">
      <c r="A144" s="4" t="s">
        <v>305</v>
      </c>
      <c r="G144" s="4" t="s">
        <v>308</v>
      </c>
    </row>
    <row r="145" spans="1:8">
      <c r="A145" s="4" t="s">
        <v>700</v>
      </c>
    </row>
    <row r="146" spans="1:8">
      <c r="A146" s="3" t="s">
        <v>655</v>
      </c>
    </row>
    <row r="147" spans="1:8">
      <c r="A147" s="4" t="s">
        <v>616</v>
      </c>
      <c r="F147" s="5" t="n">
        <v>100000</v>
      </c>
    </row>
    <row r="148" spans="1:8">
      <c r="A148" s="4" t="s">
        <v>617</v>
      </c>
      <c r="F148" s="7" t="n">
        <v>2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01</v>
      </c>
      <c r="B1" s="2" t="s">
        <v>1</v>
      </c>
    </row>
    <row r="2" spans="1:3">
      <c r="B2" s="2" t="s">
        <v>2</v>
      </c>
      <c r="C2" s="2" t="s">
        <v>28</v>
      </c>
    </row>
    <row r="3" spans="1:3">
      <c r="A3" s="3" t="s">
        <v>702</v>
      </c>
    </row>
    <row r="4" spans="1:3">
      <c r="A4" s="4" t="s">
        <v>703</v>
      </c>
      <c r="B4" s="5" t="n">
        <v>700000</v>
      </c>
      <c r="C4" s="5" t="n">
        <v>3537284</v>
      </c>
    </row>
    <row r="5" spans="1:3">
      <c r="A5" s="4" t="s">
        <v>704</v>
      </c>
      <c r="B5" s="4" t="s">
        <v>705</v>
      </c>
    </row>
    <row r="6" spans="1:3">
      <c r="A6" s="4" t="s">
        <v>706</v>
      </c>
      <c r="B6" s="11" t="n">
        <v>0.01</v>
      </c>
      <c r="C6" s="11" t="n">
        <v>0.45</v>
      </c>
    </row>
    <row r="7" spans="1:3">
      <c r="A7" s="4" t="s">
        <v>707</v>
      </c>
      <c r="B7" s="5" t="n">
        <v>700000</v>
      </c>
    </row>
    <row r="8" spans="1:3">
      <c r="A8" s="4" t="s">
        <v>708</v>
      </c>
      <c r="B8" s="11" t="n">
        <v>0.01</v>
      </c>
    </row>
    <row r="9" spans="1:3">
      <c r="A9" s="4" t="s">
        <v>709</v>
      </c>
    </row>
    <row r="10" spans="1:3">
      <c r="A10" s="3" t="s">
        <v>702</v>
      </c>
    </row>
    <row r="11" spans="1:3">
      <c r="A11" s="4" t="s">
        <v>710</v>
      </c>
      <c r="B11" s="9" t="n">
        <v>0.01</v>
      </c>
    </row>
    <row r="12" spans="1:3">
      <c r="A12" s="4" t="s">
        <v>703</v>
      </c>
      <c r="B12" s="5" t="n">
        <v>700000</v>
      </c>
    </row>
    <row r="13" spans="1:3">
      <c r="A13" s="4" t="s">
        <v>704</v>
      </c>
      <c r="B13" s="4" t="s">
        <v>705</v>
      </c>
    </row>
    <row r="14" spans="1:3">
      <c r="A14" s="4" t="s">
        <v>706</v>
      </c>
      <c r="B14" s="11" t="n">
        <v>0.01</v>
      </c>
    </row>
    <row r="15" spans="1:3">
      <c r="A15" s="4" t="s">
        <v>707</v>
      </c>
      <c r="B15" s="5" t="n">
        <v>700000</v>
      </c>
    </row>
    <row r="16" spans="1:3">
      <c r="A16" s="4" t="s">
        <v>708</v>
      </c>
      <c r="B16" s="11" t="n">
        <v>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30"/>
  </cols>
  <sheetData>
    <row r="1" spans="1:2">
      <c r="A1" s="1" t="s">
        <v>711</v>
      </c>
      <c r="B1" s="2" t="s">
        <v>1</v>
      </c>
    </row>
    <row r="2" spans="1:2">
      <c r="B2" s="2" t="s">
        <v>712</v>
      </c>
    </row>
    <row r="3" spans="1:2">
      <c r="A3" s="3" t="s">
        <v>713</v>
      </c>
    </row>
    <row r="4" spans="1:2">
      <c r="A4" s="4" t="s">
        <v>714</v>
      </c>
      <c r="B4" s="5" t="n">
        <v>3537284</v>
      </c>
    </row>
    <row r="5" spans="1:2">
      <c r="A5" s="4" t="s">
        <v>715</v>
      </c>
      <c r="B5" s="11" t="n">
        <v>0.45</v>
      </c>
    </row>
    <row r="6" spans="1:2">
      <c r="A6" s="4" t="s">
        <v>716</v>
      </c>
      <c r="B6" s="5" t="n">
        <v>0</v>
      </c>
    </row>
    <row r="7" spans="1:2">
      <c r="A7" s="4" t="s">
        <v>717</v>
      </c>
      <c r="B7" s="7" t="n">
        <v>0</v>
      </c>
    </row>
    <row r="8" spans="1:2">
      <c r="A8" s="4" t="s">
        <v>718</v>
      </c>
      <c r="B8" s="5" t="n">
        <v>-2837284</v>
      </c>
    </row>
    <row r="9" spans="1:2">
      <c r="A9" s="4" t="s">
        <v>719</v>
      </c>
      <c r="B9" s="11" t="n">
        <v>0.5600000000000001</v>
      </c>
    </row>
    <row r="10" spans="1:2">
      <c r="A10" s="4" t="s">
        <v>714</v>
      </c>
      <c r="B10" s="5" t="n">
        <v>700000</v>
      </c>
    </row>
    <row r="11" spans="1:2">
      <c r="A11" s="4" t="s">
        <v>715</v>
      </c>
      <c r="B11" s="11" t="n">
        <v>0.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67</v>
      </c>
      <c r="D2" s="2" t="s">
        <v>721</v>
      </c>
    </row>
    <row r="3" spans="1:4">
      <c r="A3" s="4" t="s">
        <v>323</v>
      </c>
    </row>
    <row r="4" spans="1:4">
      <c r="A4" s="3" t="s">
        <v>722</v>
      </c>
    </row>
    <row r="5" spans="1:4">
      <c r="A5" s="4" t="s">
        <v>723</v>
      </c>
      <c r="B5" s="11" t="n">
        <v>0.35</v>
      </c>
      <c r="C5" s="9" t="n">
        <v>0.35</v>
      </c>
    </row>
    <row r="6" spans="1:4">
      <c r="A6" s="4" t="s">
        <v>327</v>
      </c>
    </row>
    <row r="7" spans="1:4">
      <c r="A7" s="3" t="s">
        <v>722</v>
      </c>
    </row>
    <row r="8" spans="1:4">
      <c r="A8" s="4" t="s">
        <v>723</v>
      </c>
      <c r="B8" s="12" t="n">
        <v>0.57</v>
      </c>
      <c r="C8" s="10" t="n">
        <v>0.57</v>
      </c>
    </row>
    <row r="9" spans="1:4">
      <c r="A9" s="4" t="s">
        <v>330</v>
      </c>
    </row>
    <row r="10" spans="1:4">
      <c r="A10" s="3" t="s">
        <v>722</v>
      </c>
    </row>
    <row r="11" spans="1:4">
      <c r="A11" s="4" t="s">
        <v>723</v>
      </c>
      <c r="B11" s="12" t="n">
        <v>1.31</v>
      </c>
      <c r="C11" s="10" t="n">
        <v>1.31</v>
      </c>
    </row>
    <row r="12" spans="1:4">
      <c r="A12" s="4" t="s">
        <v>333</v>
      </c>
    </row>
    <row r="13" spans="1:4">
      <c r="A13" s="3" t="s">
        <v>722</v>
      </c>
    </row>
    <row r="14" spans="1:4">
      <c r="A14" s="4" t="s">
        <v>723</v>
      </c>
      <c r="B14" s="12" t="n">
        <v>1.42</v>
      </c>
    </row>
    <row r="15" spans="1:4">
      <c r="A15" s="4" t="s">
        <v>335</v>
      </c>
    </row>
    <row r="16" spans="1:4">
      <c r="A16" s="3" t="s">
        <v>722</v>
      </c>
    </row>
    <row r="17" spans="1:4">
      <c r="A17" s="4" t="s">
        <v>723</v>
      </c>
      <c r="B17" s="12" t="n">
        <v>1.43</v>
      </c>
    </row>
    <row r="18" spans="1:4">
      <c r="A18" s="4" t="s">
        <v>337</v>
      </c>
    </row>
    <row r="19" spans="1:4">
      <c r="A19" s="3" t="s">
        <v>722</v>
      </c>
    </row>
    <row r="20" spans="1:4">
      <c r="A20" s="4" t="s">
        <v>723</v>
      </c>
      <c r="B20" s="12" t="n">
        <v>1.46</v>
      </c>
      <c r="C20" s="10" t="n">
        <v>1.46</v>
      </c>
    </row>
    <row r="21" spans="1:4">
      <c r="A21" s="4" t="s">
        <v>340</v>
      </c>
    </row>
    <row r="22" spans="1:4">
      <c r="A22" s="3" t="s">
        <v>722</v>
      </c>
    </row>
    <row r="23" spans="1:4">
      <c r="A23" s="4" t="s">
        <v>723</v>
      </c>
      <c r="B23" s="12" t="n">
        <v>1.6</v>
      </c>
      <c r="C23" s="10" t="n">
        <v>1.6</v>
      </c>
    </row>
    <row r="24" spans="1:4">
      <c r="A24" s="4" t="s">
        <v>341</v>
      </c>
    </row>
    <row r="25" spans="1:4">
      <c r="A25" s="3" t="s">
        <v>722</v>
      </c>
    </row>
    <row r="26" spans="1:4">
      <c r="A26" s="4" t="s">
        <v>723</v>
      </c>
      <c r="B26" s="12" t="n">
        <v>1.7</v>
      </c>
    </row>
    <row r="27" spans="1:4">
      <c r="A27" s="4" t="s">
        <v>343</v>
      </c>
    </row>
    <row r="28" spans="1:4">
      <c r="A28" s="3" t="s">
        <v>722</v>
      </c>
    </row>
    <row r="29" spans="1:4">
      <c r="A29" s="4" t="s">
        <v>723</v>
      </c>
      <c r="B29" s="12" t="n">
        <v>1.9</v>
      </c>
      <c r="C29" s="10" t="n">
        <v>1.9</v>
      </c>
    </row>
    <row r="30" spans="1:4">
      <c r="A30" s="4" t="s">
        <v>346</v>
      </c>
    </row>
    <row r="31" spans="1:4">
      <c r="A31" s="3" t="s">
        <v>722</v>
      </c>
    </row>
    <row r="32" spans="1:4">
      <c r="A32" s="4" t="s">
        <v>723</v>
      </c>
      <c r="B32" s="5" t="n">
        <v>2</v>
      </c>
      <c r="C32" s="5" t="n">
        <v>2</v>
      </c>
    </row>
    <row r="33" spans="1:4">
      <c r="A33" s="4" t="s">
        <v>348</v>
      </c>
    </row>
    <row r="34" spans="1:4">
      <c r="A34" s="3" t="s">
        <v>722</v>
      </c>
    </row>
    <row r="35" spans="1:4">
      <c r="A35" s="4" t="s">
        <v>723</v>
      </c>
      <c r="B35" s="12" t="n">
        <v>2.4</v>
      </c>
      <c r="C35" s="10" t="n">
        <v>2.4</v>
      </c>
    </row>
    <row r="36" spans="1:4">
      <c r="A36" s="4" t="s">
        <v>350</v>
      </c>
    </row>
    <row r="37" spans="1:4">
      <c r="A37" s="3" t="s">
        <v>722</v>
      </c>
    </row>
    <row r="38" spans="1:4">
      <c r="A38" s="4" t="s">
        <v>723</v>
      </c>
      <c r="B38" s="12" t="n">
        <v>2.5</v>
      </c>
    </row>
    <row r="39" spans="1:4">
      <c r="A39" s="4" t="s">
        <v>351</v>
      </c>
    </row>
    <row r="40" spans="1:4">
      <c r="A40" s="3" t="s">
        <v>722</v>
      </c>
    </row>
    <row r="41" spans="1:4">
      <c r="A41" s="4" t="s">
        <v>723</v>
      </c>
      <c r="B41" s="12" t="n">
        <v>3.4</v>
      </c>
      <c r="C41" s="9" t="n">
        <v>3.4</v>
      </c>
    </row>
    <row r="42" spans="1:4">
      <c r="A42" s="4" t="s">
        <v>352</v>
      </c>
    </row>
    <row r="43" spans="1:4">
      <c r="A43" s="3" t="s">
        <v>722</v>
      </c>
    </row>
    <row r="44" spans="1:4">
      <c r="A44" s="4" t="s">
        <v>723</v>
      </c>
      <c r="B44" s="11" t="n">
        <v>3.5</v>
      </c>
    </row>
    <row r="45" spans="1:4">
      <c r="A45" s="4" t="s">
        <v>692</v>
      </c>
    </row>
    <row r="46" spans="1:4">
      <c r="A46" s="3" t="s">
        <v>722</v>
      </c>
    </row>
    <row r="47" spans="1:4">
      <c r="A47" s="4" t="s">
        <v>724</v>
      </c>
      <c r="B47" s="5" t="n">
        <v>1895000</v>
      </c>
      <c r="D47" s="5" t="n">
        <v>2445000</v>
      </c>
    </row>
    <row r="48" spans="1:4">
      <c r="A48" s="4" t="s">
        <v>704</v>
      </c>
      <c r="B48" s="4" t="s">
        <v>321</v>
      </c>
    </row>
    <row r="49" spans="1:4">
      <c r="A49" s="4" t="s">
        <v>725</v>
      </c>
      <c r="B49" s="11" t="n">
        <v>1.25</v>
      </c>
      <c r="D49" s="11" t="n">
        <v>1.01</v>
      </c>
    </row>
    <row r="50" spans="1:4">
      <c r="A50" s="4" t="s">
        <v>726</v>
      </c>
      <c r="B50" s="5" t="n">
        <v>1895000</v>
      </c>
    </row>
    <row r="51" spans="1:4">
      <c r="A51" s="4" t="s">
        <v>727</v>
      </c>
      <c r="B51" s="11" t="n">
        <v>1.25</v>
      </c>
    </row>
    <row r="52" spans="1:4">
      <c r="A52" s="4" t="s">
        <v>728</v>
      </c>
    </row>
    <row r="53" spans="1:4">
      <c r="A53" s="3" t="s">
        <v>722</v>
      </c>
    </row>
    <row r="54" spans="1:4">
      <c r="A54" s="4" t="s">
        <v>723</v>
      </c>
      <c r="B54" s="11" t="n">
        <v>0.35</v>
      </c>
    </row>
    <row r="55" spans="1:4">
      <c r="A55" s="4" t="s">
        <v>724</v>
      </c>
      <c r="B55" s="5" t="n">
        <v>470000</v>
      </c>
    </row>
    <row r="56" spans="1:4">
      <c r="A56" s="4" t="s">
        <v>704</v>
      </c>
      <c r="B56" s="4" t="s">
        <v>325</v>
      </c>
    </row>
    <row r="57" spans="1:4">
      <c r="A57" s="4" t="s">
        <v>725</v>
      </c>
      <c r="B57" s="11" t="n">
        <v>0.35</v>
      </c>
    </row>
    <row r="58" spans="1:4">
      <c r="A58" s="4" t="s">
        <v>726</v>
      </c>
      <c r="B58" s="5" t="n">
        <v>470000</v>
      </c>
    </row>
    <row r="59" spans="1:4">
      <c r="A59" s="4" t="s">
        <v>727</v>
      </c>
      <c r="B59" s="11" t="n">
        <v>0.35</v>
      </c>
    </row>
    <row r="60" spans="1:4">
      <c r="A60" s="4" t="s">
        <v>729</v>
      </c>
    </row>
    <row r="61" spans="1:4">
      <c r="A61" s="3" t="s">
        <v>722</v>
      </c>
    </row>
    <row r="62" spans="1:4">
      <c r="A62" s="4" t="s">
        <v>723</v>
      </c>
      <c r="B62" s="11" t="n">
        <v>0.57</v>
      </c>
    </row>
    <row r="63" spans="1:4">
      <c r="A63" s="4" t="s">
        <v>724</v>
      </c>
      <c r="B63" s="5" t="n">
        <v>225000</v>
      </c>
    </row>
    <row r="64" spans="1:4">
      <c r="A64" s="4" t="s">
        <v>704</v>
      </c>
      <c r="B64" s="4" t="s">
        <v>328</v>
      </c>
    </row>
    <row r="65" spans="1:4">
      <c r="A65" s="4" t="s">
        <v>725</v>
      </c>
      <c r="B65" s="11" t="n">
        <v>0.57</v>
      </c>
    </row>
    <row r="66" spans="1:4">
      <c r="A66" s="4" t="s">
        <v>726</v>
      </c>
      <c r="B66" s="5" t="n">
        <v>225000</v>
      </c>
    </row>
    <row r="67" spans="1:4">
      <c r="A67" s="4" t="s">
        <v>727</v>
      </c>
      <c r="B67" s="11" t="n">
        <v>0.57</v>
      </c>
    </row>
    <row r="68" spans="1:4">
      <c r="A68" s="4" t="s">
        <v>730</v>
      </c>
    </row>
    <row r="69" spans="1:4">
      <c r="A69" s="3" t="s">
        <v>722</v>
      </c>
    </row>
    <row r="70" spans="1:4">
      <c r="A70" s="4" t="s">
        <v>723</v>
      </c>
      <c r="B70" s="11" t="n">
        <v>1.31</v>
      </c>
    </row>
    <row r="71" spans="1:4">
      <c r="A71" s="4" t="s">
        <v>724</v>
      </c>
      <c r="B71" s="5" t="n">
        <v>200000</v>
      </c>
    </row>
    <row r="72" spans="1:4">
      <c r="A72" s="4" t="s">
        <v>704</v>
      </c>
      <c r="B72" s="4" t="s">
        <v>331</v>
      </c>
    </row>
    <row r="73" spans="1:4">
      <c r="A73" s="4" t="s">
        <v>725</v>
      </c>
      <c r="B73" s="11" t="n">
        <v>1.31</v>
      </c>
    </row>
    <row r="74" spans="1:4">
      <c r="A74" s="4" t="s">
        <v>726</v>
      </c>
      <c r="B74" s="5" t="n">
        <v>200000</v>
      </c>
    </row>
    <row r="75" spans="1:4">
      <c r="A75" s="4" t="s">
        <v>727</v>
      </c>
      <c r="B75" s="11" t="n">
        <v>1.31</v>
      </c>
    </row>
    <row r="76" spans="1:4">
      <c r="A76" s="4" t="s">
        <v>731</v>
      </c>
    </row>
    <row r="77" spans="1:4">
      <c r="A77" s="3" t="s">
        <v>722</v>
      </c>
    </row>
    <row r="78" spans="1:4">
      <c r="A78" s="4" t="s">
        <v>723</v>
      </c>
      <c r="B78" s="11" t="n">
        <v>1.42</v>
      </c>
    </row>
    <row r="79" spans="1:4">
      <c r="A79" s="4" t="s">
        <v>724</v>
      </c>
      <c r="B79" s="5" t="n">
        <v>100000</v>
      </c>
    </row>
    <row r="80" spans="1:4">
      <c r="A80" s="4" t="s">
        <v>704</v>
      </c>
      <c r="B80" s="4" t="s">
        <v>334</v>
      </c>
    </row>
    <row r="81" spans="1:4">
      <c r="A81" s="4" t="s">
        <v>725</v>
      </c>
      <c r="B81" s="11" t="n">
        <v>1.42</v>
      </c>
    </row>
    <row r="82" spans="1:4">
      <c r="A82" s="4" t="s">
        <v>726</v>
      </c>
      <c r="B82" s="5" t="n">
        <v>100000</v>
      </c>
    </row>
    <row r="83" spans="1:4">
      <c r="A83" s="4" t="s">
        <v>727</v>
      </c>
      <c r="B83" s="11" t="n">
        <v>1.42</v>
      </c>
    </row>
    <row r="84" spans="1:4">
      <c r="A84" s="4" t="s">
        <v>732</v>
      </c>
    </row>
    <row r="85" spans="1:4">
      <c r="A85" s="3" t="s">
        <v>722</v>
      </c>
    </row>
    <row r="86" spans="1:4">
      <c r="A86" s="4" t="s">
        <v>723</v>
      </c>
      <c r="B86" s="11" t="n">
        <v>1.43</v>
      </c>
    </row>
    <row r="87" spans="1:4">
      <c r="A87" s="4" t="s">
        <v>724</v>
      </c>
      <c r="B87" s="5" t="n">
        <v>50000</v>
      </c>
    </row>
    <row r="88" spans="1:4">
      <c r="A88" s="4" t="s">
        <v>704</v>
      </c>
      <c r="B88" s="4" t="s">
        <v>336</v>
      </c>
    </row>
    <row r="89" spans="1:4">
      <c r="A89" s="4" t="s">
        <v>725</v>
      </c>
      <c r="B89" s="11" t="n">
        <v>1.43</v>
      </c>
    </row>
    <row r="90" spans="1:4">
      <c r="A90" s="4" t="s">
        <v>726</v>
      </c>
      <c r="B90" s="5" t="n">
        <v>50000</v>
      </c>
    </row>
    <row r="91" spans="1:4">
      <c r="A91" s="4" t="s">
        <v>727</v>
      </c>
      <c r="B91" s="11" t="n">
        <v>1.5</v>
      </c>
    </row>
    <row r="92" spans="1:4">
      <c r="A92" s="4" t="s">
        <v>733</v>
      </c>
    </row>
    <row r="93" spans="1:4">
      <c r="A93" s="3" t="s">
        <v>722</v>
      </c>
    </row>
    <row r="94" spans="1:4">
      <c r="A94" s="4" t="s">
        <v>723</v>
      </c>
      <c r="B94" s="11" t="n">
        <v>1.46</v>
      </c>
    </row>
    <row r="95" spans="1:4">
      <c r="A95" s="4" t="s">
        <v>724</v>
      </c>
      <c r="B95" s="5" t="n">
        <v>100000</v>
      </c>
    </row>
    <row r="96" spans="1:4">
      <c r="A96" s="4" t="s">
        <v>704</v>
      </c>
      <c r="B96" s="4" t="s">
        <v>338</v>
      </c>
    </row>
    <row r="97" spans="1:4">
      <c r="A97" s="4" t="s">
        <v>725</v>
      </c>
      <c r="B97" s="11" t="n">
        <v>1.46</v>
      </c>
    </row>
    <row r="98" spans="1:4">
      <c r="A98" s="4" t="s">
        <v>726</v>
      </c>
      <c r="B98" s="5" t="n">
        <v>100000</v>
      </c>
    </row>
    <row r="99" spans="1:4">
      <c r="A99" s="4" t="s">
        <v>727</v>
      </c>
      <c r="B99" s="11" t="n">
        <v>1.46</v>
      </c>
    </row>
    <row r="100" spans="1:4">
      <c r="A100" s="4" t="s">
        <v>734</v>
      </c>
    </row>
    <row r="101" spans="1:4">
      <c r="A101" s="3" t="s">
        <v>722</v>
      </c>
    </row>
    <row r="102" spans="1:4">
      <c r="A102" s="4" t="s">
        <v>723</v>
      </c>
      <c r="B102" s="11" t="n">
        <v>1.6</v>
      </c>
    </row>
    <row r="103" spans="1:4">
      <c r="A103" s="4" t="s">
        <v>724</v>
      </c>
      <c r="B103" s="5" t="n">
        <v>310000</v>
      </c>
    </row>
    <row r="104" spans="1:4">
      <c r="A104" s="4" t="s">
        <v>704</v>
      </c>
      <c r="B104" s="4" t="s">
        <v>328</v>
      </c>
    </row>
    <row r="105" spans="1:4">
      <c r="A105" s="4" t="s">
        <v>725</v>
      </c>
      <c r="B105" s="11" t="n">
        <v>1.6</v>
      </c>
    </row>
    <row r="106" spans="1:4">
      <c r="A106" s="4" t="s">
        <v>726</v>
      </c>
      <c r="B106" s="5" t="n">
        <v>310000</v>
      </c>
    </row>
    <row r="107" spans="1:4">
      <c r="A107" s="4" t="s">
        <v>727</v>
      </c>
      <c r="B107" s="11" t="n">
        <v>1.6</v>
      </c>
    </row>
    <row r="108" spans="1:4">
      <c r="A108" s="4" t="s">
        <v>735</v>
      </c>
    </row>
    <row r="109" spans="1:4">
      <c r="A109" s="3" t="s">
        <v>722</v>
      </c>
    </row>
    <row r="110" spans="1:4">
      <c r="A110" s="4" t="s">
        <v>723</v>
      </c>
      <c r="B110" s="11" t="n">
        <v>1.7</v>
      </c>
    </row>
    <row r="111" spans="1:4">
      <c r="A111" s="4" t="s">
        <v>724</v>
      </c>
      <c r="B111" s="5" t="n">
        <v>75000</v>
      </c>
    </row>
    <row r="112" spans="1:4">
      <c r="A112" s="4" t="s">
        <v>704</v>
      </c>
      <c r="B112" s="4" t="s">
        <v>342</v>
      </c>
    </row>
    <row r="113" spans="1:4">
      <c r="A113" s="4" t="s">
        <v>725</v>
      </c>
      <c r="B113" s="11" t="n">
        <v>1.7</v>
      </c>
    </row>
    <row r="114" spans="1:4">
      <c r="A114" s="4" t="s">
        <v>726</v>
      </c>
      <c r="B114" s="5" t="n">
        <v>75000</v>
      </c>
    </row>
    <row r="115" spans="1:4">
      <c r="A115" s="4" t="s">
        <v>727</v>
      </c>
      <c r="B115" s="11" t="n">
        <v>1.7</v>
      </c>
    </row>
    <row r="116" spans="1:4">
      <c r="A116" s="4" t="s">
        <v>736</v>
      </c>
    </row>
    <row r="117" spans="1:4">
      <c r="A117" s="3" t="s">
        <v>722</v>
      </c>
    </row>
    <row r="118" spans="1:4">
      <c r="A118" s="4" t="s">
        <v>723</v>
      </c>
      <c r="B118" s="11" t="n">
        <v>1.9</v>
      </c>
    </row>
    <row r="119" spans="1:4">
      <c r="A119" s="4" t="s">
        <v>724</v>
      </c>
      <c r="B119" s="5" t="n">
        <v>190000</v>
      </c>
    </row>
    <row r="120" spans="1:4">
      <c r="A120" s="4" t="s">
        <v>704</v>
      </c>
      <c r="B120" s="4" t="s">
        <v>344</v>
      </c>
    </row>
    <row r="121" spans="1:4">
      <c r="A121" s="4" t="s">
        <v>725</v>
      </c>
      <c r="B121" s="11" t="n">
        <v>1.9</v>
      </c>
    </row>
    <row r="122" spans="1:4">
      <c r="A122" s="4" t="s">
        <v>726</v>
      </c>
      <c r="B122" s="5" t="n">
        <v>190000</v>
      </c>
    </row>
    <row r="123" spans="1:4">
      <c r="A123" s="4" t="s">
        <v>727</v>
      </c>
      <c r="B123" s="11" t="n">
        <v>1.9</v>
      </c>
    </row>
    <row r="124" spans="1:4">
      <c r="A124" s="4" t="s">
        <v>737</v>
      </c>
    </row>
    <row r="125" spans="1:4">
      <c r="A125" s="3" t="s">
        <v>722</v>
      </c>
    </row>
    <row r="126" spans="1:4">
      <c r="A126" s="4" t="s">
        <v>723</v>
      </c>
      <c r="B126" s="7" t="n">
        <v>2</v>
      </c>
    </row>
    <row r="127" spans="1:4">
      <c r="A127" s="4" t="s">
        <v>724</v>
      </c>
      <c r="B127" s="5" t="n">
        <v>50000</v>
      </c>
    </row>
    <row r="128" spans="1:4">
      <c r="A128" s="4" t="s">
        <v>704</v>
      </c>
      <c r="B128" s="4" t="s">
        <v>342</v>
      </c>
    </row>
    <row r="129" spans="1:4">
      <c r="A129" s="4" t="s">
        <v>725</v>
      </c>
      <c r="B129" s="7" t="n">
        <v>2</v>
      </c>
    </row>
    <row r="130" spans="1:4">
      <c r="A130" s="4" t="s">
        <v>726</v>
      </c>
      <c r="B130" s="5" t="n">
        <v>50000</v>
      </c>
    </row>
    <row r="131" spans="1:4">
      <c r="A131" s="4" t="s">
        <v>727</v>
      </c>
      <c r="B131" s="7" t="n">
        <v>2</v>
      </c>
    </row>
    <row r="132" spans="1:4">
      <c r="A132" s="4" t="s">
        <v>738</v>
      </c>
    </row>
    <row r="133" spans="1:4">
      <c r="A133" s="3" t="s">
        <v>722</v>
      </c>
    </row>
    <row r="134" spans="1:4">
      <c r="A134" s="4" t="s">
        <v>723</v>
      </c>
      <c r="B134" s="11" t="n">
        <v>2.4</v>
      </c>
    </row>
    <row r="135" spans="1:4">
      <c r="A135" s="4" t="s">
        <v>724</v>
      </c>
      <c r="B135" s="5" t="n">
        <v>20000</v>
      </c>
    </row>
    <row r="136" spans="1:4">
      <c r="A136" s="4" t="s">
        <v>704</v>
      </c>
      <c r="B136" s="4" t="s">
        <v>347</v>
      </c>
    </row>
    <row r="137" spans="1:4">
      <c r="A137" s="4" t="s">
        <v>725</v>
      </c>
      <c r="B137" s="11" t="n">
        <v>2.4</v>
      </c>
    </row>
    <row r="138" spans="1:4">
      <c r="A138" s="4" t="s">
        <v>726</v>
      </c>
      <c r="B138" s="5" t="n">
        <v>20000</v>
      </c>
    </row>
    <row r="139" spans="1:4">
      <c r="A139" s="4" t="s">
        <v>727</v>
      </c>
      <c r="B139" s="11" t="n">
        <v>2.4</v>
      </c>
    </row>
    <row r="140" spans="1:4">
      <c r="A140" s="4" t="s">
        <v>739</v>
      </c>
    </row>
    <row r="141" spans="1:4">
      <c r="A141" s="3" t="s">
        <v>722</v>
      </c>
    </row>
    <row r="142" spans="1:4">
      <c r="A142" s="4" t="s">
        <v>723</v>
      </c>
      <c r="B142" s="11" t="n">
        <v>2.5</v>
      </c>
    </row>
    <row r="143" spans="1:4">
      <c r="A143" s="4" t="s">
        <v>724</v>
      </c>
      <c r="B143" s="5" t="n">
        <v>37500</v>
      </c>
    </row>
    <row r="144" spans="1:4">
      <c r="A144" s="4" t="s">
        <v>704</v>
      </c>
      <c r="B144" s="4" t="s">
        <v>342</v>
      </c>
    </row>
    <row r="145" spans="1:4">
      <c r="A145" s="4" t="s">
        <v>725</v>
      </c>
      <c r="B145" s="11" t="n">
        <v>2.5</v>
      </c>
    </row>
    <row r="146" spans="1:4">
      <c r="A146" s="4" t="s">
        <v>726</v>
      </c>
      <c r="B146" s="5" t="n">
        <v>37500</v>
      </c>
    </row>
    <row r="147" spans="1:4">
      <c r="A147" s="4" t="s">
        <v>727</v>
      </c>
      <c r="B147" s="11" t="n">
        <v>0.79</v>
      </c>
    </row>
    <row r="148" spans="1:4">
      <c r="A148" s="4" t="s">
        <v>740</v>
      </c>
    </row>
    <row r="149" spans="1:4">
      <c r="A149" s="3" t="s">
        <v>722</v>
      </c>
    </row>
    <row r="150" spans="1:4">
      <c r="A150" s="4" t="s">
        <v>723</v>
      </c>
      <c r="B150" s="11" t="n">
        <v>3.4</v>
      </c>
    </row>
    <row r="151" spans="1:4">
      <c r="A151" s="4" t="s">
        <v>724</v>
      </c>
      <c r="B151" s="5" t="n">
        <v>30000</v>
      </c>
    </row>
    <row r="152" spans="1:4">
      <c r="A152" s="4" t="s">
        <v>704</v>
      </c>
      <c r="B152" s="4" t="s">
        <v>347</v>
      </c>
    </row>
    <row r="153" spans="1:4">
      <c r="A153" s="4" t="s">
        <v>725</v>
      </c>
      <c r="B153" s="11" t="n">
        <v>3.4</v>
      </c>
    </row>
    <row r="154" spans="1:4">
      <c r="A154" s="4" t="s">
        <v>726</v>
      </c>
      <c r="B154" s="5" t="n">
        <v>30000</v>
      </c>
    </row>
    <row r="155" spans="1:4">
      <c r="A155" s="4" t="s">
        <v>727</v>
      </c>
      <c r="B155" s="11" t="n">
        <v>3.4</v>
      </c>
    </row>
    <row r="156" spans="1:4">
      <c r="A156" s="4" t="s">
        <v>741</v>
      </c>
    </row>
    <row r="157" spans="1:4">
      <c r="A157" s="3" t="s">
        <v>722</v>
      </c>
    </row>
    <row r="158" spans="1:4">
      <c r="A158" s="4" t="s">
        <v>723</v>
      </c>
      <c r="B158" s="11" t="n">
        <v>3.5</v>
      </c>
    </row>
    <row r="159" spans="1:4">
      <c r="A159" s="4" t="s">
        <v>724</v>
      </c>
      <c r="B159" s="5" t="n">
        <v>37500</v>
      </c>
    </row>
    <row r="160" spans="1:4">
      <c r="A160" s="4" t="s">
        <v>704</v>
      </c>
      <c r="B160" s="4" t="s">
        <v>342</v>
      </c>
    </row>
    <row r="161" spans="1:4">
      <c r="A161" s="4" t="s">
        <v>725</v>
      </c>
      <c r="B161" s="11" t="n">
        <v>3.5</v>
      </c>
    </row>
    <row r="162" spans="1:4">
      <c r="A162" s="4" t="s">
        <v>726</v>
      </c>
      <c r="B162" s="5" t="n">
        <v>37500</v>
      </c>
    </row>
    <row r="163" spans="1:4">
      <c r="A163" s="4" t="s">
        <v>727</v>
      </c>
      <c r="B163" s="11" t="n">
        <v>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42</v>
      </c>
      <c r="B1" s="2" t="s">
        <v>1</v>
      </c>
    </row>
    <row r="2" spans="1:2">
      <c r="B2" s="2" t="s">
        <v>712</v>
      </c>
    </row>
    <row r="3" spans="1:2">
      <c r="A3" s="3" t="s">
        <v>743</v>
      </c>
    </row>
    <row r="4" spans="1:2">
      <c r="A4" s="4" t="s">
        <v>744</v>
      </c>
      <c r="B4" s="5" t="n">
        <v>-200000</v>
      </c>
    </row>
    <row r="5" spans="1:2">
      <c r="A5" s="4" t="s">
        <v>745</v>
      </c>
      <c r="B5" s="5" t="n">
        <v>-100000</v>
      </c>
    </row>
    <row r="6" spans="1:2">
      <c r="A6" s="4" t="s">
        <v>692</v>
      </c>
    </row>
    <row r="7" spans="1:2">
      <c r="A7" s="3" t="s">
        <v>743</v>
      </c>
    </row>
    <row r="8" spans="1:2">
      <c r="A8" s="4" t="s">
        <v>746</v>
      </c>
      <c r="B8" s="5" t="n">
        <v>650000</v>
      </c>
    </row>
    <row r="9" spans="1:2">
      <c r="A9" s="4" t="s">
        <v>747</v>
      </c>
      <c r="B9" s="11" t="n">
        <v>1.73</v>
      </c>
    </row>
    <row r="10" spans="1:2">
      <c r="A10" s="4" t="s">
        <v>744</v>
      </c>
      <c r="B10" s="5" t="n">
        <v>-200000</v>
      </c>
    </row>
    <row r="11" spans="1:2">
      <c r="A11" s="4" t="s">
        <v>748</v>
      </c>
      <c r="B11" s="11" t="n">
        <v>0.35</v>
      </c>
    </row>
    <row r="12" spans="1:2">
      <c r="A12" s="4" t="s">
        <v>745</v>
      </c>
      <c r="B12" s="5" t="n">
        <v>-1000000</v>
      </c>
    </row>
    <row r="13" spans="1:2">
      <c r="A13" s="4" t="s">
        <v>749</v>
      </c>
      <c r="B13" s="11" t="n">
        <v>1.18</v>
      </c>
    </row>
    <row r="14" spans="1:2">
      <c r="A14" s="4" t="s">
        <v>750</v>
      </c>
      <c r="B14" s="5" t="n">
        <v>1895000</v>
      </c>
    </row>
    <row r="15" spans="1:2">
      <c r="A15" s="4" t="s">
        <v>751</v>
      </c>
      <c r="B15" s="11" t="n">
        <v>1.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752</v>
      </c>
      <c r="B1" s="2" t="s">
        <v>1</v>
      </c>
    </row>
    <row r="2" spans="1:2">
      <c r="B2" s="2" t="s">
        <v>753</v>
      </c>
    </row>
    <row r="3" spans="1:2">
      <c r="A3" s="3" t="s">
        <v>754</v>
      </c>
    </row>
    <row r="4" spans="1:2">
      <c r="A4" s="4" t="s">
        <v>755</v>
      </c>
      <c r="B4" s="4" t="s">
        <v>756</v>
      </c>
    </row>
    <row r="5" spans="1:2">
      <c r="A5" s="4" t="s">
        <v>757</v>
      </c>
      <c r="B5" s="7" t="n">
        <v>0</v>
      </c>
    </row>
    <row r="6" spans="1:2">
      <c r="A6" s="4" t="s">
        <v>758</v>
      </c>
      <c r="B6" s="4" t="s">
        <v>759</v>
      </c>
    </row>
    <row r="7" spans="1:2">
      <c r="A7" s="4" t="s">
        <v>760</v>
      </c>
    </row>
    <row r="8" spans="1:2">
      <c r="A8" s="3" t="s">
        <v>754</v>
      </c>
    </row>
    <row r="9" spans="1:2">
      <c r="A9" s="4" t="s">
        <v>761</v>
      </c>
      <c r="B9" s="4" t="s">
        <v>762</v>
      </c>
    </row>
    <row r="10" spans="1:2">
      <c r="A10" s="4" t="s">
        <v>763</v>
      </c>
    </row>
    <row r="11" spans="1:2">
      <c r="A11" s="3" t="s">
        <v>754</v>
      </c>
    </row>
    <row r="12" spans="1:2">
      <c r="A12" s="4" t="s">
        <v>761</v>
      </c>
      <c r="B12" s="4" t="s">
        <v>7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66</v>
      </c>
      <c r="D1" s="2" t="s">
        <v>1</v>
      </c>
    </row>
    <row r="2" spans="1:5">
      <c r="B2" s="2" t="s">
        <v>2</v>
      </c>
      <c r="C2" s="2" t="s">
        <v>67</v>
      </c>
      <c r="D2" s="2" t="s">
        <v>2</v>
      </c>
      <c r="E2" s="2" t="s">
        <v>67</v>
      </c>
    </row>
    <row r="3" spans="1:5">
      <c r="A3" s="3" t="s">
        <v>766</v>
      </c>
    </row>
    <row r="4" spans="1:5">
      <c r="A4" s="4" t="s">
        <v>767</v>
      </c>
      <c r="D4" s="7" t="n">
        <v>315968</v>
      </c>
      <c r="E4" s="7" t="n">
        <v>673523</v>
      </c>
    </row>
    <row r="5" spans="1:5">
      <c r="A5" s="4" t="s">
        <v>290</v>
      </c>
    </row>
    <row r="6" spans="1:5">
      <c r="A6" s="3" t="s">
        <v>766</v>
      </c>
    </row>
    <row r="7" spans="1:5">
      <c r="A7" s="4" t="s">
        <v>767</v>
      </c>
      <c r="B7" s="7" t="n">
        <v>0</v>
      </c>
      <c r="C7" s="7" t="n">
        <v>190692</v>
      </c>
      <c r="D7" s="5" t="n">
        <v>0</v>
      </c>
      <c r="E7" s="5" t="n">
        <v>1472617</v>
      </c>
    </row>
    <row r="8" spans="1:5">
      <c r="A8" s="4" t="s">
        <v>294</v>
      </c>
    </row>
    <row r="9" spans="1:5">
      <c r="A9" s="3" t="s">
        <v>766</v>
      </c>
    </row>
    <row r="10" spans="1:5">
      <c r="A10" s="4" t="s">
        <v>767</v>
      </c>
      <c r="B10" s="5" t="n">
        <v>0</v>
      </c>
      <c r="C10" s="5" t="n">
        <v>190692</v>
      </c>
      <c r="D10" s="5" t="n">
        <v>0</v>
      </c>
      <c r="E10" s="5" t="n">
        <v>658709</v>
      </c>
    </row>
    <row r="11" spans="1:5">
      <c r="A11" s="4" t="s">
        <v>768</v>
      </c>
    </row>
    <row r="12" spans="1:5">
      <c r="A12" s="3" t="s">
        <v>766</v>
      </c>
    </row>
    <row r="13" spans="1:5">
      <c r="A13" s="4" t="s">
        <v>767</v>
      </c>
      <c r="B13" s="7" t="n">
        <v>0</v>
      </c>
      <c r="C13" s="7" t="n">
        <v>0</v>
      </c>
      <c r="D13" s="7" t="n">
        <v>0</v>
      </c>
      <c r="E13" s="7" t="n">
        <v>8139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8:52:27Z</dcterms:created>
  <dcterms:modified xmlns:dcterms="http://purl.org/dc/terms/" xmlns:xsi="http://www.w3.org/2001/XMLSchema-instance" xsi:type="dcterms:W3CDTF">2017-11-14T08:52:27Z</dcterms:modified>
</cp:coreProperties>
</file>